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Marketable Securities" sheetId="9" r:id="rId9"/>
    <s:sheet name="Inventories" sheetId="10" r:id="rId10"/>
    <s:sheet name="Property and Equipment" sheetId="11" r:id="rId11"/>
    <s:sheet name="Debt and Line of Credit" sheetId="12" r:id="rId12"/>
    <s:sheet name="Commitment and Contingencies" sheetId="13" r:id="rId13"/>
    <s:sheet name="Stockholders' Equity" sheetId="14" r:id="rId14"/>
    <s:sheet name="Income Taxes" sheetId="15" r:id="rId15"/>
    <s:sheet name="Acquisition" sheetId="16" r:id="rId16"/>
    <s:sheet name="Goodwill and Intangible Assets" sheetId="17" r:id="rId17"/>
    <s:sheet name="401(k) Plan" sheetId="18" r:id="rId18"/>
    <s:sheet name="Business and Credit Concentrati" sheetId="19" r:id="rId19"/>
    <s:sheet name="Segment Reporting" sheetId="20" r:id="rId20"/>
    <s:sheet name="Share Buyback Program" sheetId="21" r:id="rId21"/>
    <s:sheet name="Fair Value Measurements" sheetId="22" r:id="rId22"/>
    <s:sheet name="Derivative Instruments and Hedg" sheetId="23" r:id="rId23"/>
    <s:sheet name="Legal Matters" sheetId="24" r:id="rId24"/>
    <s:sheet name="Quarterly Financial Results (Un" sheetId="25" r:id="rId25"/>
    <s:sheet name="Summary of Significant Accoun26" sheetId="26" r:id="rId26"/>
    <s:sheet name="Summary of Significant Accoun27" sheetId="27" r:id="rId27"/>
    <s:sheet name="Marketable Securities (Tables)" sheetId="28" r:id="rId28"/>
    <s:sheet name="Inventories (Tables)" sheetId="29" r:id="rId29"/>
    <s:sheet name="Property and Equipment (Tables)" sheetId="30" r:id="rId30"/>
    <s:sheet name="Debt and Line of Credit (Tables" sheetId="31" r:id="rId31"/>
    <s:sheet name="Commitment and Contingencies (T" sheetId="32" r:id="rId32"/>
    <s:sheet name="Stockholders' Equity (Tables)" sheetId="33" r:id="rId33"/>
    <s:sheet name="Income Taxes (Tables)" sheetId="34" r:id="rId34"/>
    <s:sheet name="Acquisition (Tables)" sheetId="35" r:id="rId35"/>
    <s:sheet name="Goodwill and Intangible Assets " sheetId="36" r:id="rId36"/>
    <s:sheet name="Business and Credit Concentra37" sheetId="37" r:id="rId37"/>
    <s:sheet name="Segment Reporting (Tables)" sheetId="38" r:id="rId38"/>
    <s:sheet name="Fair Value Measurements (Tables" sheetId="39" r:id="rId39"/>
    <s:sheet name="Derivative Instruments and He40" sheetId="40" r:id="rId40"/>
    <s:sheet name="Quarterly Financial Results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Marketable Securities (Details)" sheetId="49" r:id="rId49"/>
    <s:sheet name="Marketable Securities - Maturit" sheetId="50" r:id="rId50"/>
    <s:sheet name="Inventories (Details)" sheetId="51" r:id="rId51"/>
    <s:sheet name="Property and Equipment (Details" sheetId="52" r:id="rId52"/>
    <s:sheet name="Debt and Line of Credit (Detail" sheetId="53" r:id="rId53"/>
    <s:sheet name="Commitment and Contingencies (D" sheetId="54" r:id="rId54"/>
    <s:sheet name="Stockholders' Equity (Details T" sheetId="55" r:id="rId55"/>
    <s:sheet name="Stockholders' Equity (Details)" sheetId="56" r:id="rId56"/>
    <s:sheet name="Stockholders' Equity - Stock Op" sheetId="57" r:id="rId57"/>
    <s:sheet name="Stockholders' Equity - Restrict" sheetId="58" r:id="rId58"/>
    <s:sheet name="Income Taxes (Details Textual)" sheetId="59" r:id="rId59"/>
    <s:sheet name="Income Taxes  - Income Tax Expe" sheetId="60" r:id="rId60"/>
    <s:sheet name="Income Taxes  - Income Tax Ex61" sheetId="61" r:id="rId61"/>
    <s:sheet name="Income Taxes  - Income (Loss) F" sheetId="62" r:id="rId62"/>
    <s:sheet name="Income Taxes  - Components of D" sheetId="63" r:id="rId63"/>
    <s:sheet name="Income Taxes Reconciliation of " sheetId="64" r:id="rId64"/>
    <s:sheet name="Income Taxes Interest and penal" sheetId="65" r:id="rId65"/>
    <s:sheet name="Acquisition (Details)" sheetId="66" r:id="rId66"/>
    <s:sheet name="Goodwill and Intangible Asset67" sheetId="67" r:id="rId67"/>
    <s:sheet name="Goodwill and Intangible Asset68" sheetId="68" r:id="rId68"/>
    <s:sheet name="401(k) Plan (Details)" sheetId="69" r:id="rId69"/>
    <s:sheet name="Business and Credit Concentra70" sheetId="70" r:id="rId70"/>
    <s:sheet name="Business and Credit Concentra71" sheetId="71" r:id="rId71"/>
    <s:sheet name="Segment Reporting (Details)" sheetId="72" r:id="rId72"/>
    <s:sheet name="Segment Reporting (Details Text" sheetId="73" r:id="rId73"/>
    <s:sheet name="Share Buyback Program (Details)" sheetId="74" r:id="rId74"/>
    <s:sheet name="Fair Value Measurements (Detail" sheetId="75" r:id="rId75"/>
    <s:sheet name="Derivative Instruments and He76" sheetId="76" r:id="rId76"/>
    <s:sheet name="Derivative Instruments and He77" sheetId="77" r:id="rId77"/>
    <s:sheet name="Quarterly Financial Results (78" sheetId="78" r:id="rId78"/>
  </s:sheets>
  <s:definedNames/>
  <s:calcPr calcId="124519" calcMode="auto" fullCalcOnLoad="1"/>
</s:workbook>
</file>

<file path=xl/sharedStrings.xml><?xml version="1.0" encoding="utf-8"?>
<sst xmlns="http://schemas.openxmlformats.org/spreadsheetml/2006/main" uniqueCount="895">
  <si>
    <t>Document and Entity Information - USD ($)</t>
  </si>
  <si>
    <t>12 Months Ended</t>
  </si>
  <si>
    <t>Dec. 31, 2015</t>
  </si>
  <si>
    <t>Mar. 11, 2016</t>
  </si>
  <si>
    <t>Jun. 30, 2015</t>
  </si>
  <si>
    <t>Document and Entity Information [Abstract]</t>
  </si>
  <si>
    <t>Entity Registrant Name</t>
  </si>
  <si>
    <t>KVH INDUSTRIES INC \DE\</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Current assets:</t>
  </si>
  <si>
    <t>Cash and cash equivalents</t>
  </si>
  <si>
    <t>Marketable securities</t>
  </si>
  <si>
    <t>Accounts receivable, net of allowance for doubtful accounts of $3,534 as of December 31, 2015 and $2,723 as of December 31, 2014</t>
  </si>
  <si>
    <t>Inventories</t>
  </si>
  <si>
    <t>Prepaid expenses and other assets</t>
  </si>
  <si>
    <t>Current deferred income tax asset</t>
  </si>
  <si>
    <t>Total current assets</t>
  </si>
  <si>
    <t>Property and equipment, less accumulated depreciation of $43,202 as of December 31, 2015 and $41,486 as of December 31, 2014</t>
  </si>
  <si>
    <t>Intangible assets, less accumulated amortization of $11,390 as of December 31, 2015 and $5,864 as of December 31, 2014</t>
  </si>
  <si>
    <t>Goodwill</t>
  </si>
  <si>
    <t>Other non-current assets</t>
  </si>
  <si>
    <t>Non-current deferred income tax asset</t>
  </si>
  <si>
    <t>Total assets</t>
  </si>
  <si>
    <t>Current liabilities:</t>
  </si>
  <si>
    <t>Accounts payable</t>
  </si>
  <si>
    <t>Accrued compensation and employee-related expenses</t>
  </si>
  <si>
    <t>Accrued other</t>
  </si>
  <si>
    <t>Accrued product warranty costs</t>
  </si>
  <si>
    <t>Deferred revenue</t>
  </si>
  <si>
    <t>Current portion of long-term debt</t>
  </si>
  <si>
    <t>Liability for Uncertain Tax Positions, Current</t>
  </si>
  <si>
    <t>Total current liabilities</t>
  </si>
  <si>
    <t>Non-current deferred income tax liability</t>
  </si>
  <si>
    <t>Other long-term liabilities</t>
  </si>
  <si>
    <t>Long-term debt, excluding current portion</t>
  </si>
  <si>
    <t>Total liabilities</t>
  </si>
  <si>
    <t>Commitments and contingencies</t>
  </si>
  <si>
    <t xml:space="preserve"> </t>
  </si>
  <si>
    <t>Stockholders’ equity:</t>
  </si>
  <si>
    <t>Preferred stock, $0.01 par value. Authorized 1,000,000 shares; none issued</t>
  </si>
  <si>
    <t>Common stock, $0.01 par value. Authorized 30,000,000 shares, 17,336,314 and 17,152,743 shares issued; 15,677,323 and 15,493,752 shares outstanding at December 31, 2015 and December 31, 2014, respectively</t>
  </si>
  <si>
    <t>Additional paid-in capital</t>
  </si>
  <si>
    <t>Accumulated earnings</t>
  </si>
  <si>
    <t>Accumulated other comprehensive loss</t>
  </si>
  <si>
    <t>Total Stockholders equity before treasury stock adjustment</t>
  </si>
  <si>
    <t>Less: treasury stock at cost, common stock, 1,658,991 shares as of December 31, 2015 and December 31, 2014, respectively</t>
  </si>
  <si>
    <t>Total stockholders’ equity</t>
  </si>
  <si>
    <t>Total liabilities and stockholders’ equity</t>
  </si>
  <si>
    <t>Consolidated Balance Sheets (Parenthetical) - USD ($)</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 USD ($) shares in Thousands, $ in Thousands</t>
  </si>
  <si>
    <t>Dec. 31, 2013</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Income from operations</t>
  </si>
  <si>
    <t>Interest income</t>
  </si>
  <si>
    <t>Interest expense</t>
  </si>
  <si>
    <t>Other income (expense)</t>
  </si>
  <si>
    <t>Income before income tax expense</t>
  </si>
  <si>
    <t>Income tax expense</t>
  </si>
  <si>
    <t>Net income</t>
  </si>
  <si>
    <t>Per share information:</t>
  </si>
  <si>
    <t>Net income per share, basic (in dollars per share)</t>
  </si>
  <si>
    <t>Net income per share, diluted (in dollars per share)</t>
  </si>
  <si>
    <t>Number of shares used in per share calculation:</t>
  </si>
  <si>
    <t>Basic (in shares)</t>
  </si>
  <si>
    <t>Diluted (in shares)</t>
  </si>
  <si>
    <t>Consolidated Statements of Comprehensive Income - USD ($) $ in Thousands</t>
  </si>
  <si>
    <t>Unrealized (loss) gain on marketable securities</t>
  </si>
  <si>
    <t>Foreign currency translation adjustment</t>
  </si>
  <si>
    <t>Unrealized gain on derivative instruments</t>
  </si>
  <si>
    <t>Other comprehensive (loss) income, net of tax</t>
  </si>
  <si>
    <t>Total comprehensive (loss) income</t>
  </si>
  <si>
    <t>Consolidated Statements Of Stockholders' Equity - USD ($) $ in Thousands</t>
  </si>
  <si>
    <t>Total</t>
  </si>
  <si>
    <t>Common Stock</t>
  </si>
  <si>
    <t>Additional Paid-in Capital</t>
  </si>
  <si>
    <t>Accumulated Earnings</t>
  </si>
  <si>
    <t>Accumulated Other Comprehensive (Loss) Income</t>
  </si>
  <si>
    <t>Treasury Stock</t>
  </si>
  <si>
    <t>Beginning Balance at Dec. 31, 2012</t>
  </si>
  <si>
    <t>Beginning Balance, Shares at Dec. 31, 2012</t>
  </si>
  <si>
    <t>Increase (Decrease) in Stockholders' Equity [Roll Forward]</t>
  </si>
  <si>
    <t>Net (loss) income</t>
  </si>
  <si>
    <t>Other comprehensive (loss) income</t>
  </si>
  <si>
    <t>Stock-based compensation</t>
  </si>
  <si>
    <t>Tax benefit from exercise of stock options</t>
  </si>
  <si>
    <t>Common stock issued under benefit plan</t>
  </si>
  <si>
    <t>Common stock issued under benefit plan, shares</t>
  </si>
  <si>
    <t>Payment of restricted stock tax withholdings</t>
  </si>
  <si>
    <t>Payment of restricted stock withholdings, shares</t>
  </si>
  <si>
    <t>Exercise of stock options, vesting of restricted stock awards</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ash Flows - USD ($) $ in Thousands</t>
  </si>
  <si>
    <t>Cash flows from operating activities:</t>
  </si>
  <si>
    <t>Adjustments to reconcile net income to net cash provided by operating activities:</t>
  </si>
  <si>
    <t>Provision for doubtful accounts</t>
  </si>
  <si>
    <t>Depreciation and amortization</t>
  </si>
  <si>
    <t>Deferred income taxes</t>
  </si>
  <si>
    <t>(Gain) loss on sale of fixed assets</t>
  </si>
  <si>
    <t>Unrealized gain (loss) on derivative instruments</t>
  </si>
  <si>
    <t>Compensation expense related to stock-based awards and employee stock purchase plan</t>
  </si>
  <si>
    <t>Foreign Currency Transaction Gain (Loss), Unrealized</t>
  </si>
  <si>
    <t>Changes in operating assets and liabilities:</t>
  </si>
  <si>
    <t>Accounts receivable</t>
  </si>
  <si>
    <t>Accrued expenses</t>
  </si>
  <si>
    <t>Net cash provided by operating activities</t>
  </si>
  <si>
    <t>Cash flows from investing activities:</t>
  </si>
  <si>
    <t>Capital expenditures</t>
  </si>
  <si>
    <t>Proceeds from Sale of Property, Plant, and Equipment</t>
  </si>
  <si>
    <t>Net cash paid for business acquired</t>
  </si>
  <si>
    <t>Purchases of marketable securities</t>
  </si>
  <si>
    <t>Maturities and sales of marketable securities</t>
  </si>
  <si>
    <t>Net cash used in investing activities</t>
  </si>
  <si>
    <t>Cash flows from financing activities:</t>
  </si>
  <si>
    <t>Repayments of long-term debt</t>
  </si>
  <si>
    <t>Borrowings from long-term debt</t>
  </si>
  <si>
    <t>Repayments of Long-term loan</t>
  </si>
  <si>
    <t>Proceeds from Long-term loan</t>
  </si>
  <si>
    <t>Proceeds from stock options exercised and employee stock purchase plan</t>
  </si>
  <si>
    <t>Payment of employee restricted stock withholdings</t>
  </si>
  <si>
    <t>Repayments of line of credit borrowings</t>
  </si>
  <si>
    <t>Proceeds from line of credit borrowings</t>
  </si>
  <si>
    <t>Payment of stock registration fee</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Significant Accounting Policies</t>
  </si>
  <si>
    <t>Accounting Policies [Abstract]</t>
  </si>
  <si>
    <t xml:space="preserve">Summary of Significant Accounting Policies (a) Description of Business KVH Industries, Inc. (together with its subsidiaries, the Company or KVH) designs, develops, manufactures and markets mobile communications products and services for the marine and land mobile markets, and navigation, guidance, and stabilization products for both the commercial and defense markets. KVH’s mobile communications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mmunications products through an extensive international network of dealers and distributors. KVH also sells and leases products directly to end users. KVH’s mobile communications service sales represent primarily sales earned from satellite voice and Internet airtime services. KVH provides, for monthly fixed and usage fees, satellite connectivity services, including broadband Internet, data and Voice over Internet Protocol (VoIP) services, to its TracPhone V-series customers. Mobile communications services sales also include the distribution of commercially licensed entertainment, including news, sports, music, and movies to commercial and leisure customers in the maritime, hotel, and retail markets through KVH Media Group (acquired as Headland Media Limited), the media and entertainment service company that KVH acquired on May 11, 2013, and the distribution of training films and eLearning computer-based training courses to commercial customers in the maritime market through Super Dragon Limited and Videotel Marine Asia Limited (together referred to as Videotel), a maritime training services company that KVH acquired on July 2, 2014. KVH also earns monthly usage fees from third-party satellite connectivity services, including voice, data and Internet services, provided to its Inmarsat and Iridium customers who choose to activate their subscriptions with KVH. Mobile communications service sales also include engineering services provided under development contracts, sales from product repairs, and extended warranty sales. KVH also offers precision fiber optic gyro (FOG)-based systems that enable platform and optical stabilization, navigation, pointing and guidance. KVH’s guidance and stabilization products also include tactical navigation systems that provide uninterrupted access to navigation and pointing information in a variety of military vehicles, including tactical trucks and light armored vehicles. KVH’s guidance and stabilization products are sold directly to U.S. and foreign governments and government contractors, as well as through an international network of authorized independent sales representatives. In addition, KVH's guidance and stabilization products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guidance and stabilization service sales include product repairs, engineering services provided under development contracts and extended warranty sales. (b) Principles of Consolid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c) Significa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Significant estimates and assumptions by management affect the Company’s revenue recognition, valuation of accounts receivable, valuation of inventory, assumptions used to determine fair value of goodwill and intangible assets, deferred tax assets and related valuation allowance, stock-based compensation, warranty and accounting for contingenc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has accounted for its $35,600 contract received in June 2012 from SANG to purchase TACNAV products and services under ASC 605-25, Multiple-Element Arrangements . See section (e) of this note for estimates and assumptions related to multiple-element-arrangements and completed contract sales accounting. The SANG total contract value associated with TACNAV products is $21,200 , for which final shipments were completed in the second quarter of 2013. Revenue was recognized for these product sales after transfer of title and risk of loss and after inspection occurred. The total contract value associated with all services is $14,400 , and services were completed in the third quarter of 2014. The revenue for these services is recognized using the proportional performance accounting method. The Company limits the amount of revenue recognized for delivered elements to the amount that is not contingent on the future delivery of products or services, future performance obligations, or subject to customer-specific return or refund privileges. Total revenue recognized on the SANG contract in 2014 and 2013 was approximately $1,300 and $ 19,600 , respectively.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5 , $22,619 classified as marketable securities was held by Wells Fargo and substantially all of the cash and cash equivalents were held by Bank of America, N.A. See Note 2 for a description of marketable securities. Trade accounts receivable. Concentrations of risk (see Note 12)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Activity within the Company’s allowance for doubtful accounts for the periods presented is as follows: 2015 2014 2013 Beginning balance $ 2,723 $ 1,705 $ 929 Additions to sales allowance and bad debt expense 1,342 1,610 1,305 Deductions (write-offs/recoveries) from reserve (531 ) (592 ) (529 ) Ending balance $ 3,534 $ 2,723 $ 1,705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guidance and stabiliz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Multiple elements, arrangement consideration is allocated to each element based on the relative selling prices of all of the elements in the arrangement using the fair value hierarchy as required by “Revenue Recognition (Topic 605): Multiple-Deliverable Revenue Arrangements, ” (Accounting Standards Update “ASU” 2009-13). The Company adopted the provisions of ASU 2009-13 as of January 1, 2010. ASU 2009-13 requires that the Company establish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PE. When the Company is unable to establish selling price using VSOE or TPE, the Company uses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records all satellite connectivity service sales to subscribers as gross sales, as the Company is the primary obligor in the contracted service arrangement.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years) using an implicit interest rate. Through December 31, 2015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5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5 , product service sales have not been a significant portion of the Company’s total sales. Extended warranty sales . The Company sells extended warranty contracts on mobile communications and guidance and stabilization products. Sales under these contracts are recognized ratably over the contract term. Through December 31, 2015 , warranty sales have not been a significant portion of the Company’s total sales. (f) 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 (g)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which are reflected within marketable securities in the accompanying consolidated balance sheets. The Company determines the appropriate classification of marketable securities at each balance sheet date. As of December 31, 2015 and 2014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5 and 2014 and has concluded that no other-than-temporary impairments exist. (h) Inventories Inventories are stated at the lower of cost or market using the first-in first-out costing method. The Company provides inventory reserves based on excess and obsolete inventory determined primarily by future demand forecasts. The Company records inventory charges to costs of product sales. (i)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machinery, satellite hubs and equipment, and video-on-demand (VOD) units, 5 - 10 years ; office and computer equipment, 3 - 7 years ; and motor vehicles, 5 years . (j) Goodwill and Intangible Assets The Company’s goodwill and intangible assets are associated with the purchase of Virtek Communication (now known as KVH Industries Norway AS) in September 2010. Headland Media Limited (now known as the KVH Media Group) in May 2013, and Videotel in July 2014. Goodwill is recorded when the consideration for an acquisition exceeds the fair value of net tangible and identifiable intangible assets acquired. Goodwill is not amortized, but instead is tested for impairment at least annually, or if events or changes in circumstances indicate that the carrying value may not be recoverable. The Company estimates the fair value of the reporting unit using a discounted cash flow model or other valuation models, such as comparative transactions and market multiples. The impairment test is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5,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Accordingly, the Company determined no adjustment to goodwill was necessary. There were no indicators of potential goodwill impairment noted as of December 31, 2015 . Intangible assets are comprised of the following, which are being amortized on a straight-line basis over the following estimated useful lives: Estimated Useful Life Virtek Communication (now KVH Industries Norway AS): Intellectual property 7 Headland Media Limited (now the KVH Media Group): Subscriber relationships 10 Distribution rights 15 Internally developed software 3 Proprietary content 2 Videotel Subscriber relationships 8 Internally developed software 4 Proprietary content 5 Favorable lease 5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re are no events or changes in circumstances that indicated any of the carrying amounts of the Company’s intangible assets may not be recoverable during 2015 . See Note 10 for further discussion of goodwill and intangible assets. (k) Other Non-Current Assets Other non-current assets are primarily comprised of long-term lease receivables, prepaid expenses, and deposits. (l) 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s of December 31, 2015 and 2014 , the Company had accrued product warranty costs of $1,880 and $1,853 , respectively. The following table summarizes product warranty activity during 2015 and 2014 : 2015 2014 Beginning balance $ 1,853 $ 1,269 Charges to expense 1,431 2,048 Costs incurred (1,404 ) (1,464 ) Ending balance $ 1,880 $ 1,853 (m) Shipping and Handling Costs Shipping and handling costs are expensed as incurred and included in cost of sales. Billings for shipping and handling are reflected within net sales in the accompanying statements of operations. (n) Research and Development Expenditures for research and development, including customer-funded research and development, are expensed as incurred. Revenue and related development costs from customer-funded research and development are as follows: Year Ended December 31, 2015 2014 2013 Customer-funded service sales $ 3,002 $ 3,806 $ 10,302 Customer-funded costs included in costs of service sales 1,546 2,633 2,387 (o) Advertising Costs Costs related to advertising are expensed as incurred. Advertising expense was $2,712 , $2,825 , and $3,189 for the years ended December 31, 2015, 2014, and 2013 , respectively, and is included in sales, marketing, and support expense in the accompanying consolidated statements of operations. (p) 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Realized foreign currency remeasurement gains and losses are recognized within “other (expense) income” in the accompanying consolidated statements of operations. For the years ended December 31, 2015, 2014, and 2013 , the Company experienced foreign currency losses of $59 , $126 , and $123 , respectively. The financial statements of the Company’s foreign subsidiaries located in the United Kingdom, Brazil, Norway, Cyprus, Belgium, the Netherlands and Japan subsidiaries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 (q)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See Note 8 for further discussion of income taxes. (r) Net Income per Common Share Basic net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Common stock equivalents related to options and restricted stock awards for 766 , 784 , and 545 shares of common stock for the years ended December 31, 2015, 2014, and 2013 , respectively, have been excluded from the fully diluted calculation of net income per share, as inclusion would be anti-dilutive. A reconciliation of the basic and diluted weighted average common shares outstanding is as follows: 2015 2014 2013 Weighted average common shares outstanding—basic 15,625 15,420 15,144 Dilutive common shares issuable in connection with stock plans 209 185 197 Weighted average common shares outstanding—diluted 15,834 15,605 15,341 (s) Contingent Liabilities The Company estimates the amount of potential exposure it may have with respect to claims, assessments and litigation in accordance with ASC 450, Contingencies . As of December 31, 2015 , the Company was party to a lawsuit, as described in Note 17. The Company settled the legal claim for a cash payment by us. The cash payment was included in accrued other in our consolidated balance sheet at December 31, 2015. The cash payment was made in January 2016. (t) Operating Segments The Company operates in two geographic segments, exclusively in the mobile communications, navigation and guidance and stabilization equipment industry, which it considers to be a single business industry.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Chief Executive Officer and Chairman of the Board. (u) Film Production Costs The Company capitalizes direct costs incurred in the production of its training videos, such as writing, directing, narrating, casting, location rental, and editing. These film costs are classified as a non-current asset on its consolidated balance sheet and are placed into service upon the film title being released and available for customers' use. The Company’s sales model associated with training is subscription-based, in which fees from third parties are not directly attributable to the exhibition of a particular film but relate instead to access to the entire film library. Accordingly, management estimates that the straight line method is the most representative method for the amortization of film costs. Consistent with the period over which revenues are assessed (i.e. the subscription period), the film costs are amortized over four years. In the event that the film title is replaced or removed from the film library before the amortization period has </t>
  </si>
  <si>
    <t>Marketable Securities</t>
  </si>
  <si>
    <t>Investments, Debt and Equity Securities [Abstract]</t>
  </si>
  <si>
    <t>Marketable Securities Included in marketable securities as of December 31, 2015 and 2014 are the following: December 31, 2015 Amortized Cost Gross Unrealized Gains Gross Unrealized Losses Fair Value Money market mutual funds $ 13,244 $ — $ — $ 13,244 United States treasuries 1,002 — — 1,002 Corporate notes 2,283 1 — 2,284 Certificates of deposit 6,089 — — 6,089 Total marketable securities designated as available-for-sale $ 22,618 $ 1 $ — $ 22,619 December 31, 2014 Amortized Cost Gross Unrealized Gains Gross Unrealized Losses Fair Value Money market mutual funds $ 6,824 $ — $ — $ 6,824 Government agency bonds 3,505 — (3 ) 3,502 United States treasuries 4,002 4 — 4,006 Corporate notes 4,665 2 — 4,667 Certificates of deposit 4,155 — — 4,155 Municipal bonds $ 1,358 $ 1 $ — $ 1,359 Total marketable securities designated as available-for-sale $ 24,509 $ 7 $ (3 ) $ 24,513 The amortized costs and fair value of debt securities as of December 31, 2015 and 2014 are shown below by effective maturity. Effective maturities may differ from contractual maturities because the issuers of the securities may have the right to prepay obligations without prepayment penalties. December 31, 2015 Amortized Cost Fair Value Due in less than one year $ 5,515 $ 5,516 Due after one year and within two years 3,859 3,859 $ 9,374 $ 9,375 December 31, 2014 Amortized Cost Fair Value Due in less than one year $ 7,663 $ 7,668 Due after one year and within two years 10,022 10,021 $ 17,685 $ 17,689 Interest income from marketable securities was $110 for the years ended December 31, 2015 , and 2014 , respectively.</t>
  </si>
  <si>
    <t>Inventory Disclosure [Abstract]</t>
  </si>
  <si>
    <t>Inventories Inventories are stated at the lower of cost or market using the first-in first-out costing method. Inventories as of December 31, 2015 and 2014 include the costs of material, labor, and factory overhead. Inventories consist of the following: December 31, 2015 2014 Raw materials $ 12,833 $ 8,619 Work in process 2,778 2,896 Finished goods 5,978 5,909 $ 21,589 $ 17,424</t>
  </si>
  <si>
    <t>Property and Equipment</t>
  </si>
  <si>
    <t>Property, Plant and Equipment [Abstract]</t>
  </si>
  <si>
    <t>Property, plant and equipment disclosure</t>
  </si>
  <si>
    <t>Property and Equipment Property and equipment, net, as of December 31, 2015 and 2014 consist of the following: December 31, 2015 2014 Land $ 3,828 $ 3,828 Building and improvements 22,407 22,323 Leasehold improvements 299 351 Machinery and equipment 40,788 42,869 Office and computer equipment 15,729 13,760 Motor vehicles 51 51 83,102 83,182 Less accumulated depreciation (43,202 ) (41,486 ) $ 39,900 $ 41,696 Depreciation for the years ended December 31, 2015, 2014, and 2013 amounted to $7,193 , $6,127 , and $4,815 , respectively.</t>
  </si>
  <si>
    <t>Debt and Line of Credit</t>
  </si>
  <si>
    <t>Debt Disclosure [Abstract]</t>
  </si>
  <si>
    <t>Debt and Line of Credit Long-term debt consists of the following: December 31, 2015 2014 Term notes $ 58,906 $ 63,781 Mortgage loan 3,114 3,268 Equipment loans 2,672 3,826 Total 64,692 70,875 Less amounts classified as current 6,638 6,188 Long-term debt, excluding current portion $ 58,054 $ 64,687 Term Note and Line of Credit On July 1, 2014 , the Company entered into (i) a five -year senior credit facility agreement (the Credit Agreement) with Bank of America, N.A., as Administrative Agent, and the lenders named from time to time as parties thereto (the Lenders), for an aggregate amount of up to $80,000 ,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he Credit Agreement was amended in June 2015 to modify the circumstances under which certain changes in the Company's Board of Directors would constitute a change of control. The Credit Agreement was further amended in September 2015 to modify the Maximum Consolidate Leverage Ratio as of September 30, 2015. The $65,000 Term Note was executed on July 1, 2014 in connection with the acquisition of Videotel. See Note 13 below for more information regarding the acquisition. Proceeds in the amount of $35,000 were applied toward the payment of a portion of the purchase price for the acquired shares of Videotel, and proceeds in the amount of approximately $30,000 were applied toward the refinancing of the then-outstanding balance of the Company’s previous credit facility. The Company must make principal repayments on the Term Loan in the amount of approximately $1,200 at the end of each of the first 8 three-month periods following the closing; thereafter, the Company must make principal repayments in the amount of approximately $1,600 for each succeeding three-month period until the maturity of the loan on July 1, 2019 . The Company made the first payment on this debt in September 2014 . On the maturity date, the entire remaining principal balance of the loan, including any future loans under the Revolver, is due and payable, together with all accrued and unpaid interest, penalties, and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 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50% to 2.25% , depending on the Company’s Consolidated Leverage Ratio, as defined in the Credit Agreement. The highest Applicable Rate applies when the Consolidated Leverage Ratio exceeds 2.00 :1.00. Upon certain defaults, including failure to make payments when due, interest becomes payable at a higher default rate. Borrowings under the Revolver are subject to the satisfaction of numerous conditions precedent at the time of each borrowing, including the continued accuracy of the Company’s representations and warranties and the absence of any default under the Credit Agreement. As of December 31, 2015, there were no borrowings outstanding under the revolver. The Credit Agreement contains two financial covenants, a Maximum Consolidated Leverage Ratio and a Minimum Consolidated Fixed Charge Coverage Ratio, each as defined in the Credit Agreement. In September 2015, the Maximum Consolidated Leverage Ratio was increased from 1.00:1.00 to 1.75:1.00 for September 30, 2015, 1.50:1.00 for December 31, 2015, and 1.25:1.00 for March 31, 2016 and each fiscal quarter thereafter. The Minimum Consolidated Fixed Charge Coverage Ratio may not be less than 1.25 :1.00. The Company was in compliance with these financial ratio debt covenants as of December 31, 2015 .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 Mortgage Loan On April 6, 2009, the Company entered into a mortgage loan in the amount of $4,000 related to its headquarters facility in Middletown, Rhode Island. On June 9, 2011, the Company entered into an amendment to the mortgage loan. The loan term is ten years , with a principal amortization of 20 years , and the interest rate will be a rate per year adjusted periodically based on a defined interest period equal to the BBA LIBOR Rate plus 2.00 percentage points. Land, building and improvements with an approximate carrying value of $5,000 as of December 31, 2015 secure the mortgage loan. The monthly mortgage payment is approximately $12 plus interest and increases in increments of approximately $1 each year throughout the life of the mortgage. Due to the difference in the term of the loan and amortization of the principal, a balloon payment of $2,551 is due on April 1, 2019. The loan contains one financial covenant, a Fixed Charge Coverage Ratio, which applies in the event that the Company’s consolidated cash, cash equivalents, and marketable securities balance falls below $25,000 at any time. As the Company’s consolidated cash, cash equivalents, and marketable securities balance was above the minimum threshold throughout the year ended December 31, 2015 , the Fixed Charge Coverage Ratio did not apply. Under the mortgage loan, the Company may prepay its outstanding loan balance subject to certain early termination charges as defined in the mortgage loan agreement. If the Company were to default on its mortgage loan, the land, building and improvements would be used as collateral. As discussed in Note 16 to the consolidated financial statements, effective April 1, 2010, in order to reduce the volatility of cash outflows that arise from changes in interest rates, the Company entered into two interest rate swap agreements that are intended to hedge its mortgage interest obligations by fixing the interest rates specified in the mortgage loan to 5.91% for half of the principal amount outstanding and 6.07% for the remaining half of the principal amount outstanding as of April 1, 2010 until the mortgage loan expires on April 16, 2019. Equipment Loan On January 30, 2013, the Company borrowed $4,700 from a bank and pledged as collateral six satellite hubs and related equipment, including three hubs purchased in 2012. The term of the equipment loan is five years, and the loan bears interest at a fixed rate of 2.76% per annum. The monthly payment is approximately $83 , including interest expense. On December 30, 2013, the Company borrowed $1,200 from a bank and pledged as collateral one satellite hub and related equipment. The term of the equipment loan is five years, and the loan bears interest at a fixed rate of 3.08% per annum. The monthly payment is approximately $21 , including interest expense. The following is a summary of future principal payments under these long-term debt agreements: Year ending December 31, Principal Payment 2016 $ 6,638 2017 7,898 2018 6,931 2019 43,225 Thereafter — Total outstanding at December 31, 2015 $ 64,692</t>
  </si>
  <si>
    <t>Commitment and Contingencies</t>
  </si>
  <si>
    <t>Commitments and Contingencies Disclosure [Abstract]</t>
  </si>
  <si>
    <t>Commitments and Contingencies</t>
  </si>
  <si>
    <t>Commitments and Contingencies The Company has certain operating leases for satellite capacity, various equipment, and facilities. The following reflects future minimum payments under operating leases that have initial or remaining non-cancelable lease terms at December 31, 2015 : Years ending December 31, Operating Leases 2016 $ 14,125 2017 9,890 2018 5,332 2019 3,212 2020 935 Thereafter 229 Total minimum lease payments $ 33,723 Total rent expense incurred under facility operating leases for the years ended December 31, 2015, 2014, and 2013 amounted to $630 , $820 , and $639 , respectively. Total expense incurred under satellite capacity and equipment operating leases for the years ended December 31, 2015, 2014, and 2013 amounted to $32,793 , $30,280 , and $23,215 ,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21,678 as of December 31, 2015 . The Company did not have any off-balance sheet commitments, guarantees, or standby repurchase obligations as of December 31, 2015 . 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Advanced Media Networks, L.L.C., or AMN, filed suit in the United States District Court for the District of Rhode Island against us for allegedly infringing two of its patents, seeking unspecified monetary damages and other relief. The Company settled this claim in January 2016 with a payment of cash to AMN.</t>
  </si>
  <si>
    <t>Stockholders' Equity</t>
  </si>
  <si>
    <t>Share-based Compensation [Abstract]</t>
  </si>
  <si>
    <t>Stockholders’ Equity (a) Employee Stock Options Options are granted with an exercise price equal to the fair market value of the common stock on the date of grant and generally vest in equal annual amounts over four years beginning on the first anniversary of the date of the grant. No options are exercisable for periods of more than five years after date of grant. Under the Company’s Amended and Restated 2006 Stock Incentive Plan, each share issued under awards other than options will reduce the number of shares reserved for issuance by two shares. Shares issued under options will reduce the shares reserved for issuance on a share-for-share basis. All plans were approved by the Company’s shareholders, pursuant to which 9,415 shares of the Company’s common stock were reserved for issuance. As of December 31, 2015 , 7,840 options and awards to purchase shares of common stock had been issued, net of expired, canceled or forfeited options, and 1,575 were available for future grants. The Compensation Committee of the Board of Directors administers the plan, approves the individuals to whom options will be granted and determines the number of shares and exercise price of each option. Outstanding options under the plan at December 31, 2015 expire from February 2016 through November 2020. None of the Company’s outstanding options includes performance-based or market-based vesting conditions as of December 31, 2015 .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15, 2014, and 2013 were $4.39 , $4.71 , and $5.45 , respectively. The weighted-average assumptions used to value options as of their grant date were as follows: Year Ended December 31, 2015 2014 2013 Risk-free interest rate 1.55 % 1.52 % 1.06 % Expected volatility 43.3 % 46.5 % 50.9 % Expected life (in years) 4.17 4.21 4.24 Dividend yield 0 % 0 % 0 % The changes in outstanding stock options for the year ended December 31, 2015 are as follows: Number of Options Weighted Average Exercise Price Weighted Average Remaining Contractual Life (in Years) Aggregate Intrinsic Value Outstanding at December 31, 2014 1,205 $ 11.65 Granted 120 $ 12.04 Exercised (10 ) $ 8.64 Expired, canceled or forfeited (138 ) $ 12.59 Outstanding at December 31, 2015 1,177 $ 11.60 2.04 $ 123 Exercisable at December 31, 2015 687 $ 11.60 2.00 $ 122 Options vested or expected to vest at December 31, 2015 1,154 $ 11.58 1.25 $ 111 The total aggregate intrinsic value of options exercised was $50 , $232 , and $933 in 2015, 2014, and 2013 , respectively. The total aggregate intrinsic value of options outstanding at December 31, 2014 and 2013 was $1,814 and $1,958 , respectively. The total aggregate intrinsic value of options exercisable at December 31, 2014 and 2013 was $761 and $619 , respectively. As of December 31, 2014 and 2013 , the number of options exercisable was 490 and 349 , respectively, and the weighted average exercise price of those options was $11.87 and $11.90 per share, respectively. The weighted average remaining contractual term for options exercisable at December 31, 2014 and 2013 was 1.76 and 2.21 years, respectively. The weighted average remaining contractual term for options outstanding at December 31, 2014 and 2013 was 2.72 and 2.83 years, respectively. As of December 31, 2015 , there was $1,505 of total unrecognized compensation expense related to stock options, which is expected to be recognized over a weighted-average period of 2.01 years. In 2015, 2014, and 2013 , the Company recorded compensation charges of $1,229 , $1,368 , and $1,438 , respectively, related to stock options. Compensation costs for options subject only to service conditions that vest ratably are recognized on a straight-line basis over the requisite service period for the entire award. During 2015, 2014, and 2013 , cash received under stock option plans for exercises was $90 , $471 and $1,344 , respectively. (b) Restricted Stock The Company granted 203 , 265 , and 266 restricted stock awards to employees under the terms of the Amended and Restated 2006 Stock Incentive Plan for the years ended December 31, 2015, 2014, and 2013 , respectively. The restricted stock awards vest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estimated forfeitures. The weighted-average grant-date fair value of restricted stock granted during 2015, 2014, and 2013 was $12.43 , $13.57 , and $13.61 per share, respectively. As of December 31, 2015 , there was $4,173 of total unrecognized compensation expense related to restricted stock awards, which is expected to be recognized over a weighted-average period of 2.22 years .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15, 2014, and 2013 , the Company recorded compensation charges of $2,422 , $2,317 , and $2,613 , respectively, related to restricted stock awards. Restricted stock activity under the Amended and Restated 2006 Stock Incentive Plan for 2015 is as follows: Number of Shares Weighted- average grant date fair value Outstanding at December 31, 2014, unvested 427 $ 13.67 Granted 203 12.43 Vested (171 ) 13.44 Forfeited (2 ) 10.68 Outstanding at December 31, 2015, unvested 458 $ 13.22 (c) Employee Stock Purchase Plan Under the Company’s Amended and Restated Employee Stock Purchase Plan (ESPP), the Company is authorized to issue up to 650 shares of common stock, of which 18 shares remain available as of December 31, 2015 . The ESPP covers all of the Company’s employees. Under the terms of the ESPP, eligible employees can elect to have up to six percent of their pre-tax compensation withheld to purchase shares of the Company’s common stock on a semi-annual basis. The ESPP allows eligible employees the right to purchase the Company’s common stock on a semi-annual basis at 85% of the market price at the end of each purchase period. During 2015, 2014, and 2013 , shares issued under this plan were 28 , 12 , and 27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15, 2014, and 2013 , the Company recorded compensation charges of $58 , $55 , and $73 , respectively, related to the ESPP. During 2015, 2014, and 2013 , cash received under the ESPP was $291 , $138 , and $308 , respectively.</t>
  </si>
  <si>
    <t>Income Taxes</t>
  </si>
  <si>
    <t>Income Tax Disclosure [Abstract]</t>
  </si>
  <si>
    <t>Income Taxes Income tax expense for the years ended December 31, 2015, 2014, and 2013 attributable to income from operations is presented below. Current Deferred Total Year ended December 31, 2015 Federal $ (555 ) $ (94 ) $ (649 ) State 120 765 885 Foreign 295 (118 ) 177 $ (140 ) $ 553 $ 413 Year ended December 31, 2014 Federal $ 325 $ (623 ) $ (298 ) State (2 ) 1,036 1,034 Foreign 1,640 (1,092 ) 548 $ 1,963 $ (679 ) $ 1,284 Year ended December 31, 2013 Federal $ 1,793 $ (497 ) $ 1,296 State 242 (52 ) 190 Foreign 901 (237 ) 664 $ 2,936 $ (786 ) $ 2,150 The actual income tax expense (benefit) differs from the “expected” income tax expense (benefit) computed by applying the United States Federal corporate income tax rate of 34% to income before tax expense (benefit) as follows: Year Ended December 31, 2015 2014 2013 Computed “expected” tax expense $ 906 $ 451 $ 2,339 (Decrease) increase in income taxes resulting from: State income tax expense, net of federal benefit (37 ) (31 ) 336 State research and development, investment credits (317 ) (365 ) (309 ) Non-deductible meals &amp; entertainment 33 37 31 Non-deductible stock compensation expense 181 29 178 Non-deductible deferred compensation expense 260 87 — Non-deductible transaction costs — 73 170 Subpart F income, net of foreign tax credits 61 296 162 Manufacturing deduction (102 ) (123 ) — Nontaxable interest income (106 ) (105 ) (86 ) Foreign tax rate differential (792 ) (289 ) (369 ) Federal research and development credits (348 ) (453 ) (746 ) Uncertain tax positions (413 ) 97 — Provision to tax return adjustments 80 (317 ) — Change in tax rates (313 ) 235 — Change in valuation allowance 1,392 1,665 491 Foreign research and development incentives (59 ) — — Other (13 ) (3 ) (47 ) Net income tax expense $ 413 $ 1,284 $ 2,150 The components of income before income tax expense (benefit) determined by tax jurisdiction, are as follows: Year Ended December 31, 2015 2014 2013 United States $ (570 ) $ 907 $ 5,500 Foreign 3,236 418 1,183 Total $ 2,666 $ 1,325 $ 6,683 The tax effects of temporary differences that give rise to significant portions of deferred tax assets and liabilities for the periods presented are as follows: December 31, 2015 2014 Deferred tax assets: Accounts receivable, due to allowance for doubtful accounts $ 900 $ 664 Inventories 562 531 Operating loss carry-forwards 2,094 1,939 Stock-based compensation expense 1,981 1,743 Property and equipment, due to difference in depreciation 209 1,334 Research and development, alternative minimum tax credit carry-forwards 3,111 3,313 Foreign tax credit carry-forwards — 725 State tax credit carry-forwards 2,228 2,176 Warranty reserve 675 682 Accrued expenses 424 505 Gross deferred tax assets 12,184 13,612 Less valuation allowance (4,688 ) (4,157 ) Total deferred tax assets 7,496 9,455 Deferred tax liabilities: Purchased intangible assets (4,944 ) (6,917 ) Property and equipment, due to differences in depreciation (2,849 ) (2,410 ) Other (114 ) (130 ) Total deferred tax liabilities (7,907 ) (9,457 ) Net deferred tax liability $ (411 ) $ (2 ) Net deferred tax asset—current $ — $ 2,772 Net deferred tax asset—non-current $ 4,686 $ 2,690 Net deferred tax liability—non-current $ (5,097 ) $ (5,464 ) As of December 31, 2015 , the Company had foreign net operating loss carry-forwards available to offset future foreign income of $6,176 . The foreign net operating loss carry-forwards have no expiration. As of December 31, 2015 , the Company had federal research and development tax credit carry-forwards in the amount of $3,752 and other general business credits of $9 that expire in years 2026 through 2035 . The Company also had alternative minimum tax credits of $132 that have no expiration date. As of December 31, 2015 , the Company had state research and development tax credit carry-forwards in the amount of $3,472 that expire in years 2016 through 2023 . The Company also had other state tax credit carry-forwards of $242 available to reduce future state tax expense that expire in years 2018 through 2019 . The tax benefit related to $1,716 of federal and state tax credits would result in a credit to additional paid-in capital when these deferred tax assets reduce taxes payable.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In assessing the reliability of its net deferred tax assets, the Company considered whether it is more likely than not that some portion or all of the deferred tax assets will not be realized. As of December 31, 2015, the Company concluded that a net increase of $531 of the valuation allowance was appropriate. As part of the Company’s analysis, the Company evaluated, among other factors, its recent history of generating taxable income and its near-term forecasts of future taxable income. The net increase in valuation allowance of $531 is composed of expense of $1,392 , a decrease of $330 related to the expiration of previously reserved state tax credit carry-forwards, and a decrease of $531 related to the use of net operating loss and credit carryforwards attributed to tax deductions in excess of recognized compensation expense from employee stock compensation awards that existed as of the adoption of ASC 718, Compensation - Stock Compensation . $712 of the valuation allowance is attributable to tax deductions in excess of recognized compensation cost from employee stock compensation awards that existed as of the adoption of ASC 718. The Company will recognize the net deferred tax asset and corresponding benefit to additional paid-in capital for these windfall tax benefits once such amounts reduce income taxes payable, in accordance with the requirements of ASC 718. As of December 31, 2015 , the Company has not provided for U.S. deferred income taxes on undistributed earnings of its foreign subsidiaries of approximately $11,913 since these earnings are expected to be indefinitely reinvested. Upon distribution of those earnings in the form of dividends or otherwise, the Company will be subject to additional U.S. and state income taxes (less foreign tax credits), as well as withholding taxes in its foreign locations. The amount of taxes attributable to the undistributed earnings is not practicably determinable. The Company establishes reserves for uncertain tax positions based on management’s assessment of exposure associated with tax deductions, permanent tax differences, and tax credits. The tax reserves are analyzed periodically and adjustments are made as events occur to warrant adjustment to the reserve. The Company's policy is to recognize interest and penalties related to unrecognized tax benefits as a component of income tax expense. During the years ended December 31, 2015, 2014, and 2013 , the aggregate changes in the total gross amount of unrecognized tax benefits are summarized as follows: Year Ended December 31, 2015 2014 2013 Unrecognized tax benefits as of January 1 $ 2,487 $ — $ — Gross increase in unrecognized tax benefits - prior year tax positions 168 — — Gross decrease in unrecognized tax benefits due to currency fluctuations - prior year tax positions (116 ) — — Gross increase in unrecognized tax benefits - current year tax position 13 14 — Settlements with taxing authorities (1,569 ) — — Lapse of statute of limitations — — — Positions assumed in Videotel transaction — 2,473 — Ending balance $ 983 $ 2,487 $ — The Company had gross unrecognized tax benefits of $983 and $2,487 as of December 31, 2015 and 2014 , respectively. The Company did not have any material unrecognized tax benefits at December 31, 2013. $983 , $1,172 , and $0 represent the amount of unrecognized tax benefits that, if recognized, would result in a reduction of the Company's effective tax rate at December 31 2015, 2014, and 2013, respectively. The Company recorded interest and penalties of $78 , $84 , and $0 in its statement of operations for the years ended December 31, 2015, 2014, and 2013, respectively. The combined amount of accrued interest and penalties related to tax positions taken on our tax returns and included in non-current income taxes payable was approximately $468 , $1,067 , and $0 as of December 31, 2015, 2014, and 2013,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xpects a reduction of approximately $849 of unrecognized tax benefits within the next twelve months. $788 of the expected decrease is attributable to tax positions related to the Videotel acquisition that the Company anticipates will be resolved with taxing authorities during 2016. $61 of the expected decrease is related to amended tax returns that the Company anticipates it will file during 2016. The Company’s tax jurisdictions include the United States, the UK, Denmark, Cyprus, Norway, Brazil, Singapore, Belgium, Bermuda, the Netherlands, Hong Kong, and Japan. In general, the statute of limitations with respect to the Company's United States federal income taxes has expired for years prior to 2012 ,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si>
  <si>
    <t>Acquisition</t>
  </si>
  <si>
    <t>Business Combinations [Abstract]</t>
  </si>
  <si>
    <t>Acquisitions Videotel On July 2, 2014, KVH Media Group Limited (KMG UK), an indirectly wholly owned subsidiary of KVH, entered into a Share Purchase Agreement with Nigel Cleave to acquire all of the issued share capital of Super Dragon Limited and Videotel Marine Asia Limited, for an aggregate purchase price of approximately $47,446 , which excluded $1,719 of cash consideration that was considered deferred compensation in purchase accounting. The Company expensed approximately $770 and $ 400 related to the deferred compensation during the year ended December 31, 2015 and 2014, respectively. Videotel is a maritime training services company headquartered in London that produces and distributes training films and eLearning computer-based training courses to commercial customers in the maritime market. Videotel also has sales offices in Hong Kong and Singapore. The purchase price was determined through arm’s-length negotiation and was subject to a potential post-closing adjustment based on the value of the net assets delivered at the closing. In the second quarter of 2015, the Company finalized its valuations of the fair value of the assets acquired and liabilities assumed, which resulted in no adjustments to the purchase price. The Share Purchase Agreement contains certain representations, warranties, covenants and indemnification provisions. The Share Purchase Agreement provides that 10% of the purchase price shall be held in escrow for a period of approximately 21 months after the closing in order to satisfy valid indemnification claims that KMG UK may assert for specified breaches of representations, warranties and covenants. The escrow and holdback amounts of approximately $6,000 were fully funded during the first quarter of 2015. In the Share Purchase Agreement, Mr. Cleave agreed to comply with certain confidentiality, non-competition and non-solicitation covenants with respect to the business of Videotel for a period of 18 months after the closing. The total purchase price and the excess of the total purchase price over the estimated fair value of the net assets acquired are as follows: Consideration transferred - cash $ 47,446 Book value of tangible net assets acquired $ 1,732 Fair value adjustments to deferred revenue 961 Fair value of tangible net assets acquired $ 2,693 Identifiable intangibles at acquisition-date fair value Subscriber relationships $ 12,759 Proprietary content 9,814 Internally developed software 2,160 Favorable operating leases 791 Total intangible assets $ 25,524 Deferred income taxes (3,922 ) Goodwill $ 23,151 The acquired finite-lived intangible assets from the Videotel acquisition were recorded at their estimated fair value of $25,524 on the acquisition date. Refer to Note 1 and Note 10 for the classification of Videotel intangible assets including their useful lives. From the acquisition on July 2, 2014 through December 31, 2015, the Company has recorded approximately $33,600 of service revenues attributable to Videotel within its consolidated financial statements, of which approximately $23,200 was recorded during the year ended December 31, 2015 . Transaction costs related to the acquisition of Videotel were $1,200 for the year ended December 31, 2014 . The following table summarizes the supplemental statements of operations information on an unaudited pro forma basis as if the Videotel acquisition had occurred on January 1, 2013: Year Ended December 31, 2014 2013 Pro forma net revenues $ 183,886 $ 183,267 Pro forma net income $ 2,386 $ 7,356 Basic pro forma net income per share $ 0.15 $ 0.49 Diluted pro forma net income per share $ 0.15 $ 0.48 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 Headland Media Limited On May 11, 2013, KVH Industries U.K. Limited, a newly formed, wholly owned subsidiary of KVH, entered into a Share Purchase Agreement with Oakley Capital Private Equity L.P., Mark Woodhead, Andrew Michael Galvin and the Trustees of the Headland Media Limited Employee Benefit Trust to acquire all of the issued share capital of Headland Media Limited (now known as the KVH Media Group), a media and entertainment service company based in the United Kingdom that distributes news, sports, movies, music and training video content for commercial and leisure customers in the maritime, hotel, and retail markets, for an aggregate purchase price of £15,576 ( $24,169 at the exchange rate of £1.00: $1.5517 on May 11, 2013). The aggregate purchase price includes $169 in payments made in July 2013 related to a post-closing adjustment. The acquisition of Headland Media Limited (now known as the KVH Media Group) was accounted for under the acquisition method of accounting for the business combination. The purchase price was determined as a result of arms-length negotiation and was subject to a potential post-closing adjustment based on the value of the net assets delivered at the closing. The Share Purchase Agreement contains certain representations, warranties, covenants and indemnification provisions. The Share Purchase Agreement provided that 10% of the purchase price would be held in escrow for a period of at least 18 months after the closing in order to satisfy valid indemnification claims that KVH could have asserted for specified breaches of representations, warranties and covenants. The Company released the escrow in November 2014. The total purchase price and the excess of the total purchase price over the fair value of the net assets acquired are as follows: Consideration transferred - cash $ 24,169 Book value of tangible net assets acquired $ 163 Fair value adjustments to deferred revenue 123 Fair value of tangible net assets acquired $ 286 Identifiable intangibles at acquisition-date fair value Subscriber relationships $ 8,271 Distribution rights 4,888 Internally developed software 543 Proprietary content 186 Total intangible assets $ 13,888 Deferred income taxes (3,134 ) Goodwill $ 13,129 From the date of the acquisition, May 11, 2013, to December 31, 2015, the Company has recorded approximately $38,200 of service revenue attributable to KVH Media Group within its consolidated financial statements, of which approximately $15,000 was recorded during the year ended December 31, 2015 . The following table summarizes the supplemental statements of operations information on an unaudited pro forma basis as if the KVH Media Group acquisition had occurred on January 1, 2012: Year Ended December 31, 2013 Pro forma net revenues $ 166,819 Pro forma net income $ 5,276 Basic pro forma net income per share $ 0.35 Diluted pro forma net income per share $ 0.34 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t>
  </si>
  <si>
    <t>Goodwill and Intangible Assets</t>
  </si>
  <si>
    <t>Goodwill and Intangible Assets Disclosure [Abstract]</t>
  </si>
  <si>
    <t>Goodwill and Intangible Assets The Company’s goodwill and intangible assets are associated with the purchase of Virtek Communication (now KVH Industries Norway AS) in September 2010, Headland Media Limited (now known as the KVH Media Group) in May 2013, and Videotel in July 2014. Intangible assets are subject to amortization. The following table summarizes other intangible assets as of December 31, 2015 and 2014 , respectively: Gross Carrying Amount Accumulated Amortization Net Carrying Value December 31, 2015 Subscriber relationships $ 19,161 $ 4,426 $ 14,735 Distribution rights 4,736 895 3,841 Internally developed software 2,457 1,244 1,213 Proprietary content 8,812 2,879 5,933 Intellectual property 2,283 1,729 554 Favorable lease 696 217 479 $ 38,145 $ 11,390 $ 26,755 December 31, 2014 Subscriber relationships $ 19,919 $ 2,165 $ 17,754 Distribution rights 4,915 558 4,357 Internally developed software 2,529 569 1,960 Proprietary content 9,137 1,094 8,043 Intellectual property 2,284 1,403 881 Favorable lease 721 75 646 $ 39,505 $ 5,864 $ 33,641 The Company amortizes its intangible assets over the estimated useful lives of the respective assets as discussed above in our Summary of Significant Accounting Policies. Amortization expense related to intangible assets was $5,526 , $3,859 , and $1,179 for years ended December 31, 2015, 2014, and 2013 , respectively. Estimated future amortization expense for intangible assets recorded by the Company at December 31, 2015 is as follows: Years ending December 31, Amortization Expense 2016 $ 5,174 2017 5,028 2018 4,564 2019 3,412 2020 2,500 Thereafter 6,077 Total amortization expense $ 26,755 Goodwill is recorded when the consideration for an acquisition exceeds the fair value of net tangible and identifiable intangible assets acquired. The changes in the carrying amount of goodwill during the year ended December 31, 2015 is as follows: 2015 Balance at January 1 $ 40,454 Foreign currency translation adjustment (3,707 ) Balance at December 31 $ 36,747 The changes in the carrying amount of intangible assets during the year ended December 31, 2015 is as follows: 2015 Balance at January 1 $ 33,641 Amortization expense (5,526 ) Foreign currency translation adjustment (1,360 ) Balance at December 31 $ 26,755</t>
  </si>
  <si>
    <t>401(k) Plan</t>
  </si>
  <si>
    <t>Compensation and Retirement Disclosure [Abstract]</t>
  </si>
  <si>
    <t>401(k) Plan The Company has a 401(k) Plan (the Plan) for all eligible employees. Participants may defer a portion of their pre-tax earnings subject to limits determined by the Internal Revenue Service. Participants age 50 or older may be eligible to make additional contributions. As of December 31, 2015 , the Company matches one half of the first 6% contributed by the Plan participants. The Company’s contributions vest over a five -year period from the date of hire. Total Company matching contributions were $608 , $462 , and $376 for the years ended December 31, 2015, 2014, and 2013 , respectively. In addition, the Company may make contributions to the Plan at the discretion of the Compensation Committee of the Board of Directors. There were no discretionary contributions in 2015 , 2014 , or 2013 .</t>
  </si>
  <si>
    <t>Business and Credit Concentrations</t>
  </si>
  <si>
    <t>Risks and Uncertainties [Abstract]</t>
  </si>
  <si>
    <t>Business and Credit Concentrations Significant portions of the Company’s net sales are as follows: Year Ended December 31, 2015 2014 2013 Net sales to foreign customers outside the U.S. and Canada 37 % 33 % 37 % Net sales to SANG * * 12 % * Represents less than 10% of net sales The terms and conditions of sales to SANG are consistent with the Company’s standard terms and conditions of product sales as discussed in Note 1 above. No other individual customer accounted for more than 10% of the Company’s net sales for the years ended December 31, 2015, 2014, and 2013 , respectively. The Company had one customer that accounted for 17% of accounts receivable as of December 31, 2015, which was paid as of the date of this report.</t>
  </si>
  <si>
    <t>Segment Reporting</t>
  </si>
  <si>
    <t>Segment Reporting [Abstract]</t>
  </si>
  <si>
    <t>Segment Reporting Under common operational management, the Company designs, develops, manufactures and markets its navigation, guidance and stabilization and mobile communications products for use in a wide variety of applications. Products are generally sold directly to third-party consumer electronic dealers and retailers, original equipment manufacturers, government contractors or to U.S. and other foreign government agencies. Primarily, sales originating in the Americas consist of sales within the United States and Canada and, to a lesser extent, Mexico and some Latin and South American countries. The Americas’ sales also include all guidance and stabilization product sales throughout the world. Sales originating from the Company’s European and Asian subsidiaries principally consist of sales into all European countries, both inside and outside the European Union, as well as Africa, Asia/Pacific, the Middle East, and India. The Company operates in two geographic segments, exclusively in the mobile communications, navigation and guidance and stabilization equipment industry, which it considers to be a single business activity. The Company has two primary product categories: mobile communication and guidance and stabilization. Mobile communication sales and services include marine, land mobile, and automotive communication equipment and satellite-based voice, television and Broadband Internet connectivity services; distribution of commercially licensed news, sports, movies, and music content for commercial and leisure customers in the maritime, hotel, and retail markets; and distribution of training films and eLearning computer-based training courses to commercial customers in the maritime market. Guidance and stabilization sales and services include sales of navigation and guidance and stabilization equipment based upon digital compass and FOG sensor technology. Mobile communication and guidance and stabilization sales also include development contract revenue, product repairs and extended warranty sales. The following table summarizes information regarding the Company’s operations by geographic segment: Sales Originating From Year ended December 31, 2015 Americas Europe and Asia Total Mobile communication sales to the United States $ 84,674 $ 1,598 $ 86,272 Mobile communication sales to Canada 2,002 84 2,086 Mobile communication sales to Europe 469 23,135 23,604 Mobile communication sales to other geographic areas 5,303 28,179 33,482 Guidance and stabilization sales to the United States 10,537 — 10,537 Guidance and stabilization sales to Canada 17,151 — 17,151 Guidance and stabilization sales to Europe 4,371 — 4,371 Guidance and stabilization sales to other geographic areas 7,131 — 7,131 Intercompany sales 8,779 843 9,622 Subtotal 140,417 53,839 194,256 Eliminations (8,779 ) (843 ) (9,622 ) Net sales $ 131,638 $ 52,996 $ 184,634 Segment net income (loss) $ 2,682 $ (429 ) $ 2,253 Depreciation and amortization $ 4,800 $ 7,919 $ 12,719 Total assets $ 144,219 $ 82,058 $ 226,277 Sales Originating From Year ended December 31, 2014 Americas Europe and Asia Total Mobile communication sales to the United States $ 85,670 $ 1,527 $ 87,197 Mobile communication sales to Canada 539 66 605 Mobile communication sales to Europe 482 21,698 22,180 Mobile communication sales to other geographic areas 4,576 15,362 19,938 Guidance and stabilization sales to the United States 13,807 — 13,807 Guidance and stabilization sales to Canada 13,982 — 13,982 Guidance and stabilization sales to Europe 4,351 — 4,351 Guidance and stabilization sales to other geographic areas 10,531 — 10,531 Intercompany sales 5,366 3,902 9,268 Subtotal 139,304 42,555 181,859 Eliminations (5,366 ) (3,902 ) (9,268 ) Net sales $ 133,938 $ 38,653 $ 172,591 Segment net (loss) income $ (1,390 ) $ 1,431 $ 41 Depreciation and amortization $ 4,532 $ 5,455 $ 9,987 Total assets $ 127,920 $ 107,917 $ 235,837 Sales Originating From Year ended December 31, 2013 Americas Europe Total Mobile communication sales to the United States $ 78,729 $ 1,099 $ 79,828 Mobile communication sales to Canada 462 39 501 Mobile communication sales to Europe 455 18,571 19,026 Mobile communication sales to other geographic areas 3,596 5,200 8,796 Guidance and stabilization sales to the United States 7,892 — 7,892 Guidance and stabilization sales to Canada 13,810 — 13,810 Guidance and stabilization sales to Europe 7,421 — 7,421 Guidance and stabilization sales to other geographic areas 25,014 — 25,014 Intercompany sales 3,465 2,184 5,649 Subtotal 140,844 27,093 167,937 Eliminations (3,465 ) (2,184 ) (5,649 ) Net sales $ 137,379 $ 24,909 $ 162,288 Segment net income (loss) $ 5,260 $ (727 ) $ 4,533 Depreciation and amortization $ 4,521 $ 1,473 $ 5,994 Total assets $ 136,051 $ 47,798 $ 183,849</t>
  </si>
  <si>
    <t>Share Buyback Program</t>
  </si>
  <si>
    <t>Disclosure of Repurchase Agreements [Abstract]</t>
  </si>
  <si>
    <t>Share Buyback Program On November 26, 2008, the Company’s Board of Directors authorized a program to repurchase up to 1,000 shares of the Company’s common stock. As of December 31, 2015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year ended December 31, 2015 and no repurchase programs expired during the period. During the years ended December 31, 2015, 2014, and 2013 , the Company did not repurchase any shares of its common stock in open market transactions.</t>
  </si>
  <si>
    <t>Fair Value Measurements</t>
  </si>
  <si>
    <t>Fair Value Disclosures [Abstract]</t>
  </si>
  <si>
    <t>Fair Value Measurements ASC 820, Fair Value Measurements and Disclosures ,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government agency bonds, United States treasuries, certain corporate notes, and certificates of deposit. Level 2: Quoted prices for similar assets or liabilities in active markets; or observable prices that are based on observable market data, based on directly or indirectly market-corroborated inputs. The Company’s Level 2 assets are investments in certain corporate notes and municipal bonds and it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c) The valuations of municipal bonds are determined utilizing standard pricing procedures of the Company’s investment brokerage firm, which include various third-party pricing services. These procedures also require specific price monitoring practices as well as pricing review reports, valuation oversight, and pricing challenge procedures to maintain an accurate representation of investment fair market value. The following tables present financial assets and liabilities at December 31, 2015 and December 31, 2014 for which the Company measures fair value on a recurring basis, by level, within the fair value hierarchy: December 31, 2015 Total Level 1 Level 2 Level 3 Valuation Technique Assets Money market mutual funds $ 13,244 $ 13,244 $ — $ — (a) United States treasuries 1,002 1,002 — — (a) Corporate notes 2,284 — 2,284 — (a) Certificates of deposit 6,089 6,089 — — (a) Liabilities Interest rate swaps $ 238 $ — $ 238 $ — (b) December 31, 2014 Total Level 1 Level 2 Level 3 Valuation Technique Assets Money market mutual funds $ 6,824 $ 6,824 $ — $ — (a) Government agency bonds 3,502 3,502 — — (a) United States treasuries 4,006 4,006 — — (a) Corporate notes 4,667 4,667 — — (a) Certificates of deposit 4,155 4,155 — — (a) Municipal bonds 1,359 — 1,359 — (c) Liabilities Interest rate swaps $ 295 $ — $ 295 $ — (b) Certain financial instruments are carried at cost on the consolidated balance sheets, which approximates fair value due to their short-term, highly liquid nature. These instruments include cash and cash equivalents, accounts receivable, accounts payable, and accrued expenses.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year ended December 31, 2015 . As of December 31, 2015 , the Company did not have any other non-financial assets and liabilities that were carried at fair value on a recurring basis in the consolidated financial statements or for which a fair value measurement was required.</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s on April 16, 2019 . As required by ASC Topic 815, Derivatives and Hedging , the Company records all derivatives on the balance sheet at fair value. As of December 31, 2015 , the fair value of the derivatives is included in other accrued liabilities and the unrealized loss is included in other comprehensive loss. As of December 31, 2015 , the Company had the following outstanding interest rate derivatives that were designated as cash flow hedges of interest rate risk: Interest Rate Derivatives Notional (in thousands) Asset (Liability) Effective Date Maturity Date Index Strike Rate Interest rate swap $ 1,557 (115 ) April 1, 2010 April 1, 2019 1-month LIBOR 5.91 % Interest rate swap $ 1,557 (123 ) April 1, 2010 April 1, 2019 1-month LIBOR 6.07 %</t>
  </si>
  <si>
    <t>Legal Matters</t>
  </si>
  <si>
    <t>Legal Matters [Abstract]</t>
  </si>
  <si>
    <t>Quarterly Financial Results (Unaudited)</t>
  </si>
  <si>
    <t>Quarterly Financial Information Disclosure [Abstract]</t>
  </si>
  <si>
    <t>Quarterly Financial Results (Unaudited) The following financial information for interim periods includes transactions which affect comparability of the quarterly results for the years ended December 31, 2015 and 2014. During the third quarter of 2014, the Company acquired Videotel, as described in Note 9 “Acquisitions,” resulting in increased service sales and service gross margins. Financial information for interim periods was as follows: First Quarter Second Quarter Third Quarter Fourth Quarter (in thousands, except per share amounts) 2015 Product sales $ 15,386 $ 17,946 $ 15,622 $ 27,259 Service sales 25,919 26,909 28,833 26,760 Gross profit 17,560 19,145 19,726 25,983 Net (loss) income $ (1,422 ) $ 37 $ (463 ) $ 4,101 Net (loss) income per share (a): Basic $ (0.09 ) $ 0.00 $ (0.03 ) $ 0.26 Diluted $ (0.09 ) $ 0.00 $ (0.03 ) $ 0.26 2014 Product sales $ 18,007 $ 20,998 $ 16,862 $ 25,276 Service sales 18,978 19,924 27,388 25,158 Gross profit 14,593 17,485 18,802 22,567 Net (loss) income $ (1,123 ) $ 55 $ 151 $ 958 Net (loss) income per share (a): Basic $ (0.07 ) $ 0.00 $ 0.01 $ 0.06 Diluted $ (0.07 ) $ 0.00 $ 0.01 $ 0.06 (a) Net (loss) income per share is computed independently for each of the quarters. Therefore, the net (loss) income per share for the four quarters may not equal the annual net (loss) income per share data.</t>
  </si>
  <si>
    <t>Summary of Significant Accounting Policies (Policies)</t>
  </si>
  <si>
    <t>Principles of Consolidation</t>
  </si>
  <si>
    <t>Principles of Consolid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si>
  <si>
    <t>Significant Estimates and Assumptions</t>
  </si>
  <si>
    <t>Significa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Significant estimates and assumptions by management affect the Company’s revenue recognition, valuation of accounts receivable, valuation of inventory, assumptions used to determine fair value of goodwill and intangible assets, deferred tax assets and related valuation allowance, stock-based compensation, warranty and accounting for contingenc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Concentration of Credit Risk and Single Source Suppliers</t>
  </si>
  <si>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5 , $22,619 classified as marketable securities was held by Wells Fargo and substantially all of the cash and cash equivalents were held by Bank of America, N.A. See Note 2 for a description of marketable securities. Trade accounts receivable. Concentrations of risk (see Note 12)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Activity within the Company’s allowance for doubtful accounts for the periods presented is as follows: 2015 2014 2013 Beginning balance $ 2,723 $ 1,705 $ 929 Additions to sales allowance and bad debt expense 1,342 1,610 1,305 Deductions (write-offs/recoveries) from reserve (531 ) (592 ) (529 ) Ending balance $ 3,534 $ 2,723 $ 1,705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Revenue Recognition</t>
  </si>
  <si>
    <t>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guidance and stabiliz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Multiple elements, arrangement consideration is allocated to each element based on the relative selling prices of all of the elements in the arrangement using the fair value hierarchy as required by “Revenue Recognition (Topic 605): Multiple-Deliverable Revenue Arrangements, ” (Accounting Standards Update “ASU” 2009-13). The Company adopted the provisions of ASU 2009-13 as of January 1, 2010. ASU 2009-13 requires that the Company establish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PE. When the Company is unable to establish selling price using VSOE or TPE, the Company uses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records all satellite connectivity service sales to subscribers as gross sales, as the Company is the primary obligor in the contracted service arrangement.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years) using an implicit interest rate. Through December 31, 2015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5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5 , product service sales have not been a significant portion of the Company’s total sales. Extended warranty sales . The Company sells extended warranty contracts on mobile communications and guidance and stabilization products. Sales under these contracts are recognized ratably over the contract term. Through December 31, 2015 , warranty sales have not been a significant portion of the Company’s total sales.</t>
  </si>
  <si>
    <t>Fair Value of Financial Instruments</t>
  </si>
  <si>
    <t>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t>
  </si>
  <si>
    <t>Cash, Cash Equivalents and Marketable Securities</t>
  </si>
  <si>
    <t>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which are reflected within marketable securities in the accompanying consolidated balance sheets. The Company determines the appropriate classification of marketable securities at each balance sheet date. As of December 31, 2015 and 2014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5 and 2014 and has concluded that no other-than-temporary impairments exist.</t>
  </si>
  <si>
    <t>Inventories Inventories are stated at the lower of cost or market using the first-in first-out costing method. The Company provides inventory reserves based on excess and obsolete inventory determined primarily by future demand forecasts. The Company records inventory charges to costs of product sales.</t>
  </si>
  <si>
    <t>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machinery, satellite hubs and equipment, and video-on-demand (VOD) units, 5 - 10 years ; office and computer equipment, 3 - 7 years ; and motor vehicles, 5 years .</t>
  </si>
  <si>
    <t>Goodwill and Long-lived Assets</t>
  </si>
  <si>
    <t>Goodwill and Intangible Assets The Company’s goodwill and intangible assets are associated with the purchase of Virtek Communication (now known as KVH Industries Norway AS) in September 2010. Headland Media Limited (now known as the KVH Media Group) in May 2013, and Videotel in July 2014. Goodwill is recorded when the consideration for an acquisition exceeds the fair value of net tangible and identifiable intangible assets acquired. Goodwill is not amortized, but instead is tested for impairment at least annually, or if events or changes in circumstances indicate that the carrying value may not be recoverable. The Company estimates the fair value of the reporting unit using a discounted cash flow model or other valuation models, such as comparative transactions and market multiples. The impairment test is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5,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Accordingly, the Company determined no adjustment to goodwill was necessary. There were no indicators of potential goodwill impairment noted as of December 31, 2015 . Intangible assets are comprised of the following, which are being amortized on a straight-line basis over the following estimated useful lives: Estimated Useful Life Virtek Communication (now KVH Industries Norway AS): Intellectual property 7 Headland Media Limited (now the KVH Media Group): Subscriber relationships 10 Distribution rights 15 Internally developed software 3 Proprietary content 2 Videotel Subscriber relationships 8 Internally developed software 4 Proprietary content 5 Favorable lease 5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re are no events or changes in circumstances that indicated any of the carrying amounts of the Company’s intangible assets may not be recoverable during 2015 . See Note 10 for further discussion of goodwill and intangible assets.</t>
  </si>
  <si>
    <t>Other Non-Current Assets</t>
  </si>
  <si>
    <t>Other Non-Current Assets Other non-current assets are primarily comprised of long-term lease receivables, prepaid expenses, and deposits.</t>
  </si>
  <si>
    <t>Product Warranty</t>
  </si>
  <si>
    <t xml:space="preserve">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t>
  </si>
  <si>
    <t>Shipping and Handling Cost</t>
  </si>
  <si>
    <t>Shipping and Handling Costs Shipping and handling costs are expensed as incurred and included in cost of sales. Billings for shipping and handling are reflected within net sales in the accompanying statements of operations.</t>
  </si>
  <si>
    <t>Research and Development</t>
  </si>
  <si>
    <t xml:space="preserve">Research and Development Expenditures for research and development, including customer-funded research and development, are expensed as incurred. </t>
  </si>
  <si>
    <t>Advertising Costs</t>
  </si>
  <si>
    <t>Advertising Costs Costs related to advertising are expensed as incurred. Advertising expense was $2,712 , $2,825 , and $3,189 for the years ended December 31, 2015, 2014, and 2013 , respectively, and is included in sales, marketing, and support expense in the accompanying consolidated statements of operations.</t>
  </si>
  <si>
    <t>Foreign Currency Translations</t>
  </si>
  <si>
    <t>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Realized foreign currency remeasurement gains and losses are recognized within “other (expense) income” in the accompanying consolidated statements of operations. For the years ended December 31, 2015, 2014, and 2013 , the Company experienced foreign currency losses of $59 , $126 , and $123 , respectively. The financial statements of the Company’s foreign subsidiaries located in the United Kingdom, Brazil, Norway, Cyprus, Belgium, the Netherlands and Japan subsidiaries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t>
  </si>
  <si>
    <t>Income Tax</t>
  </si>
  <si>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See Note 8 for further discussion of income taxes.</t>
  </si>
  <si>
    <t>Net Income (Loss) per Common Share</t>
  </si>
  <si>
    <t xml:space="preserve">Net Income per Common Share Basic net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t>
  </si>
  <si>
    <t>Contingent Liabilities</t>
  </si>
  <si>
    <t xml:space="preserve">Contingent Liabilities The Company estimates the amount of potential exposure it may have with respect to claims, assessments and litigation in accordance with ASC 450, Contingencies . As of December 31, 2015 , the Company was party to a lawsuit, as described in Note 17. </t>
  </si>
  <si>
    <t>Operating Segments</t>
  </si>
  <si>
    <t>Operating Segments The Company operates in two geographic segments, exclusively in the mobile communications, navigation and guidance and stabilization equipment industry, which it considers to be a single business industry.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Chief Executive Officer and Chairman of the Board.</t>
  </si>
  <si>
    <t>Film Costs, Policy [Policy Text Block]</t>
  </si>
  <si>
    <t>(u) Film Production Costs The Company capitalizes direct costs incurred in the production of its training videos, such as writing, directing, narrating, casting, location rental, and editing. These film costs are classified as a non-current asset on its consolidated balance sheet and are placed into service upon the film title being released and available for customers' use. The Company’s sales model associated with training is subscription-based, in which fees from third parties are not directly attributable to the exhibition of a particular film but relate instead to access to the entire film library. Accordingly, management estimates that the straight line method is the most representative method for the amortization of film costs. Consistent with the period over which revenues are assessed (i.e. the subscription period), the film costs are amortized over four years. In the event that the film title is replaced or removed from the film library before the amortization period has expired, all unamortized costs are expensed immediately</t>
  </si>
  <si>
    <t>Recent Accounting Pronouncements</t>
  </si>
  <si>
    <t>Recently Issued Accounting Standards Revenue from Contracts In May 2014, the Financial Accounting Standards Board ("FASB") issued ASU 2014-09, "Revenue from Contracts with Customers" ("ASU 2014-09"), regarding ASC Topic 606 of the same nomenclature. ASU 2014-09 represents the culmination of efforts by the FASB and the International Accounting Standards Board to issue a common revenue standard. In April 2015, the FASB voted to defer the effective date of the new revenue recognition standard by one year, which resulted in ASU 2014-09 becoming effective for annual periods, and interim periods within those annual periods, beginning after December 15, 2017. The Company is evaluating whether the adoption of ASU 2014-09 will have a material effect on the Company's consolidated statements of financial condition, results of operations or cash flows. Inventory In July 2015, the FASB issued ASU 2015-11,"Simplifying the Measurement of Inventory" ("ASU 2015-11"), regarding ASC Topic 330 - Inventory. The amendments in the ASU require entities that measure inventory using the first-in, first-out or average cost methods to measure inventory at the lower of cost and net realizable value. Net realizable value is defined as estimated selling price in the ordinary course of business less reasonably predictable costs of completion and disposal. ASU 2015-11 is effective on a prospective basis for fiscal years, and for interim periods within those fiscal years, beginning after December 15, 2016, with earlier application permitted. The Company does not believe that the adoption of ASU 2015-11 will have a material effect on the Company's consolidated statements of financial condition, results of operations or cash flows. Deferred Tax Assets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The Company early adopted its provisions during fiscal year 2015 on a prospective basis. Accordingly, as permitted by ASU 2015-17, the current deferred taxes have been classified as non-current on the Company's balance sheet. The prospective adoption of ASU 2015-17 does not require a restatement of prior year balances; as such, they have not been adjusted. Lease Accounting On February 25,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As a result, the Company will adopt this standard effective January 1, 2019. The Company is currently evaluating the impact of adoption on its financial position and results from operations. There are no other recent accounting pronouncements that have been issued by the FASB that would have a material impact on the financial statements of the Company.</t>
  </si>
  <si>
    <t>Summary of Significant Accounting Policies (Tables)</t>
  </si>
  <si>
    <t>Schedule of accounts, notes, loans and financing receivable</t>
  </si>
  <si>
    <t>Activity within the Company’s allowance for doubtful accounts for the periods presented is as follows: 2015 2014 2013 Beginning balance $ 2,723 $ 1,705 $ 929 Additions to sales allowance and bad debt expense 1,342 1,610 1,305 Deductions (write-offs/recoveries) from reserve (531 ) (592 ) (529 ) Ending balance $ 3,534 $ 2,723 $ 1,705</t>
  </si>
  <si>
    <t>Summary of product warranty activity</t>
  </si>
  <si>
    <t>The following table summarizes product warranty activity during 2015 and 2014 : 2015 2014 Beginning balance $ 1,853 $ 1,269 Charges to expense 1,431 2,048 Costs incurred (1,404 ) (1,464 ) Ending balance $ 1,880 $ 1,853</t>
  </si>
  <si>
    <t>Revenue and related development costs, customer-funded research and development costs</t>
  </si>
  <si>
    <t>Revenue and related development costs from customer-funded research and development are as follows: Year Ended December 31, 2015 2014 2013 Customer-funded service sales $ 3,002 $ 3,806 $ 10,302 Customer-funded costs included in costs of service sales 1,546 2,633 2,387</t>
  </si>
  <si>
    <t>Schedule of reconciliation of basic and diluted weighted average common shares outstanding</t>
  </si>
  <si>
    <t>A reconciliation of the basic and diluted weighted average common shares outstanding is as follows: 2015 2014 2013 Weighted average common shares outstanding—basic 15,625 15,420 15,144 Dilutive common shares issuable in connection with stock plans 209 185 197 Weighted average common shares outstanding—diluted 15,834 15,605 15,341</t>
  </si>
  <si>
    <t>Marketable Securities (Tables)</t>
  </si>
  <si>
    <t>Available-for-sale securities</t>
  </si>
  <si>
    <t>Included in marketable securities as of December 31, 2015 and 2014 are the following: December 31, 2015 Amortized Cost Gross Unrealized Gains Gross Unrealized Losses Fair Value Money market mutual funds $ 13,244 $ — $ — $ 13,244 United States treasuries 1,002 — — 1,002 Corporate notes 2,283 1 — 2,284 Certificates of deposit 6,089 — — 6,089 Total marketable securities designated as available-for-sale $ 22,618 $ 1 $ — $ 22,619 December 31, 2014 Amortized Cost Gross Unrealized Gains Gross Unrealized Losses Fair Value Money market mutual funds $ 6,824 $ — $ — $ 6,824 Government agency bonds 3,505 — (3 ) 3,502 United States treasuries 4,002 4 — 4,006 Corporate notes 4,665 2 — 4,667 Certificates of deposit 4,155 — — 4,155 Municipal bonds $ 1,358 $ 1 $ — $ 1,359 Total marketable securities designated as available-for-sale $ 24,509 $ 7 $ (3 ) $ 24,513</t>
  </si>
  <si>
    <t>Available-for-sale securities, debt maturities, amortized cost and fair value basis</t>
  </si>
  <si>
    <t>December 31, 2015 Amortized Cost Fair Value Due in less than one year $ 5,515 $ 5,516 Due after one year and within two years 3,859 3,859 $ 9,374 $ 9,375 December 31, 2014 Amortized Cost Fair Value Due in less than one year $ 7,663 $ 7,668 Due after one year and within two years 10,022 10,021 $ 17,685 $ 17,689</t>
  </si>
  <si>
    <t>Inventories (Tables)</t>
  </si>
  <si>
    <t>Components of inventories</t>
  </si>
  <si>
    <t>Inventories as of December 31, 2015 and 2014 include the costs of material, labor, and factory overhead. Inventories consist of the following: December 31, 2015 2014 Raw materials $ 12,833 $ 8,619 Work in process 2,778 2,896 Finished goods 5,978 5,909 $ 21,589 $ 17,424</t>
  </si>
  <si>
    <t>Property and Equipment (Tables)</t>
  </si>
  <si>
    <t>Property, plant and equipment</t>
  </si>
  <si>
    <t>Property and equipment, net, as of December 31, 2015 and 2014 consist of the following: December 31, 2015 2014 Land $ 3,828 $ 3,828 Building and improvements 22,407 22,323 Leasehold improvements 299 351 Machinery and equipment 40,788 42,869 Office and computer equipment 15,729 13,760 Motor vehicles 51 51 83,102 83,182 Less accumulated depreciation (43,202 ) (41,486 ) $ 39,900 $ 41,696</t>
  </si>
  <si>
    <t>Debt and Line of Credit (Tables)</t>
  </si>
  <si>
    <t>Schedule of future principal payments under the mortgage</t>
  </si>
  <si>
    <t>The following is a summary of future principal payments under these long-term debt agreements: Year ending December 31, Principal Payment 2016 $ 6,638 2017 7,898 2018 6,931 2019 43,225 Thereafter — Total outstanding at December 31, 2015 $ 64,692</t>
  </si>
  <si>
    <t>Commitment and Contingencies (Tables)</t>
  </si>
  <si>
    <t>Schedule of future minimum rental payments for operating leases</t>
  </si>
  <si>
    <t>The following reflects future minimum payments under operating leases that have initial or remaining non-cancelable lease terms at December 31, 2015 : Years ending December 31, Operating Leases 2016 $ 14,125 2017 9,890 2018 5,332 2019 3,212 2020 935 Thereafter 229 Total minimum lease payments $ 33,723</t>
  </si>
  <si>
    <t>Stockholders' Equity (Tables)</t>
  </si>
  <si>
    <t>Schedule of weighted-average assumptions used to value options as of their grant date</t>
  </si>
  <si>
    <t>The weighted-average assumptions used to value options as of their grant date were as follows: Year Ended December 31, 2015 2014 2013 Risk-free interest rate 1.55 % 1.52 % 1.06 % Expected volatility 43.3 % 46.5 % 50.9 % Expected life (in years) 4.17 4.21 4.24 Dividend yield 0 % 0 % 0 %</t>
  </si>
  <si>
    <t>Schedule of share-based compensation, stock options, activity</t>
  </si>
  <si>
    <t>The changes in outstanding stock options for the year ended December 31, 2015 are as follows: Number of Options Weighted Average Exercise Price Weighted Average Remaining Contractual Life (in Years) Aggregate Intrinsic Value Outstanding at December 31, 2014 1,205 $ 11.65 Granted 120 $ 12.04 Exercised (10 ) $ 8.64 Expired, canceled or forfeited (138 ) $ 12.59 Outstanding at December 31, 2015 1,177 $ 11.60 2.04 $ 123 Exercisable at December 31, 2015 687 $ 11.60 2.00 $ 122 Options vested or expected to vest at December 31, 2015 1,154 $ 11.58 1.25 $ 111</t>
  </si>
  <si>
    <t>Schedule of share-based compensation, activity</t>
  </si>
  <si>
    <t>Restricted stock activity under the Amended and Restated 2006 Stock Incentive Plan for 2015 is as follows: Number of Shares Weighted- average grant date fair value Outstanding at December 31, 2014, unvested 427 $ 13.67 Granted 203 12.43 Vested (171 ) 13.44 Forfeited (2 ) 10.68 Outstanding at December 31, 2015, unvested 458 $ 13.22</t>
  </si>
  <si>
    <t>Income Taxes (Tables)</t>
  </si>
  <si>
    <t>Summary of Positions for which Significant Change in Unrecognized Tax Benefits is Reasonably Possible [Table Text Block]</t>
  </si>
  <si>
    <t>During the years ended December 31, 2015, 2014, and 2013 , the aggregate changes in the total gross amount of unrecognized tax benefits are summarized as follows: Year Ended December 31, 2015 2014 2013 Unrecognized tax benefits as of January 1 $ 2,487 $ — $ — Gross increase in unrecognized tax benefits - prior year tax positions 168 — — Gross decrease in unrecognized tax benefits due to currency fluctuations - prior year tax positions (116 ) — — Gross increase in unrecognized tax benefits - current year tax position 13 14 — Settlements with taxing authorities (1,569 ) — — Lapse of statute of limitations — — — Positions assumed in Videotel transaction — 2,473 — Ending balance $ 983 $ 2,487 $ —</t>
  </si>
  <si>
    <t>Schedule of Components of Income Tax Expense (Benefit)</t>
  </si>
  <si>
    <t>Income tax expense for the years ended December 31, 2015, 2014, and 2013 attributable to income from operations is presented below. Current Deferred Total Year ended December 31, 2015 Federal $ (555 ) $ (94 ) $ (649 ) State 120 765 885 Foreign 295 (118 ) 177 $ (140 ) $ 553 $ 413 Year ended December 31, 2014 Federal $ 325 $ (623 ) $ (298 ) State (2 ) 1,036 1,034 Foreign 1,640 (1,092 ) 548 $ 1,963 $ (679 ) $ 1,284 Year ended December 31, 2013 Federal $ 1,793 $ (497 ) $ 1,296 State 242 (52 ) 190 Foreign 901 (237 ) 664 $ 2,936 $ (786 ) $ 2,150</t>
  </si>
  <si>
    <t>Schedule of Effective Income Tax Rate Reconciliation</t>
  </si>
  <si>
    <t>The actual income tax expense (benefit) differs from the “expected” income tax expense (benefit) computed by applying the United States Federal corporate income tax rate of 34% to income before tax expense (benefit) as follows: Year Ended December 31, 2015 2014 2013 Computed “expected” tax expense $ 906 $ 451 $ 2,339 (Decrease) increase in income taxes resulting from: State income tax expense, net of federal benefit (37 ) (31 ) 336 State research and development, investment credits (317 ) (365 ) (309 ) Non-deductible meals &amp; entertainment 33 37 31 Non-deductible stock compensation expense 181 29 178 Non-deductible deferred compensation expense 260 87 — Non-deductible transaction costs — 73 170 Subpart F income, net of foreign tax credits 61 296 162 Manufacturing deduction (102 ) (123 ) — Nontaxable interest income (106 ) (105 ) (86 ) Foreign tax rate differential (792 ) (289 ) (369 ) Federal research and development credits (348 ) (453 ) (746 ) Uncertain tax positions (413 ) 97 — Provision to tax return adjustments 80 (317 ) — Change in tax rates (313 ) 235 — Change in valuation allowance 1,392 1,665 491 Foreign research and development incentives (59 ) — — Other (13 ) (3 ) (47 ) Net income tax expense $ 413 $ 1,284 $ 2,150</t>
  </si>
  <si>
    <t>Schedule of Income before Income Tax, Domestic and Foreign</t>
  </si>
  <si>
    <t>The components of income before income tax expense (benefit) determined by tax jurisdiction, are as follows: Year Ended December 31, 2015 2014 2013 United States $ (570 ) $ 907 $ 5,500 Foreign 3,236 418 1,183 Total $ 2,666 $ 1,325 $ 6,683</t>
  </si>
  <si>
    <t>Schedule of Deferred Tax Assets and Liabilities</t>
  </si>
  <si>
    <t>The tax effects of temporary differences that give rise to significant portions of deferred tax assets and liabilities for the periods presented are as follows: December 31, 2015 2014 Deferred tax assets: Accounts receivable, due to allowance for doubtful accounts $ 900 $ 664 Inventories 562 531 Operating loss carry-forwards 2,094 1,939 Stock-based compensation expense 1,981 1,743 Property and equipment, due to difference in depreciation 209 1,334 Research and development, alternative minimum tax credit carry-forwards 3,111 3,313 Foreign tax credit carry-forwards — 725 State tax credit carry-forwards 2,228 2,176 Warranty reserve 675 682 Accrued expenses 424 505 Gross deferred tax assets 12,184 13,612 Less valuation allowance (4,688 ) (4,157 ) Total deferred tax assets 7,496 9,455 Deferred tax liabilities: Purchased intangible assets (4,944 ) (6,917 ) Property and equipment, due to differences in depreciation (2,849 ) (2,410 ) Other (114 ) (130 ) Total deferred tax liabilities (7,907 ) (9,457 ) Net deferred tax liability $ (411 ) $ (2 ) Net deferred tax asset—current $ — $ 2,772 Net deferred tax asset—non-current $ 4,686 $ 2,690 Net deferred tax liability—non-current $ (5,097 ) $ (5,464 )</t>
  </si>
  <si>
    <t>Acquisition (Tables)</t>
  </si>
  <si>
    <t>Schedule of recognized identified assets acquired and liabilities assumed</t>
  </si>
  <si>
    <t>The total purchase price and the excess of the total purchase price over the estimated fair value of the net assets acquired are as follows: Consideration transferred - cash $ 47,446 Book value of tangible net assets acquired $ 1,732 Fair value adjustments to deferred revenue 961 Fair value of tangible net assets acquired $ 2,693 Identifiable intangibles at acquisition-date fair value Subscriber relationships $ 12,759 Proprietary content 9,814 Internally developed software 2,160 Favorable operating leases 791 Total intangible assets $ 25,524 Deferred income taxes (3,922 ) Goodwill $ 23,151</t>
  </si>
  <si>
    <t>Business acquisition, pro forma information</t>
  </si>
  <si>
    <t>The following table summarizes the supplemental statements of operations information on an unaudited pro forma basis as if the Videotel acquisition had occurred on January 1, 2013: Year Ended December 31, 2014 2013 Pro forma net revenues $ 183,886 $ 183,267 Pro forma net income $ 2,386 $ 7,356 Basic pro forma net income per share $ 0.15 $ 0.49 Diluted pro forma net income per share $ 0.15 $ 0.48</t>
  </si>
  <si>
    <t>Goodwill and Intangible Assets (Tables)</t>
  </si>
  <si>
    <t>Schedule of finite-lived intangible assets</t>
  </si>
  <si>
    <t>The following table summarizes other intangible assets as of December 31, 2015 and 2014 , respectively: Gross Carrying Amount Accumulated Amortization Net Carrying Value December 31, 2015 Subscriber relationships $ 19,161 $ 4,426 $ 14,735 Distribution rights 4,736 895 3,841 Internally developed software 2,457 1,244 1,213 Proprietary content 8,812 2,879 5,933 Intellectual property 2,283 1,729 554 Favorable lease 696 217 479 $ 38,145 $ 11,390 $ 26,755 December 31, 2014 Subscriber relationships $ 19,919 $ 2,165 $ 17,754 Distribution rights 4,915 558 4,357 Internally developed software 2,529 569 1,960 Proprietary content 9,137 1,094 8,043 Intellectual property 2,284 1,403 881 Favorable lease 721 75 646 $ 39,505 $ 5,864 $ 33,641 The changes in the carrying amount of intangible assets during the year ended December 31, 2015 is as follows: 2015 Balance at January 1 $ 33,641 Amortization expense (5,526 ) Foreign currency translation adjustment (1,360 ) Balance at December 31 $ 26,755</t>
  </si>
  <si>
    <t>Schedule of finite-lived intangible assets, future amortization expense</t>
  </si>
  <si>
    <t>Estimated future amortization expense for intangible assets recorded by the Company at December 31, 2015 is as follows: Years ending December 31, Amortization Expense 2016 $ 5,174 2017 5,028 2018 4,564 2019 3,412 2020 2,500 Thereafter 6,077 Total amortization expense $ 26,755</t>
  </si>
  <si>
    <t>Schedule of goodwill</t>
  </si>
  <si>
    <t>The changes in the carrying amount of goodwill during the year ended December 31, 2015 is as follows: 2015 Balance at January 1 $ 40,454 Foreign currency translation adjustment (3,707 ) Balance at December 31 $ 36,747</t>
  </si>
  <si>
    <t>Business and Credit Concentrations (Tables)</t>
  </si>
  <si>
    <t>Schedule of significant portions of the Company's net sales</t>
  </si>
  <si>
    <t>Significant portions of the Company’s net sales are as follows: Year Ended December 31, 2015 2014 2013 Net sales to foreign customers outside the U.S. and Canada 37 % 33 % 37 % Net sales to SANG * * 12 % * Represents less than 10%</t>
  </si>
  <si>
    <t>Segment Reporting (Tables)</t>
  </si>
  <si>
    <t>Schedule of operations by geographic segment</t>
  </si>
  <si>
    <t xml:space="preserve"> Sales Originating From Year ended December 31, 2013 Americas Europe Total Mobile communication sales to the United States $ 78,729 $ 1,099 $ 79,828 Mobile communication sales to Canada 462 39 501 Mobile communication sales to Europe 455 18,571 19,026 Mobile communication sales to other geographic areas 3,596 5,200 8,796 Guidance and stabilization sales to the United States 7,892 — 7,892 Guidance and stabilization sales to Canada 13,810 — 13,810 Guidance and stabilization sales to Europe 7,421 — 7,421 Guidance and stabilization sales to other geographic areas 25,014 — 25,014 Intercompany sales 3,465 2,184 5,649 Subtotal 140,844 27,093 167,937 Eliminations (3,465 ) (2,184 ) (5,649 ) Net sales $ 137,379 $ 24,909 $ 162,288 Segment net income (loss) $ 5,260 $ (727 ) $ 4,533 Depreciation and amortization $ 4,521 $ 1,473 $ 5,994 Total assets $ 136,051 $ 47,798 $ 183,849 The following table summarizes information regarding the Company’s operations by geographic segment: Sales Originating From Year ended December 31, 2015 Americas Europe and Asia Total Mobile communication sales to the United States $ 84,674 $ 1,598 $ 86,272 Mobile communication sales to Canada 2,002 84 2,086 Mobile communication sales to Europe 469 23,135 23,604 Mobile communication sales to other geographic areas 5,303 28,179 33,482 Guidance and stabilization sales to the United States 10,537 — 10,537 Guidance and stabilization sales to Canada 17,151 — 17,151 Guidance and stabilization sales to Europe 4,371 — 4,371 Guidance and stabilization sales to other geographic areas 7,131 — 7,131 Intercompany sales 8,779 843 9,622 Subtotal 140,417 53,839 194,256 Eliminations (8,779 ) (843 ) (9,622 ) Net sales $ 131,638 $ 52,996 $ 184,634 Segment net income (loss) $ 2,682 $ (429 ) $ 2,253 Depreciation and amortization $ 4,800 $ 7,919 $ 12,719 Total assets $ 144,219 $ 82,058 $ 226,277 Sales Originating From Year ended December 31, 2014 Americas Europe and Asia Total Mobile communication sales to the United States $ 85,670 $ 1,527 $ 87,197 Mobile communication sales to Canada 539 66 605 Mobile communication sales to Europe 482 21,698 22,180 Mobile communication sales to other geographic areas 4,576 15,362 19,938 Guidance and stabilization sales to the United States 13,807 — 13,807 Guidance and stabilization sales to Canada 13,982 — 13,982 Guidance and stabilization sales to Europe 4,351 — 4,351 Guidance and stabilization sales to other geographic areas 10,531 — 10,531 Intercompany sales 5,366 3,902 9,268 Subtotal 139,304 42,555 181,859 Eliminations (5,366 ) (3,902 ) (9,268 ) Net sales $ 133,938 $ 38,653 $ 172,591 Segment net (loss) income $ (1,390 ) $ 1,431 $ 41 Depreciation and amortization $ 4,532 $ 5,455 $ 9,987 Total assets $ 127,920 $ 107,917 $ 235,837</t>
  </si>
  <si>
    <t>Fair Value Measurements (Tables)</t>
  </si>
  <si>
    <t>Schedule of assets and liabilities measured at fair value on recurring basis</t>
  </si>
  <si>
    <t>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c) The valuations of municipal bonds are determined utilizing standard pricing procedures of the Company’s investment brokerage firm, which include various third-party pricing services. These procedures also require specific price monitoring practices as well as pricing review reports, valuation oversight, and pricing challenge procedures to maintain an accurate representation of investment fair market value. The following tables present financial assets and liabilities at December 31, 2015 and December 31, 2014 for which the Company measures fair value on a recurring basis, by level, within the fair value hierarchy: December 31, 2015 Total Level 1 Level 2 Level 3 Valuation Technique Assets Money market mutual funds $ 13,244 $ 13,244 $ — $ — (a) United States treasuries 1,002 1,002 — — (a) Corporate notes 2,284 — 2,284 — (a) Certificates of deposit 6,089 6,089 — — (a) Liabilities Interest rate swaps $ 238 $ — $ 238 $ — (b) December 31, 2014 Total Level 1 Level 2 Level 3 Valuation Technique Assets Money market mutual funds $ 6,824 $ 6,824 $ — $ — (a) Government agency bonds 3,502 3,502 — — (a) United States treasuries 4,006 4,006 — — (a) Corporate notes 4,667 4,667 — — (a) Certificates of deposit 4,155 4,155 — — (a) Municipal bonds 1,359 — 1,359 — (c) Liabilities Interest rate swaps $ 295 $ — $ 295 $ — (b)</t>
  </si>
  <si>
    <t>Derivative Instruments and Hedging Activities (Tables)</t>
  </si>
  <si>
    <t>Schedule of interest rate derivatives designated as cash flow hedges of interest rate risk</t>
  </si>
  <si>
    <t>As of December 31, 2015 , the Company had the following outstanding interest rate derivatives that were designated as cash flow hedges of interest rate risk: Interest Rate Derivatives Notional (in thousands) Asset (Liability) Effective Date Maturity Date Index Strike Rate Interest rate swap $ 1,557 (115 ) April 1, 2010 April 1, 2019 1-month LIBOR 5.91 % Interest rate swap $ 1,557 (123 ) April 1, 2010 April 1, 2019 1-month LIBOR 6.07 %</t>
  </si>
  <si>
    <t>Quarterly Financial Results (Unaudited) (Tables)</t>
  </si>
  <si>
    <t>Schedule of quarterly financial information</t>
  </si>
  <si>
    <t>Financial information for interim periods was as follows: First Quarter Second Quarter Third Quarter Fourth Quarter (in thousands, except per share amounts) 2015 Product sales $ 15,386 $ 17,946 $ 15,622 $ 27,259 Service sales 25,919 26,909 28,833 26,760 Gross profit 17,560 19,145 19,726 25,983 Net (loss) income $ (1,422 ) $ 37 $ (463 ) $ 4,101 Net (loss) income per share (a): Basic $ (0.09 ) $ 0.00 $ (0.03 ) $ 0.26 Diluted $ (0.09 ) $ 0.00 $ (0.03 ) $ 0.26 2014 Product sales $ 18,007 $ 20,998 $ 16,862 $ 25,276 Service sales 18,978 19,924 27,388 25,158 Gross profit 14,593 17,485 18,802 22,567 Net (loss) income $ (1,123 ) $ 55 $ 151 $ 958 Net (loss) income per share (a): Basic $ (0.07 ) $ 0.00 $ 0.01 $ 0.06 Diluted $ (0.07 ) $ 0.00 $ 0.01 $ 0.06 (a) Net (loss) income per share is computed independently for each of the quarters. Therefore, the net (loss) income per share for the four quarters may not equal the annual net (loss) income per share data.</t>
  </si>
  <si>
    <t>Summary of Significant Accounting Policies (Details Textual) - USD ($) $ in Thousands</t>
  </si>
  <si>
    <t>7 Months Ended</t>
  </si>
  <si>
    <t>Dec. 31, 2012</t>
  </si>
  <si>
    <t>Advertising expense</t>
  </si>
  <si>
    <t>Foreign Currency Translation</t>
  </si>
  <si>
    <t>Foreign currency transaction gain (loss), before tax</t>
  </si>
  <si>
    <t>Net sales to SANG</t>
  </si>
  <si>
    <t>Accounting Policies [Line Items]</t>
  </si>
  <si>
    <t>Contract amount</t>
  </si>
  <si>
    <t>Contracts revenue</t>
  </si>
  <si>
    <t>Net sales to SANG | Defense Products</t>
  </si>
  <si>
    <t>Net sales to SANG | Sevices</t>
  </si>
  <si>
    <t>Summary of Significant Accounting Policies  - Allowance For Doubtful Accounts Rollforward (Details) - USD ($) $ in Thousands</t>
  </si>
  <si>
    <t>Allowance for doubtful accounts receivable [Roll Forward]</t>
  </si>
  <si>
    <t>Beginning balance</t>
  </si>
  <si>
    <t>Additions to sales allowance and bad debt expense</t>
  </si>
  <si>
    <t>Deductions (write-offs/recoveries) from reserve</t>
  </si>
  <si>
    <t>Ending balance</t>
  </si>
  <si>
    <t>Allowance, net of FX [Member]</t>
  </si>
  <si>
    <t>Summary of Significant Accounting Policies  - Property, Plant and Equipment Useful Life (Details)</t>
  </si>
  <si>
    <t>Buildings and improvements | Maximum</t>
  </si>
  <si>
    <t>Property, Plant and Equipment [Line Items]</t>
  </si>
  <si>
    <t>Property, Plant and Equipment, Estimated Useful Lives</t>
  </si>
  <si>
    <t>P40Y</t>
  </si>
  <si>
    <t>Property, plant and equipment, useful life</t>
  </si>
  <si>
    <t>40 years</t>
  </si>
  <si>
    <t>Buildings and improvements | Minimum</t>
  </si>
  <si>
    <t>P5Y</t>
  </si>
  <si>
    <t>5 years</t>
  </si>
  <si>
    <t>Machinery, satellite hubs and equipment, and video-on-demand units | Maximum</t>
  </si>
  <si>
    <t>P10Y</t>
  </si>
  <si>
    <t>10 years</t>
  </si>
  <si>
    <t>Machinery, satellite hubs and equipment, and video-on-demand units | Minimum</t>
  </si>
  <si>
    <t>4 years</t>
  </si>
  <si>
    <t>Office and computer equipment | Maximum</t>
  </si>
  <si>
    <t>P7Y</t>
  </si>
  <si>
    <t>7 years</t>
  </si>
  <si>
    <t>Office and computer equipment | Minimum</t>
  </si>
  <si>
    <t>P3Y</t>
  </si>
  <si>
    <t>3 years</t>
  </si>
  <si>
    <t>Motor vehicles</t>
  </si>
  <si>
    <t>Summary of Significant Accounting Policies  - Product Warranty (Details) - USD ($) $ in Thousands</t>
  </si>
  <si>
    <t>Charges to expense</t>
  </si>
  <si>
    <t>Costs incurred</t>
  </si>
  <si>
    <t>Minimum</t>
  </si>
  <si>
    <t>Product Liability Contingency [Line Items]</t>
  </si>
  <si>
    <t>Limited product warranty period</t>
  </si>
  <si>
    <t>1 year</t>
  </si>
  <si>
    <t>Maximum</t>
  </si>
  <si>
    <t>2 years</t>
  </si>
  <si>
    <t>Summary of Significant Accounting Policies  - Intangible Assets (Details) £ in Thousands, $ in Thousands</t>
  </si>
  <si>
    <t>18 Months Ended</t>
  </si>
  <si>
    <t>20 Months Ended</t>
  </si>
  <si>
    <t>Dec. 31, 2015USD ($)</t>
  </si>
  <si>
    <t>Dec. 31, 2014USD ($)</t>
  </si>
  <si>
    <t>Jul. 02, 2014USD ($)</t>
  </si>
  <si>
    <t>Jul. 31, 2013USD ($)</t>
  </si>
  <si>
    <t>May. 11, 2013USD ($)</t>
  </si>
  <si>
    <t>May. 11, 2013GBP (£)</t>
  </si>
  <si>
    <t>Finite-Lived Intangible Assets [Line Items]</t>
  </si>
  <si>
    <t>Service revenue since acquisition</t>
  </si>
  <si>
    <t>Intellectual property</t>
  </si>
  <si>
    <t>Estimated Useful Life</t>
  </si>
  <si>
    <t>Headland Media Limited</t>
  </si>
  <si>
    <t>Business Combination, Contingent Consideration, Liability</t>
  </si>
  <si>
    <t>Headland Media Limited | Subscriber relationships</t>
  </si>
  <si>
    <t>Headland Media Limited | Distribution rights</t>
  </si>
  <si>
    <t>15 years</t>
  </si>
  <si>
    <t>Headland Media Limited | Internally developed software</t>
  </si>
  <si>
    <t>Headland Media Limited | Proprietary Content</t>
  </si>
  <si>
    <t>Videotel</t>
  </si>
  <si>
    <t>Videotel | Subscriber relationships</t>
  </si>
  <si>
    <t>8 years</t>
  </si>
  <si>
    <t>Videotel | Internally developed software</t>
  </si>
  <si>
    <t>Videotel | Proprietary Content</t>
  </si>
  <si>
    <t>Videotel | Off-Market Favorable Lease</t>
  </si>
  <si>
    <t>Summary of Significant Accounting Policies - Research and Development (Details) - USD ($) $ in Thousands</t>
  </si>
  <si>
    <t>Customer-funded service sales</t>
  </si>
  <si>
    <t>Customer-funded costs included in costs of service sales</t>
  </si>
  <si>
    <t>Summary of Significant Accounting Policies  - Net Income per Common Share (Details) - shares shares in Thousands</t>
  </si>
  <si>
    <t>Anti-dilutive common stock equivalents related to options and restricted stock awards excluded from fully diluted calculation</t>
  </si>
  <si>
    <t>Weighted Average Number of Shares Outstanding Reconciliation [Abstract]</t>
  </si>
  <si>
    <t>Weighted average common shares outstanding—basic</t>
  </si>
  <si>
    <t>Dilutive common shares issuable in connection with stock plans</t>
  </si>
  <si>
    <t>Weighted average common shares outstanding—diluted</t>
  </si>
  <si>
    <t>Marketable Securities (Details) - USD ($)</t>
  </si>
  <si>
    <t>Schedule of Available-for-sale Securities [Line Items]</t>
  </si>
  <si>
    <t>Marketable Securities, Interest Income</t>
  </si>
  <si>
    <t>Amortized Cost</t>
  </si>
  <si>
    <t>Available-for-sale Securities, Accumulated Gross Unrealized Gain, before Tax</t>
  </si>
  <si>
    <t>Available-for-sale Securities, Accumulated Gross Unrealized Loss, before Tax</t>
  </si>
  <si>
    <t>Fair Value</t>
  </si>
  <si>
    <t>Debt Securities</t>
  </si>
  <si>
    <t>Money market mutual funds</t>
  </si>
  <si>
    <t>Government agency bonds</t>
  </si>
  <si>
    <t>United States treasuries</t>
  </si>
  <si>
    <t>Corporate notes</t>
  </si>
  <si>
    <t>Certificates of deposit</t>
  </si>
  <si>
    <t>Municipal Bonds [Member]</t>
  </si>
  <si>
    <t>Marketable Securities - Maturity Schedule (Details) - USD ($)</t>
  </si>
  <si>
    <t>Due in less than one year</t>
  </si>
  <si>
    <t>Due after one year and within two years</t>
  </si>
  <si>
    <t>Inventories (Details) - USD ($) $ in Thousands</t>
  </si>
  <si>
    <t>Raw materials</t>
  </si>
  <si>
    <t>Work in process</t>
  </si>
  <si>
    <t>Finished goods</t>
  </si>
  <si>
    <t>Inventories, net</t>
  </si>
  <si>
    <t>Property and Equipment (Details) - USD ($)</t>
  </si>
  <si>
    <t>Property and equipment, gross</t>
  </si>
  <si>
    <t>Less accumulated depreciation</t>
  </si>
  <si>
    <t>Property and equipment, net</t>
  </si>
  <si>
    <t>Depreciation</t>
  </si>
  <si>
    <t>Land</t>
  </si>
  <si>
    <t>Building and improvements</t>
  </si>
  <si>
    <t>Leasehold improvements</t>
  </si>
  <si>
    <t>Machinery and equipment</t>
  </si>
  <si>
    <t>Office and computer equipment</t>
  </si>
  <si>
    <t>Debt and Line of Credit (Details) $ in Thousands</t>
  </si>
  <si>
    <t>Jul. 02, 2014USD ($)covenant</t>
  </si>
  <si>
    <t>Jul. 01, 2014USD ($)</t>
  </si>
  <si>
    <t>Dec. 30, 2013USD ($)satellite_hub</t>
  </si>
  <si>
    <t>Jan. 30, 2013USD ($)satellite_hub</t>
  </si>
  <si>
    <t>Jun. 09, 2011</t>
  </si>
  <si>
    <t>Dec. 31, 2015USD ($)financial_covenants</t>
  </si>
  <si>
    <t>Dec. 31, 2014USD ($)satellite_hub</t>
  </si>
  <si>
    <t>Apr. 06, 2009USD ($)</t>
  </si>
  <si>
    <t>Long-term Debt, Fiscal Year Maturity [Abstract]</t>
  </si>
  <si>
    <t>Total outstanding at December 31, 2015</t>
  </si>
  <si>
    <t>Long-term Debt, Current Maturities</t>
  </si>
  <si>
    <t>Long-term Debt, Excluding Current Maturities</t>
  </si>
  <si>
    <t>Line of credit | Term loan</t>
  </si>
  <si>
    <t>Mortgages</t>
  </si>
  <si>
    <t>Debt Instrument [Line Items]</t>
  </si>
  <si>
    <t>Debt instrument, face amount</t>
  </si>
  <si>
    <t>Debt instrument, maturity term</t>
  </si>
  <si>
    <t>Debt instrument, principal amortization term</t>
  </si>
  <si>
    <t>20 years</t>
  </si>
  <si>
    <t>Monthly repayments of long-term debt, principal and interest</t>
  </si>
  <si>
    <t>Annual increase in repayments of long-term debt, principal and interest</t>
  </si>
  <si>
    <t>Thereafter</t>
  </si>
  <si>
    <t>Number of financial covenants | financial_covenants</t>
  </si>
  <si>
    <t>Mortgages | Land, buildings and improvements</t>
  </si>
  <si>
    <t>Debt instrument, collateral amount</t>
  </si>
  <si>
    <t>Mortgages | Minimum</t>
  </si>
  <si>
    <t>Debt instrument, restrictive covenant, fixed charge coverage ratio, amount</t>
  </si>
  <si>
    <t>Secured Debt</t>
  </si>
  <si>
    <t>Number of satellite hubs pledged as collateral | satellite_hub</t>
  </si>
  <si>
    <t>Number of satellite hubs purchased in period | satellite_hub</t>
  </si>
  <si>
    <t>Debt instrument, fixed interest rate</t>
  </si>
  <si>
    <t>3.08%</t>
  </si>
  <si>
    <t>2.76%</t>
  </si>
  <si>
    <t>Monthly debt payment</t>
  </si>
  <si>
    <t>Senior Credit Facility | Line of credit | Line of credit</t>
  </si>
  <si>
    <t>Debt Instrument, Term</t>
  </si>
  <si>
    <t>Number of financial covenants | covenant</t>
  </si>
  <si>
    <t>Line of credit facility, current borrowing capacity</t>
  </si>
  <si>
    <t>Proceeds from Lines of Credit</t>
  </si>
  <si>
    <t>Line of credit facility, amount outstanding</t>
  </si>
  <si>
    <t>Line of Credit Facility, Mandatory Prepayment Provision, Net Cash Proceeds from Dispositions Not Reinvested, Percentage</t>
  </si>
  <si>
    <t>100.00%</t>
  </si>
  <si>
    <t>Line of Credit Facility, Mandatory Prepayment Provision, Net Cash Proceeds from Stated Equity Issuance, Percentage</t>
  </si>
  <si>
    <t>50.00%</t>
  </si>
  <si>
    <t>Line of Credit Facility, Mandatory Prepayment Provision, Net Cash Proceeds from Receipts Greater than 250 Thousand Dollars, Non-ordinary Business, Percentage</t>
  </si>
  <si>
    <t>Consolidated Leverage Ratio</t>
  </si>
  <si>
    <t>Senior Credit Facility | Line of credit | Revolving loan agreement</t>
  </si>
  <si>
    <t>Senior Credit Facility | Line of credit | Term loan</t>
  </si>
  <si>
    <t>Debt Instrument, Security Interest Pledged, Percentage</t>
  </si>
  <si>
    <t>65.00%</t>
  </si>
  <si>
    <t>Senior Credit Facility | Line of credit | Base Rate | Maximum | Line of credit</t>
  </si>
  <si>
    <t>Debt instrument, basis spread on variable rate</t>
  </si>
  <si>
    <t>2.25%</t>
  </si>
  <si>
    <t>Senior Credit Facility | Line of credit | Base Rate | Minimum | Line of credit</t>
  </si>
  <si>
    <t>1.50%</t>
  </si>
  <si>
    <t>Mortgage Loan On Headquarters Facility | Mortgages | London Interbank Offered Rate (LIBOR)</t>
  </si>
  <si>
    <t>2.00%</t>
  </si>
  <si>
    <t>Debt Instrument, Redemption, Period One | Senior Credit Facility | Line of credit | Term loan</t>
  </si>
  <si>
    <t>Debt Instrument, Periodic Payment, Principal</t>
  </si>
  <si>
    <t>Debt Instrument, Redemption, Period Two | Senior Credit Facility | Line of credit | Term loan</t>
  </si>
  <si>
    <t>Debt Instrument, Redemption, Period Six | Senior Credit Facility | Line of credit | Line of credit</t>
  </si>
  <si>
    <t>Line of Credit Facility, Covenant Compliance, Maximum Consolidated Fixed Charge Coverage Ratio</t>
  </si>
  <si>
    <t>Commitment and Contingencies (Details) - USD ($) $ in Thousands</t>
  </si>
  <si>
    <t>Operating Leases, Future Minimum Payments Due, Fiscal Year Maturity [Abstract]</t>
  </si>
  <si>
    <t>Total minimum lease payments</t>
  </si>
  <si>
    <t>Purchase Commitment</t>
  </si>
  <si>
    <t>Operating Leased Assets [Line Items]</t>
  </si>
  <si>
    <t>Unconditional purchase order obligations</t>
  </si>
  <si>
    <t>Facility</t>
  </si>
  <si>
    <t>Operating leases, rent expense</t>
  </si>
  <si>
    <t>Satellite Capacity and Equipment</t>
  </si>
  <si>
    <t>Stockholders' Equity (Details Textual) - USD ($) $ / shares in Units, shares in Thousands, $ in Thousands</t>
  </si>
  <si>
    <t>Stock-Based Compensation (Textual) [Abstract]</t>
  </si>
  <si>
    <t>Stock options, Outstanding, Aggregate Intrinsic Value</t>
  </si>
  <si>
    <t>Stock options, Exercisable, Aggregate Intrinsic Value</t>
  </si>
  <si>
    <t>Stock options, Exercisable, Number of Options (in shares)</t>
  </si>
  <si>
    <t>Stock options, Exercisable, Weighted Average Exercise Price (in dollars per share)</t>
  </si>
  <si>
    <t>Stock options, Exercisable, Weighted Average Remaining Contractual Life</t>
  </si>
  <si>
    <t>Stock options, Outstanding, Weighted Average Remaining Contractual Life</t>
  </si>
  <si>
    <t>2 years 14 days</t>
  </si>
  <si>
    <t>Stock options</t>
  </si>
  <si>
    <t>Stock award, vesting period</t>
  </si>
  <si>
    <t>Stock award, exercise period</t>
  </si>
  <si>
    <t>Awards other than options, decrease in number of shares reserved for issuance</t>
  </si>
  <si>
    <t>Common stock, shares reserved for issuance</t>
  </si>
  <si>
    <t>Options and award to purchase shares of common stock, issued or expired (in shares)</t>
  </si>
  <si>
    <t>Number of shares available for future grants</t>
  </si>
  <si>
    <t>Share-based Compensation Arrangement by Share-based Payment Award, Fair Value Assumptions, Expected Dividend Rate</t>
  </si>
  <si>
    <t>0.00%</t>
  </si>
  <si>
    <t>Weighted-average fair value per share, options granted (in dollars per share)</t>
  </si>
  <si>
    <t>Stock options, total intrinsic value of options exercised</t>
  </si>
  <si>
    <t>1 year 9 months 3 days</t>
  </si>
  <si>
    <t>2 years 2 months 15 days</t>
  </si>
  <si>
    <t>2 years 8 months 19 days</t>
  </si>
  <si>
    <t>2 years 9 months 29 days</t>
  </si>
  <si>
    <t>Unrecognized compensation expense</t>
  </si>
  <si>
    <t>Weighted-average period of recognition (in years)</t>
  </si>
  <si>
    <t>2 years 3 days</t>
  </si>
  <si>
    <t>Allocated Share-based Compensation Expense</t>
  </si>
  <si>
    <t>Cash received under stock option plans for exercises</t>
  </si>
  <si>
    <t>Restricted stock</t>
  </si>
  <si>
    <t>2 years 2 months 19 days</t>
  </si>
  <si>
    <t>Granted (in shares)</t>
  </si>
  <si>
    <t>Restricted stock, Granted, Weighted-average grant date fair value (in dollars per share)</t>
  </si>
  <si>
    <t>Employee stock purchase plan</t>
  </si>
  <si>
    <t>Employee stock purchase plan, number of shares authorized</t>
  </si>
  <si>
    <t>Percentage of Company's common stock share price</t>
  </si>
  <si>
    <t>85.00%</t>
  </si>
  <si>
    <t>Share-based Compensation Arrangement by Share-based Payment Award, Shares Issued in Period</t>
  </si>
  <si>
    <t>Employee stock purchase plan, discount percentage attributable to compensation expense</t>
  </si>
  <si>
    <t>15.00%</t>
  </si>
  <si>
    <t>Cash received under the employee stock purchase plan</t>
  </si>
  <si>
    <t>Employee stock purchase plan | Maximum</t>
  </si>
  <si>
    <t>Employee election percentage of pre-tax compensation withheld to purchase Company's common stock shares</t>
  </si>
  <si>
    <t>6.00%</t>
  </si>
  <si>
    <t>Stockholders' Equity (Details) - Stock options</t>
  </si>
  <si>
    <t>Risk-free interest rate</t>
  </si>
  <si>
    <t>1.55%</t>
  </si>
  <si>
    <t>1.52%</t>
  </si>
  <si>
    <t>1.06%</t>
  </si>
  <si>
    <t>Expected volatility</t>
  </si>
  <si>
    <t>43.30%</t>
  </si>
  <si>
    <t>46.50%</t>
  </si>
  <si>
    <t>50.90%</t>
  </si>
  <si>
    <t>Expected life (in years)</t>
  </si>
  <si>
    <t>4 years 2 months 1 day</t>
  </si>
  <si>
    <t>4 years 2 months 15 days</t>
  </si>
  <si>
    <t>4 years 2 months 25 days</t>
  </si>
  <si>
    <t>Dividend yield</t>
  </si>
  <si>
    <t>Stockholders' Equity - Stock Options Outstanding Rollforward (Details) - USD ($) $ / shares in Units, shares in Thousands, $ in Thousands</t>
  </si>
  <si>
    <t>Number of Options</t>
  </si>
  <si>
    <t>Outstanding at December 31, 2014 (in shares)</t>
  </si>
  <si>
    <t>Exercised (in shares)</t>
  </si>
  <si>
    <t>Expired, canceled or forfeited (in shares)</t>
  </si>
  <si>
    <t>Outstanding at December 31, 2015 (in shares)</t>
  </si>
  <si>
    <t>Exercisable at December 31, 2015 (in shares)</t>
  </si>
  <si>
    <t>Weighted Average Exercise Price</t>
  </si>
  <si>
    <t>Outstanding at December 31, 2014 (in dollars per share)</t>
  </si>
  <si>
    <t>Granted (in dollars per share)</t>
  </si>
  <si>
    <t>Exercised (in dollars per share)</t>
  </si>
  <si>
    <t>Expired, canceled or forfeited (in dollars per share)</t>
  </si>
  <si>
    <t>Outstanding at December 31, 2015 (in dollars per share)</t>
  </si>
  <si>
    <t>Exercisable at December 31, 2015 (in dollars per share)</t>
  </si>
  <si>
    <t>Share-based Compensation Arrangement by Share-based Payment Award, Options, Additional Disclosures [Abstract]</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1 year 3 months</t>
  </si>
  <si>
    <t>Share-based Compensation Arrangement by Share-based Payment Award, Options, Vested and Expected to Vest, Outstanding, Aggregate Intrinsic Value</t>
  </si>
  <si>
    <t>Stockholders' Equity - Restricted Stock Outstanding Rollforward (Details) - Restricted stock - $ / shares shares in Thousands</t>
  </si>
  <si>
    <t>Number of Shares</t>
  </si>
  <si>
    <t>Outstanding at December 31, 2014, nonvested (in shares)</t>
  </si>
  <si>
    <t>Vested (in shares)</t>
  </si>
  <si>
    <t>Forfeited (in shares)</t>
  </si>
  <si>
    <t>Outstanding at December 31, 2015, nonvested (in shares)</t>
  </si>
  <si>
    <t>Weighted- average grant date fair value</t>
  </si>
  <si>
    <t>Outstanding at December 31, 2014, nonvested (in dollars per share)</t>
  </si>
  <si>
    <t>Vested (in dollars per share)</t>
  </si>
  <si>
    <t>Forfeited (in dollars per share)</t>
  </si>
  <si>
    <t>Outstanding at December 31, 2015, nonvested (in dollars per share)</t>
  </si>
  <si>
    <t>Income Taxes (Details Textual) - USD ($) $ in Thousands</t>
  </si>
  <si>
    <t>Tax Credit Carryforward [Line Items]</t>
  </si>
  <si>
    <t>Deferred Tax Assets, Tax Credit Carryforwards, General Business</t>
  </si>
  <si>
    <t>Income (loss) before income taxes</t>
  </si>
  <si>
    <t>Valuation allowance, deferred tax asset, change in amount</t>
  </si>
  <si>
    <t>Valuation allowance, decrease in expiration of reserved state tax credit-carryforwards</t>
  </si>
  <si>
    <t>Valuation allowance, increase in net operating loss and credit carryforwards, tax deductions</t>
  </si>
  <si>
    <t>Valuation allowance, amount</t>
  </si>
  <si>
    <t>Change in valuation allowance</t>
  </si>
  <si>
    <t>Undistributed earnings of foreign subsidiaries</t>
  </si>
  <si>
    <t>Deferred Tax Assets, Tax Credit Carryforwards And Operating Loss Carryforwards</t>
  </si>
  <si>
    <t>Alternative Minimum Tax</t>
  </si>
  <si>
    <t>Tax credit carryforward, amount</t>
  </si>
  <si>
    <t>Federal and State Tax Jurisdictions</t>
  </si>
  <si>
    <t>Federal</t>
  </si>
  <si>
    <t>Federal | Research Tax Credit Carryforward</t>
  </si>
  <si>
    <t>State Tax Authority</t>
  </si>
  <si>
    <t>State Tax Authority | Research Tax Credit Carryforward</t>
  </si>
  <si>
    <t>Foreign Tax Authority</t>
  </si>
  <si>
    <t>Operating loss carryforwards</t>
  </si>
  <si>
    <t>Income Taxes  - Income Tax Expense (Benefit) (Details) - USD ($) $ in Thousands</t>
  </si>
  <si>
    <t>Income Tax Expense (Benefit)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Net income tax expense</t>
  </si>
  <si>
    <t>Income Taxes  - Income Tax Expense (Benefit), Continuing Operations, Income Tax Reconciliation (Details) - USD ($) $ in Thousands</t>
  </si>
  <si>
    <t>Income Tax Expense (Benefit), Continuing Operations, Income Tax Reconciliation [Abstract]</t>
  </si>
  <si>
    <t>United States federal corporate income tax rate</t>
  </si>
  <si>
    <t>34.00%</t>
  </si>
  <si>
    <t>(Decrease) increase in income taxes resulting from:</t>
  </si>
  <si>
    <t>Computed “expected” tax expense</t>
  </si>
  <si>
    <t>State income tax expense, net of federal benefit</t>
  </si>
  <si>
    <t>State research and development, investment credits</t>
  </si>
  <si>
    <t>Non-deductible meals &amp; entertainment</t>
  </si>
  <si>
    <t>Non-deductible stock compensation expense</t>
  </si>
  <si>
    <t>Non-deductible transaction costs</t>
  </si>
  <si>
    <t>Subpart F income, net of foreign tax credits</t>
  </si>
  <si>
    <t>Manufacturing deduction</t>
  </si>
  <si>
    <t>Nontaxable interest income</t>
  </si>
  <si>
    <t>Foreign tax rate differential</t>
  </si>
  <si>
    <t>Federal research and development credits</t>
  </si>
  <si>
    <t>Uncertain tax positions</t>
  </si>
  <si>
    <t>Change in tax rates</t>
  </si>
  <si>
    <t>Foreign Research and Development Incentives [Member]</t>
  </si>
  <si>
    <t>Other</t>
  </si>
  <si>
    <t>Other Deductions [Member]</t>
  </si>
  <si>
    <t>Income Taxes  - Income (Loss) From Continuing Operations Before Income Tax (Details) - USD ($) $ in Thousands</t>
  </si>
  <si>
    <t>Income (Loss) from Operations before Income Tax Expense (Benefit) [Abstract]</t>
  </si>
  <si>
    <t>United States</t>
  </si>
  <si>
    <t>Income Taxes  - Components of Deferred Tax Assets and Liabilities (Details) - USD ($) $ in Thousands</t>
  </si>
  <si>
    <t>Deferred tax assets:</t>
  </si>
  <si>
    <t>Accounts receivable, due to allowance for doubtful accounts</t>
  </si>
  <si>
    <t>Operating loss carry-forwards</t>
  </si>
  <si>
    <t>Stock-based compensation expense</t>
  </si>
  <si>
    <t>Property and equipment, due to difference in depreciation</t>
  </si>
  <si>
    <t>Research and development, alternative minimum tax credit carry-forwards</t>
  </si>
  <si>
    <t>Foreign tax credit carry-forwards</t>
  </si>
  <si>
    <t>State tax credit carry-forwards</t>
  </si>
  <si>
    <t>Deferred Tax Assets, Tax Deferred Expense, Reserves and Accruals, Warranty Reserves</t>
  </si>
  <si>
    <t>Gross deferred tax assets</t>
  </si>
  <si>
    <t>Less valuation allowance</t>
  </si>
  <si>
    <t>Total deferred tax assets</t>
  </si>
  <si>
    <t>Deferred tax liabilities:</t>
  </si>
  <si>
    <t>Purchased intangible assets</t>
  </si>
  <si>
    <t>Property and equipment, due to differences in depreciation</t>
  </si>
  <si>
    <t>Total deferred tax liabilities</t>
  </si>
  <si>
    <t>Net deferred tax liability</t>
  </si>
  <si>
    <t>Net deferred tax asset—current</t>
  </si>
  <si>
    <t>Net deferred tax asset--non-current</t>
  </si>
  <si>
    <t>Net deferred tax liability—non-current</t>
  </si>
  <si>
    <t>Income Taxes Reconciliation of Unrecognized Tax Benefits (Expenses) (Details) - USD ($) $ in Thousands</t>
  </si>
  <si>
    <t>Significant Change in Unrecognized Tax Benefits is Reasonably Possible [Line Items]</t>
  </si>
  <si>
    <t>Significant Change in Unrecognized Tax Benefits is Reasonably Possible, Amount of Unrecorded Benefit</t>
  </si>
  <si>
    <t>Unrecognized Tax Benefits</t>
  </si>
  <si>
    <t>Unrecognized Tax Benefits, Increase Resulting from Prior Period Tax Positions</t>
  </si>
  <si>
    <t>Unrecognized Tax Benefits, Decrease Resulting from Foreign Currency Translation</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Resulting from Acquisition</t>
  </si>
  <si>
    <t>Unrecognized Tax Benefits that Would Impact Effective Tax Rate</t>
  </si>
  <si>
    <t>Temporary differences to reverse in 2015 [Member]</t>
  </si>
  <si>
    <t>Income Taxes Interest and penalties (Details) - USD ($) $ in Thousands</t>
  </si>
  <si>
    <t>Accrued interest and penalties (tax) [Abstract]</t>
  </si>
  <si>
    <t>Income Tax Examination, Penalties and Interest Expense</t>
  </si>
  <si>
    <t>Income Tax Examination, Penalties and Interest Accrued</t>
  </si>
  <si>
    <t>Acquisition (Details) $ / shares in Units, £ in Thousands, $ in Thousands</t>
  </si>
  <si>
    <t>Jul. 01, 2014</t>
  </si>
  <si>
    <t>May. 11, 2013USD ($)$ / £</t>
  </si>
  <si>
    <t>Dec. 31, 2015USD ($)$ / shares</t>
  </si>
  <si>
    <t>Dec. 31, 2014USD ($)$ / shares</t>
  </si>
  <si>
    <t>May. 11, 2013GBP (£)$ / £</t>
  </si>
  <si>
    <t>Business Acquisition [Line Items]</t>
  </si>
  <si>
    <t>Deferred Compensation Arrangement with Individual, Recorded Liability</t>
  </si>
  <si>
    <t>Deferred Compensation Arrangement with Individual, Compensation Expense</t>
  </si>
  <si>
    <t>Business Combination, Recognized Identifiable Assets Acquired, Goodwill, and Liabilities Assumed, Less Noncontrolling Interest [Abstract]</t>
  </si>
  <si>
    <t>Business Combination, Pro Forma Information [Abstract]</t>
  </si>
  <si>
    <t>Business Combination, Indemnification Assets, Amount as of Acquisition Date</t>
  </si>
  <si>
    <t>Business Combination, Acquisition Related Costs</t>
  </si>
  <si>
    <t>Foreign currency exchange rate, translation | $ / £</t>
  </si>
  <si>
    <t>Business combination, consideration transferred, percentage held in escrow</t>
  </si>
  <si>
    <t>10.00%</t>
  </si>
  <si>
    <t>Business combination, consideration transferred, period escrow held</t>
  </si>
  <si>
    <t>18 months</t>
  </si>
  <si>
    <t>Book value of net assets acquired</t>
  </si>
  <si>
    <t>Fair value adjustments to deferred revenue</t>
  </si>
  <si>
    <t>Fair value of tangible net assets acquired</t>
  </si>
  <si>
    <t>Identifiable intangibles at acquisition-date fair value</t>
  </si>
  <si>
    <t>Pro forma net revenues</t>
  </si>
  <si>
    <t>Pro forma net income</t>
  </si>
  <si>
    <t>Basic pro forma net income per share (in dollars per share) | $ / shares</t>
  </si>
  <si>
    <t>Diluted pro forma net income per share (in dollars per share) | $ / shares</t>
  </si>
  <si>
    <t>21 months</t>
  </si>
  <si>
    <t>Videotel | Distribution rights</t>
  </si>
  <si>
    <t>Goodwill and Intangible Assets  - Schedule of Intangible Assets (Details) - USD ($) $ in Thousands</t>
  </si>
  <si>
    <t>Gross Carrying Amount</t>
  </si>
  <si>
    <t>Accumulated Amortization</t>
  </si>
  <si>
    <t>Total amortization expense</t>
  </si>
  <si>
    <t>Subscriber relationships</t>
  </si>
  <si>
    <t>Distribution rights</t>
  </si>
  <si>
    <t>Internally developed software</t>
  </si>
  <si>
    <t>Proprietary content</t>
  </si>
  <si>
    <t>Useful Life</t>
  </si>
  <si>
    <t>Off-Market Favorable Lease</t>
  </si>
  <si>
    <t>Goodwill and Intangible Assets  - Amortization and Goodwill (Details) - USD ($) $ in Thousands</t>
  </si>
  <si>
    <t>Intangible Assets, Gross (Excluding Goodwill)</t>
  </si>
  <si>
    <t>Amortization expense</t>
  </si>
  <si>
    <t>Finite-Lived Intangible Assets, Net, Amortization Expense, Fiscal Year Maturity [Abstract]</t>
  </si>
  <si>
    <t>Goodwill [Roll Forward]</t>
  </si>
  <si>
    <t>Balance at January 1</t>
  </si>
  <si>
    <t>Balance at December 31</t>
  </si>
  <si>
    <t>Finite-Lived Intangible Assets, Translation Adjustments</t>
  </si>
  <si>
    <t>401(k) Plan (Details) - USD ($) $ in Thousands</t>
  </si>
  <si>
    <t>Defined contribution plan, employer matching contribution, percent of match</t>
  </si>
  <si>
    <t>Defined contribution plan, employer matching contribution, percent</t>
  </si>
  <si>
    <t>Defined contribution plan, vesting period</t>
  </si>
  <si>
    <t>Defined contribution plan, employer matching contribution, amount</t>
  </si>
  <si>
    <t>Business and Credit Concentrations (Details)</t>
  </si>
  <si>
    <t>Canadian Customer [Member]</t>
  </si>
  <si>
    <t>Net sales, percentage</t>
  </si>
  <si>
    <t>17.00%</t>
  </si>
  <si>
    <t>Net sales to foreign customers outside the U.S. and Canada</t>
  </si>
  <si>
    <t>37.00%</t>
  </si>
  <si>
    <t>33.00%</t>
  </si>
  <si>
    <t>12.00%</t>
  </si>
  <si>
    <t>Business and Credit Concentrations (Details Textual)</t>
  </si>
  <si>
    <t>Business and Credit Concentrations (Textual) [Abstract]</t>
  </si>
  <si>
    <t>Business concentration risk percentage attributable to net sales</t>
  </si>
  <si>
    <t>Concentration Risk, Additional Characteristic</t>
  </si>
  <si>
    <t>one</t>
  </si>
  <si>
    <t>Segment Reporting (Details) - USD ($) $ in Thousands</t>
  </si>
  <si>
    <t>3 Months Ended</t>
  </si>
  <si>
    <t>Sep. 30, 2014</t>
  </si>
  <si>
    <t>Jun. 30, 2014</t>
  </si>
  <si>
    <t>Mar. 31, 2014</t>
  </si>
  <si>
    <t>Sep. 30, 2013</t>
  </si>
  <si>
    <t>Jun. 30, 2013</t>
  </si>
  <si>
    <t>Mar. 31, 2013</t>
  </si>
  <si>
    <t>Segment Reporting Information [Line Items]</t>
  </si>
  <si>
    <t>Subtotal</t>
  </si>
  <si>
    <t>Segment net income (loss)</t>
  </si>
  <si>
    <t>Eliminations</t>
  </si>
  <si>
    <t>Mobile communication | United States</t>
  </si>
  <si>
    <t>Mobile communication | Canada</t>
  </si>
  <si>
    <t>Mobile communication | Europe</t>
  </si>
  <si>
    <t>Mobile communication | Other Geographic Areas</t>
  </si>
  <si>
    <t>Guidance and Stabilization | United States</t>
  </si>
  <si>
    <t>Guidance and Stabilization | Canada</t>
  </si>
  <si>
    <t>Guidance and Stabilization | Europe</t>
  </si>
  <si>
    <t>Guidance and Stabilization | Other Geographic Areas</t>
  </si>
  <si>
    <t>Americas</t>
  </si>
  <si>
    <t>Americas | Subtotal</t>
  </si>
  <si>
    <t>Americas | Eliminations</t>
  </si>
  <si>
    <t>Americas | Mobile communication | United States</t>
  </si>
  <si>
    <t>Americas | Mobile communication | Canada</t>
  </si>
  <si>
    <t>Americas | Mobile communication | Europe</t>
  </si>
  <si>
    <t>Americas | Mobile communication | Other Geographic Areas</t>
  </si>
  <si>
    <t>Americas | Guidance and Stabilization | United States</t>
  </si>
  <si>
    <t>Americas | Guidance and Stabilization | Canada</t>
  </si>
  <si>
    <t>Americas | Guidance and Stabilization | Europe</t>
  </si>
  <si>
    <t>Americas | Guidance and Stabilization | Other Geographic Areas</t>
  </si>
  <si>
    <t>Europe and Asia</t>
  </si>
  <si>
    <t>Europe and Asia | Subtotal</t>
  </si>
  <si>
    <t>Europe and Asia | Eliminations</t>
  </si>
  <si>
    <t>Europe and Asia | Mobile communication | United States</t>
  </si>
  <si>
    <t>Europe and Asia | Mobile communication | Canada</t>
  </si>
  <si>
    <t>Europe and Asia | Mobile communication | Europe</t>
  </si>
  <si>
    <t>Europe and Asia | Mobile communication | Other Geographic Areas</t>
  </si>
  <si>
    <t>Europe and Asia | Guidance and Stabilization | United States</t>
  </si>
  <si>
    <t>Europe and Asia | Guidance and Stabilization | Canada</t>
  </si>
  <si>
    <t>Europe and Asia | Guidance and Stabilization | Europe</t>
  </si>
  <si>
    <t>Europe and Asia | Guidance and Stabilization | Other Geographic Areas</t>
  </si>
  <si>
    <t>Segment Reporting (Details Textual)</t>
  </si>
  <si>
    <t>Dec. 31, 2015ProductsSegment</t>
  </si>
  <si>
    <t>Segment Reporting (Textual) [Abstract]</t>
  </si>
  <si>
    <t>Number of geographical segments | Segment</t>
  </si>
  <si>
    <t>Number of primary products | Products</t>
  </si>
  <si>
    <t>Share Buyback Program (Details) shares in Thousands, $ in Millions</t>
  </si>
  <si>
    <t>Dec. 31, 2015USD ($)Programshares</t>
  </si>
  <si>
    <t>Dec. 31, 2014USD ($)shares</t>
  </si>
  <si>
    <t>Dec. 31, 2013USD ($)shares</t>
  </si>
  <si>
    <t>Nov. 26, 2008shares</t>
  </si>
  <si>
    <t>Share Buyback Program (Textual) [Abstract]</t>
  </si>
  <si>
    <t>Common stock available for repurchase (in shares) | shares</t>
  </si>
  <si>
    <t>Number of other repurchase programs outstanding | Program</t>
  </si>
  <si>
    <t>Number of stock repurchase programs other expired | Program</t>
  </si>
  <si>
    <t>Stock repurchased during period, shares | shares</t>
  </si>
  <si>
    <t>Stock repurchased during period, value | $</t>
  </si>
  <si>
    <t>Fair Value Measurements (Details) - USD ($) $ in Thousands</t>
  </si>
  <si>
    <t>Interest rate swaps</t>
  </si>
  <si>
    <t>[1]</t>
  </si>
  <si>
    <t>Assets measured at fair value</t>
  </si>
  <si>
    <t>[2]</t>
  </si>
  <si>
    <t>Level 1 | Money market mutual funds</t>
  </si>
  <si>
    <t>Level 1 | Government agency bonds</t>
  </si>
  <si>
    <t>Level 1 | United States treasuries</t>
  </si>
  <si>
    <t>Level 1 | Corporate notes</t>
  </si>
  <si>
    <t>Level 1 | Certificates of deposit</t>
  </si>
  <si>
    <t>Level 1 | Municipal Bonds [Member]</t>
  </si>
  <si>
    <t>Level 2 | Money market mutual funds</t>
  </si>
  <si>
    <t>Level 2 | Government agency bonds</t>
  </si>
  <si>
    <t>Level 2 | United States treasuries</t>
  </si>
  <si>
    <t>Level 2 | Corporate notes</t>
  </si>
  <si>
    <t>Level 2 | Certificates of deposit</t>
  </si>
  <si>
    <t>Level 2 | Municipal Bonds [Member]</t>
  </si>
  <si>
    <t>Level 3 | Money market mutual funds</t>
  </si>
  <si>
    <t>Level 3 | Government agency bonds</t>
  </si>
  <si>
    <t>Level 3 | United States treasuries</t>
  </si>
  <si>
    <t>Level 3 | Corporate notes</t>
  </si>
  <si>
    <t>Level 3 | Certificates of deposit</t>
  </si>
  <si>
    <t>Level 3 | Municipal Bonds [Member]</t>
  </si>
  <si>
    <t>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Market approach—prices and other relevant information generated by market transactions involving identical or comparable assets.</t>
  </si>
  <si>
    <t>Derivative Instruments and Hedging Activities (Details Textual) - Interest Rate Swap</t>
  </si>
  <si>
    <t>Dec. 31, 2015Swap_Agreements</t>
  </si>
  <si>
    <t>Derivative Instruments and Hedging Activities (Textual) [Abstract]</t>
  </si>
  <si>
    <t>Mortgage loan expiry date</t>
  </si>
  <si>
    <t>Apr. 16,
		2019</t>
  </si>
  <si>
    <t>Number of Interest rate swap agreements</t>
  </si>
  <si>
    <t>Mortgages | First Half of Mortgage</t>
  </si>
  <si>
    <t>Strike Rate</t>
  </si>
  <si>
    <t>5.91%</t>
  </si>
  <si>
    <t>Mortgages | Second Half of Mortgage</t>
  </si>
  <si>
    <t>6.07%</t>
  </si>
  <si>
    <t>Derivative Instruments and Hedging Activities (Details) - Interest Rate Swap $ in Thousands</t>
  </si>
  <si>
    <t>First Half of Mortgage</t>
  </si>
  <si>
    <t>Notional (in thousands)</t>
  </si>
  <si>
    <t>Asset (Liability)</t>
  </si>
  <si>
    <t>Effective Date</t>
  </si>
  <si>
    <t>Apr. 1,
		2010</t>
  </si>
  <si>
    <t>Maturity Date</t>
  </si>
  <si>
    <t>Apr. 1,
		2019</t>
  </si>
  <si>
    <t>Derivative, Type of Interest Rate Paid on Swap</t>
  </si>
  <si>
    <t>1-month LIBOR</t>
  </si>
  <si>
    <t>Second Half of Mortgage</t>
  </si>
  <si>
    <t>Quarterly Financial Results (Unaudited) (Details) - USD ($) $ / shares in Units, $ in Thousands</t>
  </si>
  <si>
    <t>Product sales</t>
  </si>
  <si>
    <t>Service sales</t>
  </si>
  <si>
    <t>Gross profit</t>
  </si>
  <si>
    <t>Net (loss) income per share:</t>
  </si>
  <si>
    <t>Basic (in dollars per share)</t>
  </si>
  <si>
    <t>Diluted (in dollars per share)</t>
  </si>
  <si>
    <t>Net (loss) income per share is computed independently for each of the quarters. Therefore, the net (loss) income per share for the four quarters may not equal the annual net (loss) income per share dat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7587</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16168380</v>
      </c>
    </row>
    <row r="14" spans="1:4">
      <c r="A14" s="4" t="s">
        <v>23</v>
      </c>
      <c r="B14" s="4" t="s">
        <v>24</v>
      </c>
    </row>
    <row r="15" spans="1:4">
      <c r="A15" s="4" t="s">
        <v>25</v>
      </c>
      <c r="B15" s="4" t="s">
        <v>26</v>
      </c>
    </row>
    <row r="16" spans="1:4">
      <c r="A16" s="4" t="s">
        <v>27</v>
      </c>
      <c r="B16" s="4" t="s">
        <v>26</v>
      </c>
    </row>
    <row r="17" spans="1:4">
      <c r="A17" s="4" t="s">
        <v>28</v>
      </c>
      <c r="D17" s="7" t="n">
        <v>196345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85</v>
      </c>
    </row>
    <row r="4" spans="1:2">
      <c r="A4" s="4" t="s">
        <v>3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719</v>
      </c>
      <c r="C3" s="7" t="n">
        <v>25289</v>
      </c>
    </row>
    <row r="4" spans="1:3">
      <c r="A4" s="4" t="s">
        <v>33</v>
      </c>
      <c r="B4" s="6" t="n">
        <v>22619</v>
      </c>
      <c r="C4" s="6" t="n">
        <v>24513</v>
      </c>
    </row>
    <row r="5" spans="1:3">
      <c r="A5" s="4" t="s">
        <v>34</v>
      </c>
      <c r="B5" s="6" t="n">
        <v>43895</v>
      </c>
      <c r="C5" s="6" t="n">
        <v>39936</v>
      </c>
    </row>
    <row r="6" spans="1:3">
      <c r="A6" s="4" t="s">
        <v>35</v>
      </c>
      <c r="B6" s="6" t="n">
        <v>21589</v>
      </c>
      <c r="C6" s="6" t="n">
        <v>17424</v>
      </c>
    </row>
    <row r="7" spans="1:3">
      <c r="A7" s="4" t="s">
        <v>36</v>
      </c>
      <c r="B7" s="6" t="n">
        <v>4271</v>
      </c>
      <c r="C7" s="6" t="n">
        <v>2953</v>
      </c>
    </row>
    <row r="8" spans="1:3">
      <c r="A8" s="4" t="s">
        <v>37</v>
      </c>
      <c r="B8" s="6" t="n">
        <v>0</v>
      </c>
      <c r="C8" s="6" t="n">
        <v>2772</v>
      </c>
    </row>
    <row r="9" spans="1:3">
      <c r="A9" s="4" t="s">
        <v>38</v>
      </c>
      <c r="B9" s="6" t="n">
        <v>115093</v>
      </c>
      <c r="C9" s="6" t="n">
        <v>112887</v>
      </c>
    </row>
    <row r="10" spans="1:3">
      <c r="A10" s="4" t="s">
        <v>39</v>
      </c>
      <c r="B10" s="6" t="n">
        <v>39900</v>
      </c>
      <c r="C10" s="6" t="n">
        <v>41696</v>
      </c>
    </row>
    <row r="11" spans="1:3">
      <c r="A11" s="4" t="s">
        <v>40</v>
      </c>
      <c r="B11" s="6" t="n">
        <v>26755</v>
      </c>
      <c r="C11" s="6" t="n">
        <v>33641</v>
      </c>
    </row>
    <row r="12" spans="1:3">
      <c r="A12" s="4" t="s">
        <v>41</v>
      </c>
      <c r="B12" s="6" t="n">
        <v>36747</v>
      </c>
      <c r="C12" s="6" t="n">
        <v>40454</v>
      </c>
    </row>
    <row r="13" spans="1:3">
      <c r="A13" s="4" t="s">
        <v>42</v>
      </c>
      <c r="B13" s="6" t="n">
        <v>3096</v>
      </c>
      <c r="C13" s="6" t="n">
        <v>4469</v>
      </c>
    </row>
    <row r="14" spans="1:3">
      <c r="A14" s="4" t="s">
        <v>43</v>
      </c>
      <c r="B14" s="6" t="n">
        <v>4686</v>
      </c>
      <c r="C14" s="6" t="n">
        <v>2690</v>
      </c>
    </row>
    <row r="15" spans="1:3">
      <c r="A15" s="4" t="s">
        <v>44</v>
      </c>
      <c r="B15" s="6" t="n">
        <v>226277</v>
      </c>
      <c r="C15" s="6" t="n">
        <v>235837</v>
      </c>
    </row>
    <row r="16" spans="1:3">
      <c r="A16" s="3" t="s">
        <v>45</v>
      </c>
    </row>
    <row r="17" spans="1:3">
      <c r="A17" s="4" t="s">
        <v>46</v>
      </c>
      <c r="B17" s="6" t="n">
        <v>8975</v>
      </c>
      <c r="C17" s="6" t="n">
        <v>12460</v>
      </c>
    </row>
    <row r="18" spans="1:3">
      <c r="A18" s="4" t="s">
        <v>47</v>
      </c>
      <c r="B18" s="6" t="n">
        <v>6588</v>
      </c>
      <c r="C18" s="6" t="n">
        <v>4932</v>
      </c>
    </row>
    <row r="19" spans="1:3">
      <c r="A19" s="4" t="s">
        <v>48</v>
      </c>
      <c r="B19" s="6" t="n">
        <v>12042</v>
      </c>
      <c r="C19" s="6" t="n">
        <v>10963</v>
      </c>
    </row>
    <row r="20" spans="1:3">
      <c r="A20" s="4" t="s">
        <v>49</v>
      </c>
      <c r="B20" s="6" t="n">
        <v>1880</v>
      </c>
      <c r="C20" s="6" t="n">
        <v>1853</v>
      </c>
    </row>
    <row r="21" spans="1:3">
      <c r="A21" s="4" t="s">
        <v>50</v>
      </c>
      <c r="B21" s="6" t="n">
        <v>5962</v>
      </c>
      <c r="C21" s="6" t="n">
        <v>7791</v>
      </c>
    </row>
    <row r="22" spans="1:3">
      <c r="A22" s="4" t="s">
        <v>51</v>
      </c>
      <c r="B22" s="6" t="n">
        <v>6638</v>
      </c>
      <c r="C22" s="6" t="n">
        <v>6188</v>
      </c>
    </row>
    <row r="23" spans="1:3">
      <c r="A23" s="4" t="s">
        <v>52</v>
      </c>
      <c r="B23" s="6" t="n">
        <v>1474</v>
      </c>
      <c r="C23" s="6" t="n">
        <v>3500</v>
      </c>
    </row>
    <row r="24" spans="1:3">
      <c r="A24" s="4" t="s">
        <v>53</v>
      </c>
      <c r="B24" s="6" t="n">
        <v>43559</v>
      </c>
      <c r="C24" s="6" t="n">
        <v>47687</v>
      </c>
    </row>
    <row r="25" spans="1:3">
      <c r="A25" s="4" t="s">
        <v>54</v>
      </c>
      <c r="B25" s="6" t="n">
        <v>5097</v>
      </c>
      <c r="C25" s="6" t="n">
        <v>5464</v>
      </c>
    </row>
    <row r="26" spans="1:3">
      <c r="A26" s="4" t="s">
        <v>55</v>
      </c>
      <c r="B26" s="6" t="n">
        <v>1391</v>
      </c>
      <c r="C26" s="6" t="n">
        <v>1459</v>
      </c>
    </row>
    <row r="27" spans="1:3">
      <c r="A27" s="4" t="s">
        <v>56</v>
      </c>
      <c r="B27" s="6" t="n">
        <v>58054</v>
      </c>
      <c r="C27" s="6" t="n">
        <v>64687</v>
      </c>
    </row>
    <row r="28" spans="1:3">
      <c r="A28" s="4" t="s">
        <v>57</v>
      </c>
      <c r="B28" s="7" t="n">
        <v>108101</v>
      </c>
      <c r="C28" s="7" t="n">
        <v>119297</v>
      </c>
    </row>
    <row r="29" spans="1:3">
      <c r="A29" s="4" t="s">
        <v>58</v>
      </c>
      <c r="B29" s="4" t="s">
        <v>59</v>
      </c>
      <c r="C29" s="4" t="s">
        <v>59</v>
      </c>
    </row>
    <row r="30" spans="1:3">
      <c r="A30" s="3" t="s">
        <v>60</v>
      </c>
    </row>
    <row r="31" spans="1:3">
      <c r="A31" s="4" t="s">
        <v>61</v>
      </c>
      <c r="B31" s="7" t="n">
        <v>0</v>
      </c>
      <c r="C31" s="7" t="n">
        <v>0</v>
      </c>
    </row>
    <row r="32" spans="1:3">
      <c r="A32" s="4" t="s">
        <v>62</v>
      </c>
      <c r="B32" s="6" t="n">
        <v>173</v>
      </c>
      <c r="C32" s="6" t="n">
        <v>172</v>
      </c>
    </row>
    <row r="33" spans="1:3">
      <c r="A33" s="4" t="s">
        <v>63</v>
      </c>
      <c r="B33" s="6" t="n">
        <v>124619</v>
      </c>
      <c r="C33" s="6" t="n">
        <v>121084</v>
      </c>
    </row>
    <row r="34" spans="1:3">
      <c r="A34" s="4" t="s">
        <v>64</v>
      </c>
      <c r="B34" s="6" t="n">
        <v>14134</v>
      </c>
      <c r="C34" s="6" t="n">
        <v>11881</v>
      </c>
    </row>
    <row r="35" spans="1:3">
      <c r="A35" s="4" t="s">
        <v>65</v>
      </c>
      <c r="B35" s="6" t="n">
        <v>-7600</v>
      </c>
      <c r="C35" s="6" t="n">
        <v>-3447</v>
      </c>
    </row>
    <row r="36" spans="1:3">
      <c r="A36" s="4" t="s">
        <v>66</v>
      </c>
      <c r="B36" s="6" t="n">
        <v>131326</v>
      </c>
      <c r="C36" s="6" t="n">
        <v>129690</v>
      </c>
    </row>
    <row r="37" spans="1:3">
      <c r="A37" s="4" t="s">
        <v>67</v>
      </c>
      <c r="B37" s="6" t="n">
        <v>-13150</v>
      </c>
      <c r="C37" s="6" t="n">
        <v>-13150</v>
      </c>
    </row>
    <row r="38" spans="1:3">
      <c r="A38" s="4" t="s">
        <v>68</v>
      </c>
      <c r="B38" s="6" t="n">
        <v>118176</v>
      </c>
      <c r="C38" s="6" t="n">
        <v>116540</v>
      </c>
    </row>
    <row r="39" spans="1:3">
      <c r="A39" s="4" t="s">
        <v>69</v>
      </c>
      <c r="B39" s="7" t="n">
        <v>226277</v>
      </c>
      <c r="C39" s="7" t="n">
        <v>235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8</v>
      </c>
      <c r="B1" s="2" t="s">
        <v>1</v>
      </c>
    </row>
    <row r="2" spans="1:2">
      <c r="B2" s="2" t="s">
        <v>2</v>
      </c>
    </row>
    <row r="3" spans="1:2">
      <c r="A3" s="3" t="s">
        <v>229</v>
      </c>
    </row>
    <row r="4" spans="1:2">
      <c r="A4" s="4" t="s">
        <v>228</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5</v>
      </c>
      <c r="B10" s="4" t="s">
        <v>246</v>
      </c>
    </row>
    <row r="11" spans="1:2">
      <c r="A11" s="4" t="s">
        <v>187</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v>
      </c>
      <c r="C1" s="2" t="s">
        <v>30</v>
      </c>
    </row>
    <row r="2" spans="1:3">
      <c r="A2" s="3" t="s">
        <v>71</v>
      </c>
    </row>
    <row r="3" spans="1:3">
      <c r="A3" s="4" t="s">
        <v>72</v>
      </c>
      <c r="B3" s="7" t="n">
        <v>3534000</v>
      </c>
      <c r="C3" s="7" t="n">
        <v>2723000</v>
      </c>
    </row>
    <row r="4" spans="1:3">
      <c r="A4" s="4" t="s">
        <v>73</v>
      </c>
      <c r="B4" s="6" t="n">
        <v>43201512</v>
      </c>
      <c r="C4" s="6" t="n">
        <v>41486000</v>
      </c>
    </row>
    <row r="5" spans="1:3">
      <c r="A5" s="4" t="s">
        <v>74</v>
      </c>
      <c r="B5" s="7" t="n">
        <v>11390000</v>
      </c>
      <c r="C5" s="7" t="n">
        <v>5864000</v>
      </c>
    </row>
    <row r="6" spans="1:3">
      <c r="A6" s="4" t="s">
        <v>75</v>
      </c>
      <c r="B6" s="8" t="n">
        <v>0.01</v>
      </c>
      <c r="C6" s="8" t="n">
        <v>0.01</v>
      </c>
    </row>
    <row r="7" spans="1:3">
      <c r="A7" s="4" t="s">
        <v>76</v>
      </c>
      <c r="B7" s="6" t="n">
        <v>1000000</v>
      </c>
      <c r="C7" s="6" t="n">
        <v>1000000</v>
      </c>
    </row>
    <row r="8" spans="1:3">
      <c r="A8" s="4" t="s">
        <v>77</v>
      </c>
      <c r="B8" s="6" t="n">
        <v>0</v>
      </c>
      <c r="C8" s="6" t="n">
        <v>0</v>
      </c>
    </row>
    <row r="9" spans="1:3">
      <c r="A9" s="4" t="s">
        <v>78</v>
      </c>
      <c r="B9" s="8" t="n">
        <v>0.01</v>
      </c>
      <c r="C9" s="8" t="n">
        <v>0.01</v>
      </c>
    </row>
    <row r="10" spans="1:3">
      <c r="A10" s="4" t="s">
        <v>79</v>
      </c>
      <c r="B10" s="6" t="n">
        <v>30000000</v>
      </c>
      <c r="C10" s="6" t="n">
        <v>30000000</v>
      </c>
    </row>
    <row r="11" spans="1:3">
      <c r="A11" s="4" t="s">
        <v>80</v>
      </c>
      <c r="B11" s="6" t="n">
        <v>17336314</v>
      </c>
      <c r="C11" s="6" t="n">
        <v>17152743</v>
      </c>
    </row>
    <row r="12" spans="1:3">
      <c r="A12" s="4" t="s">
        <v>81</v>
      </c>
      <c r="B12" s="6" t="n">
        <v>15677323</v>
      </c>
      <c r="C12" s="6" t="n">
        <v>15493752</v>
      </c>
    </row>
    <row r="13" spans="1:3">
      <c r="A13" s="4" t="s">
        <v>82</v>
      </c>
      <c r="B13" s="6" t="n">
        <v>1658991</v>
      </c>
      <c r="C13" s="6" t="n">
        <v>1658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76213</v>
      </c>
      <c r="C4" s="7" t="n">
        <v>81143</v>
      </c>
      <c r="D4" s="7" t="n">
        <v>90295</v>
      </c>
    </row>
    <row r="5" spans="1:4">
      <c r="A5" s="4" t="s">
        <v>87</v>
      </c>
      <c r="B5" s="6" t="n">
        <v>108421</v>
      </c>
      <c r="C5" s="6" t="n">
        <v>91448</v>
      </c>
      <c r="D5" s="6" t="n">
        <v>71993</v>
      </c>
    </row>
    <row r="6" spans="1:4">
      <c r="A6" s="4" t="s">
        <v>88</v>
      </c>
      <c r="B6" s="6" t="n">
        <v>184634</v>
      </c>
      <c r="C6" s="6" t="n">
        <v>172591</v>
      </c>
      <c r="D6" s="6" t="n">
        <v>162288</v>
      </c>
    </row>
    <row r="7" spans="1:4">
      <c r="A7" s="3" t="s">
        <v>89</v>
      </c>
    </row>
    <row r="8" spans="1:4">
      <c r="A8" s="4" t="s">
        <v>90</v>
      </c>
      <c r="B8" s="6" t="n">
        <v>47404</v>
      </c>
      <c r="C8" s="6" t="n">
        <v>48843</v>
      </c>
      <c r="D8" s="6" t="n">
        <v>51518</v>
      </c>
    </row>
    <row r="9" spans="1:4">
      <c r="A9" s="4" t="s">
        <v>91</v>
      </c>
      <c r="B9" s="6" t="n">
        <v>54816</v>
      </c>
      <c r="C9" s="6" t="n">
        <v>50301</v>
      </c>
      <c r="D9" s="6" t="n">
        <v>45058</v>
      </c>
    </row>
    <row r="10" spans="1:4">
      <c r="A10" s="4" t="s">
        <v>92</v>
      </c>
      <c r="B10" s="6" t="n">
        <v>14039</v>
      </c>
      <c r="C10" s="6" t="n">
        <v>14101</v>
      </c>
      <c r="D10" s="6" t="n">
        <v>12987</v>
      </c>
    </row>
    <row r="11" spans="1:4">
      <c r="A11" s="4" t="s">
        <v>93</v>
      </c>
      <c r="B11" s="6" t="n">
        <v>35714</v>
      </c>
      <c r="C11" s="6" t="n">
        <v>32976</v>
      </c>
      <c r="D11" s="6" t="n">
        <v>28792</v>
      </c>
    </row>
    <row r="12" spans="1:4">
      <c r="A12" s="4" t="s">
        <v>94</v>
      </c>
      <c r="B12" s="6" t="n">
        <v>29453</v>
      </c>
      <c r="C12" s="6" t="n">
        <v>24448</v>
      </c>
      <c r="D12" s="6" t="n">
        <v>17764</v>
      </c>
    </row>
    <row r="13" spans="1:4">
      <c r="A13" s="4" t="s">
        <v>95</v>
      </c>
      <c r="B13" s="6" t="n">
        <v>181426</v>
      </c>
      <c r="C13" s="6" t="n">
        <v>170669</v>
      </c>
      <c r="D13" s="6" t="n">
        <v>156119</v>
      </c>
    </row>
    <row r="14" spans="1:4">
      <c r="A14" s="4" t="s">
        <v>96</v>
      </c>
      <c r="B14" s="6" t="n">
        <v>3208</v>
      </c>
      <c r="C14" s="6" t="n">
        <v>1922</v>
      </c>
      <c r="D14" s="6" t="n">
        <v>6169</v>
      </c>
    </row>
    <row r="15" spans="1:4">
      <c r="A15" s="4" t="s">
        <v>97</v>
      </c>
      <c r="B15" s="6" t="n">
        <v>546</v>
      </c>
      <c r="C15" s="6" t="n">
        <v>738</v>
      </c>
      <c r="D15" s="6" t="n">
        <v>657</v>
      </c>
    </row>
    <row r="16" spans="1:4">
      <c r="A16" s="4" t="s">
        <v>98</v>
      </c>
      <c r="B16" s="6" t="n">
        <v>1460</v>
      </c>
      <c r="C16" s="6" t="n">
        <v>1296</v>
      </c>
      <c r="D16" s="6" t="n">
        <v>637</v>
      </c>
    </row>
    <row r="17" spans="1:4">
      <c r="A17" s="4" t="s">
        <v>99</v>
      </c>
      <c r="B17" s="6" t="n">
        <v>372</v>
      </c>
      <c r="C17" s="6" t="n">
        <v>-39</v>
      </c>
      <c r="D17" s="6" t="n">
        <v>494</v>
      </c>
    </row>
    <row r="18" spans="1:4">
      <c r="A18" s="4" t="s">
        <v>100</v>
      </c>
      <c r="B18" s="6" t="n">
        <v>2666</v>
      </c>
      <c r="C18" s="6" t="n">
        <v>1325</v>
      </c>
      <c r="D18" s="6" t="n">
        <v>6683</v>
      </c>
    </row>
    <row r="19" spans="1:4">
      <c r="A19" s="4" t="s">
        <v>101</v>
      </c>
      <c r="B19" s="6" t="n">
        <v>413</v>
      </c>
      <c r="C19" s="6" t="n">
        <v>1284</v>
      </c>
      <c r="D19" s="6" t="n">
        <v>2150</v>
      </c>
    </row>
    <row r="20" spans="1:4">
      <c r="A20" s="4" t="s">
        <v>102</v>
      </c>
      <c r="B20" s="7" t="n">
        <v>2253</v>
      </c>
      <c r="C20" s="7" t="n">
        <v>41</v>
      </c>
      <c r="D20" s="7" t="n">
        <v>4533</v>
      </c>
    </row>
    <row r="21" spans="1:4">
      <c r="A21" s="3" t="s">
        <v>103</v>
      </c>
    </row>
    <row r="22" spans="1:4">
      <c r="A22" s="4" t="s">
        <v>104</v>
      </c>
      <c r="B22" s="8" t="n">
        <v>0.14</v>
      </c>
      <c r="C22" s="7" t="n">
        <v>0</v>
      </c>
      <c r="D22" s="8" t="n">
        <v>0.3</v>
      </c>
    </row>
    <row r="23" spans="1:4">
      <c r="A23" s="4" t="s">
        <v>105</v>
      </c>
      <c r="B23" s="8" t="n">
        <v>0.14</v>
      </c>
      <c r="C23" s="7" t="n">
        <v>0</v>
      </c>
      <c r="D23" s="8" t="n">
        <v>0.3</v>
      </c>
    </row>
    <row r="24" spans="1:4">
      <c r="A24" s="3" t="s">
        <v>106</v>
      </c>
    </row>
    <row r="25" spans="1:4">
      <c r="A25" s="4" t="s">
        <v>107</v>
      </c>
      <c r="B25" s="6" t="n">
        <v>15625</v>
      </c>
      <c r="C25" s="6" t="n">
        <v>15420</v>
      </c>
      <c r="D25" s="6" t="n">
        <v>15144</v>
      </c>
    </row>
    <row r="26" spans="1:4">
      <c r="A26" s="4" t="s">
        <v>108</v>
      </c>
      <c r="B26" s="6" t="n">
        <v>15834</v>
      </c>
      <c r="C26" s="6" t="n">
        <v>15605</v>
      </c>
      <c r="D26" s="6" t="n">
        <v>153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45</v>
      </c>
      <c r="B1" s="2" t="s">
        <v>346</v>
      </c>
      <c r="C1" s="2" t="s">
        <v>1</v>
      </c>
    </row>
    <row r="2" spans="1:5">
      <c r="B2" s="2" t="s">
        <v>347</v>
      </c>
      <c r="C2" s="2" t="s">
        <v>2</v>
      </c>
      <c r="D2" s="2" t="s">
        <v>30</v>
      </c>
      <c r="E2" s="2" t="s">
        <v>84</v>
      </c>
    </row>
    <row r="3" spans="1:5">
      <c r="A3" s="3" t="s">
        <v>238</v>
      </c>
    </row>
    <row r="4" spans="1:5">
      <c r="A4" s="4" t="s">
        <v>33</v>
      </c>
      <c r="C4" s="7" t="n">
        <v>22619</v>
      </c>
      <c r="D4" s="7" t="n">
        <v>24513</v>
      </c>
    </row>
    <row r="5" spans="1:5">
      <c r="A5" s="3" t="s">
        <v>258</v>
      </c>
    </row>
    <row r="6" spans="1:5">
      <c r="A6" s="4" t="s">
        <v>348</v>
      </c>
      <c r="C6" s="6" t="n">
        <v>2712</v>
      </c>
      <c r="D6" s="6" t="n">
        <v>2825</v>
      </c>
      <c r="E6" s="7" t="n">
        <v>3189</v>
      </c>
    </row>
    <row r="7" spans="1:5">
      <c r="A7" s="3" t="s">
        <v>349</v>
      </c>
    </row>
    <row r="8" spans="1:5">
      <c r="A8" s="4" t="s">
        <v>350</v>
      </c>
      <c r="C8" s="6" t="n">
        <v>59</v>
      </c>
      <c r="D8" s="6" t="n">
        <v>126</v>
      </c>
      <c r="E8" s="7" t="n">
        <v>123</v>
      </c>
    </row>
    <row r="9" spans="1:5">
      <c r="A9" s="4" t="s">
        <v>351</v>
      </c>
    </row>
    <row r="10" spans="1:5">
      <c r="A10" s="3" t="s">
        <v>352</v>
      </c>
    </row>
    <row r="11" spans="1:5">
      <c r="A11" s="4" t="s">
        <v>353</v>
      </c>
      <c r="B11" s="7" t="n">
        <v>35600</v>
      </c>
    </row>
    <row r="12" spans="1:5">
      <c r="A12" s="4" t="s">
        <v>354</v>
      </c>
      <c r="C12" s="7" t="n">
        <v>1300</v>
      </c>
      <c r="D12" s="7" t="n">
        <v>19600</v>
      </c>
    </row>
    <row r="13" spans="1:5">
      <c r="A13" s="4" t="s">
        <v>355</v>
      </c>
    </row>
    <row r="14" spans="1:5">
      <c r="A14" s="3" t="s">
        <v>352</v>
      </c>
    </row>
    <row r="15" spans="1:5">
      <c r="A15" s="4" t="s">
        <v>353</v>
      </c>
      <c r="B15" s="6" t="n">
        <v>21200</v>
      </c>
    </row>
    <row r="16" spans="1:5">
      <c r="A16" s="4" t="s">
        <v>356</v>
      </c>
    </row>
    <row r="17" spans="1:5">
      <c r="A17" s="3" t="s">
        <v>352</v>
      </c>
    </row>
    <row r="18" spans="1:5">
      <c r="A18" s="4" t="s">
        <v>353</v>
      </c>
      <c r="B18" s="7" t="n">
        <v>144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84</v>
      </c>
    </row>
    <row r="3" spans="1:4">
      <c r="A3" s="3" t="s">
        <v>358</v>
      </c>
    </row>
    <row r="4" spans="1:4">
      <c r="A4" s="4" t="s">
        <v>359</v>
      </c>
      <c r="B4" s="7" t="n">
        <v>2723</v>
      </c>
      <c r="C4" s="7" t="n">
        <v>1705</v>
      </c>
      <c r="D4" s="7" t="n">
        <v>929</v>
      </c>
    </row>
    <row r="5" spans="1:4">
      <c r="A5" s="4" t="s">
        <v>360</v>
      </c>
      <c r="B5" s="6" t="n">
        <v>1337</v>
      </c>
      <c r="C5" s="6" t="n">
        <v>1610</v>
      </c>
      <c r="D5" s="6" t="n">
        <v>1305</v>
      </c>
    </row>
    <row r="6" spans="1:4">
      <c r="A6" s="4" t="s">
        <v>361</v>
      </c>
      <c r="B6" s="6" t="n">
        <v>-531</v>
      </c>
      <c r="C6" s="6" t="n">
        <v>-592</v>
      </c>
      <c r="D6" s="6" t="n">
        <v>-529</v>
      </c>
    </row>
    <row r="7" spans="1:4">
      <c r="A7" s="4" t="s">
        <v>362</v>
      </c>
      <c r="B7" s="6" t="n">
        <v>3534</v>
      </c>
      <c r="C7" s="6" t="n">
        <v>2723</v>
      </c>
      <c r="D7" s="6" t="n">
        <v>1705</v>
      </c>
    </row>
    <row r="8" spans="1:4">
      <c r="A8" s="4" t="s">
        <v>363</v>
      </c>
    </row>
    <row r="9" spans="1:4">
      <c r="A9" s="3" t="s">
        <v>358</v>
      </c>
    </row>
    <row r="10" spans="1:4">
      <c r="A10" s="4" t="s">
        <v>360</v>
      </c>
      <c r="B10" s="7" t="n">
        <v>1342</v>
      </c>
      <c r="C10" s="7" t="n">
        <v>1610</v>
      </c>
      <c r="D10" s="7" t="n">
        <v>13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c r="B6" s="4" t="s">
        <v>370</v>
      </c>
    </row>
    <row r="7" spans="1:2">
      <c r="A7" s="4" t="s">
        <v>371</v>
      </c>
    </row>
    <row r="8" spans="1:2">
      <c r="A8" s="3" t="s">
        <v>366</v>
      </c>
    </row>
    <row r="9" spans="1:2">
      <c r="A9" s="4" t="s">
        <v>367</v>
      </c>
      <c r="B9" s="4" t="s">
        <v>372</v>
      </c>
    </row>
    <row r="10" spans="1:2">
      <c r="A10" s="4" t="s">
        <v>369</v>
      </c>
      <c r="B10" s="4" t="s">
        <v>373</v>
      </c>
    </row>
    <row r="11" spans="1:2">
      <c r="A11" s="4" t="s">
        <v>374</v>
      </c>
    </row>
    <row r="12" spans="1:2">
      <c r="A12" s="3" t="s">
        <v>366</v>
      </c>
    </row>
    <row r="13" spans="1:2">
      <c r="A13" s="4" t="s">
        <v>367</v>
      </c>
      <c r="B13" s="4" t="s">
        <v>375</v>
      </c>
    </row>
    <row r="14" spans="1:2">
      <c r="A14" s="4" t="s">
        <v>369</v>
      </c>
      <c r="B14" s="4" t="s">
        <v>376</v>
      </c>
    </row>
    <row r="15" spans="1:2">
      <c r="A15" s="4" t="s">
        <v>377</v>
      </c>
    </row>
    <row r="16" spans="1:2">
      <c r="A16" s="3" t="s">
        <v>366</v>
      </c>
    </row>
    <row r="17" spans="1:2">
      <c r="A17" s="4" t="s">
        <v>367</v>
      </c>
      <c r="B17" s="4" t="s">
        <v>372</v>
      </c>
    </row>
    <row r="18" spans="1:2">
      <c r="A18" s="4" t="s">
        <v>369</v>
      </c>
      <c r="B18" s="4" t="s">
        <v>378</v>
      </c>
    </row>
    <row r="19" spans="1:2">
      <c r="A19" s="4" t="s">
        <v>379</v>
      </c>
    </row>
    <row r="20" spans="1:2">
      <c r="A20" s="3" t="s">
        <v>366</v>
      </c>
    </row>
    <row r="21" spans="1:2">
      <c r="A21" s="4" t="s">
        <v>367</v>
      </c>
      <c r="B21" s="4" t="s">
        <v>380</v>
      </c>
    </row>
    <row r="22" spans="1:2">
      <c r="A22" s="4" t="s">
        <v>369</v>
      </c>
      <c r="B22" s="4" t="s">
        <v>381</v>
      </c>
    </row>
    <row r="23" spans="1:2">
      <c r="A23" s="4" t="s">
        <v>382</v>
      </c>
    </row>
    <row r="24" spans="1:2">
      <c r="A24" s="3" t="s">
        <v>366</v>
      </c>
    </row>
    <row r="25" spans="1:2">
      <c r="A25" s="4" t="s">
        <v>367</v>
      </c>
      <c r="B25" s="4" t="s">
        <v>383</v>
      </c>
    </row>
    <row r="26" spans="1:2">
      <c r="A26" s="4" t="s">
        <v>369</v>
      </c>
      <c r="B26" s="4" t="s">
        <v>384</v>
      </c>
    </row>
    <row r="27" spans="1:2">
      <c r="A27" s="4" t="s">
        <v>385</v>
      </c>
    </row>
    <row r="28" spans="1:2">
      <c r="A28" s="3" t="s">
        <v>366</v>
      </c>
    </row>
    <row r="29" spans="1:2">
      <c r="A29" s="4" t="s">
        <v>367</v>
      </c>
      <c r="B29" s="4" t="s">
        <v>372</v>
      </c>
    </row>
    <row r="30" spans="1:2">
      <c r="A30" s="4" t="s">
        <v>369</v>
      </c>
      <c r="B30"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6</v>
      </c>
      <c r="B1" s="2" t="s">
        <v>1</v>
      </c>
    </row>
    <row r="2" spans="1:3">
      <c r="B2" s="2" t="s">
        <v>2</v>
      </c>
      <c r="C2" s="2" t="s">
        <v>30</v>
      </c>
    </row>
    <row r="3" spans="1:3">
      <c r="A3" s="3" t="s">
        <v>277</v>
      </c>
    </row>
    <row r="4" spans="1:3">
      <c r="A4" s="4" t="s">
        <v>359</v>
      </c>
      <c r="B4" s="7" t="n">
        <v>1853</v>
      </c>
      <c r="C4" s="7" t="n">
        <v>1269</v>
      </c>
    </row>
    <row r="5" spans="1:3">
      <c r="A5" s="4" t="s">
        <v>387</v>
      </c>
      <c r="B5" s="6" t="n">
        <v>1431</v>
      </c>
      <c r="C5" s="6" t="n">
        <v>2048</v>
      </c>
    </row>
    <row r="6" spans="1:3">
      <c r="A6" s="4" t="s">
        <v>388</v>
      </c>
      <c r="B6" s="6" t="n">
        <v>-1404</v>
      </c>
      <c r="C6" s="6" t="n">
        <v>-1464</v>
      </c>
    </row>
    <row r="7" spans="1:3">
      <c r="A7" s="4" t="s">
        <v>362</v>
      </c>
      <c r="B7" s="7" t="n">
        <v>1880</v>
      </c>
      <c r="C7" s="7" t="n">
        <v>1853</v>
      </c>
    </row>
    <row r="8" spans="1:3">
      <c r="A8" s="4" t="s">
        <v>389</v>
      </c>
    </row>
    <row r="9" spans="1:3">
      <c r="A9" s="3" t="s">
        <v>390</v>
      </c>
    </row>
    <row r="10" spans="1:3">
      <c r="A10" s="4" t="s">
        <v>391</v>
      </c>
      <c r="B10" s="4" t="s">
        <v>392</v>
      </c>
    </row>
    <row r="11" spans="1:3">
      <c r="A11" s="4" t="s">
        <v>393</v>
      </c>
    </row>
    <row r="12" spans="1:3">
      <c r="A12" s="3" t="s">
        <v>390</v>
      </c>
    </row>
    <row r="13" spans="1:3">
      <c r="A13" s="4" t="s">
        <v>391</v>
      </c>
      <c r="B13" s="4" t="s">
        <v>3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5</v>
      </c>
      <c r="B1" s="2" t="s">
        <v>1</v>
      </c>
      <c r="C1" s="2" t="s">
        <v>396</v>
      </c>
      <c r="D1" s="2" t="s">
        <v>397</v>
      </c>
      <c r="G1" t="n"/>
    </row>
    <row r="2" spans="1:8">
      <c r="B2" s="2" t="s">
        <v>398</v>
      </c>
      <c r="C2" s="2" t="s">
        <v>398</v>
      </c>
      <c r="D2" s="2" t="s">
        <v>399</v>
      </c>
      <c r="E2" s="2" t="s">
        <v>400</v>
      </c>
      <c r="F2" s="2" t="s">
        <v>401</v>
      </c>
      <c r="G2" s="2" t="s">
        <v>402</v>
      </c>
      <c r="H2" s="2" t="s">
        <v>403</v>
      </c>
    </row>
    <row r="3" spans="1:8">
      <c r="A3" s="3" t="s">
        <v>404</v>
      </c>
    </row>
    <row r="4" spans="1:8">
      <c r="A4" s="4" t="s">
        <v>405</v>
      </c>
      <c r="C4" s="7" t="n">
        <v>33600</v>
      </c>
      <c r="D4" s="7" t="n">
        <v>38200</v>
      </c>
    </row>
    <row r="5" spans="1:8">
      <c r="A5" s="4" t="s">
        <v>406</v>
      </c>
    </row>
    <row r="6" spans="1:8">
      <c r="A6" s="3" t="s">
        <v>404</v>
      </c>
    </row>
    <row r="7" spans="1:8">
      <c r="A7" s="4" t="s">
        <v>407</v>
      </c>
      <c r="B7" s="4" t="s">
        <v>381</v>
      </c>
    </row>
    <row r="8" spans="1:8">
      <c r="A8" s="4" t="s">
        <v>408</v>
      </c>
    </row>
    <row r="9" spans="1:8">
      <c r="A9" s="3" t="s">
        <v>404</v>
      </c>
    </row>
    <row r="10" spans="1:8">
      <c r="A10" s="4" t="s">
        <v>409</v>
      </c>
      <c r="F10" s="7" t="n">
        <v>169</v>
      </c>
      <c r="G10" s="7" t="n">
        <v>24169</v>
      </c>
      <c r="H10" s="9" t="n">
        <v>15576</v>
      </c>
    </row>
    <row r="11" spans="1:8">
      <c r="A11" s="4" t="s">
        <v>405</v>
      </c>
      <c r="B11" s="7" t="n">
        <v>15000</v>
      </c>
    </row>
    <row r="12" spans="1:8">
      <c r="A12" s="4" t="s">
        <v>410</v>
      </c>
    </row>
    <row r="13" spans="1:8">
      <c r="A13" s="3" t="s">
        <v>404</v>
      </c>
    </row>
    <row r="14" spans="1:8">
      <c r="A14" s="4" t="s">
        <v>407</v>
      </c>
      <c r="B14" s="4" t="s">
        <v>376</v>
      </c>
    </row>
    <row r="15" spans="1:8">
      <c r="A15" s="4" t="s">
        <v>411</v>
      </c>
    </row>
    <row r="16" spans="1:8">
      <c r="A16" s="3" t="s">
        <v>404</v>
      </c>
    </row>
    <row r="17" spans="1:8">
      <c r="A17" s="4" t="s">
        <v>407</v>
      </c>
      <c r="B17" s="4" t="s">
        <v>412</v>
      </c>
    </row>
    <row r="18" spans="1:8">
      <c r="A18" s="4" t="s">
        <v>413</v>
      </c>
    </row>
    <row r="19" spans="1:8">
      <c r="A19" s="3" t="s">
        <v>404</v>
      </c>
    </row>
    <row r="20" spans="1:8">
      <c r="A20" s="4" t="s">
        <v>407</v>
      </c>
      <c r="B20" s="4" t="s">
        <v>384</v>
      </c>
    </row>
    <row r="21" spans="1:8">
      <c r="A21" s="4" t="s">
        <v>414</v>
      </c>
    </row>
    <row r="22" spans="1:8">
      <c r="A22" s="3" t="s">
        <v>404</v>
      </c>
    </row>
    <row r="23" spans="1:8">
      <c r="A23" s="4" t="s">
        <v>407</v>
      </c>
      <c r="B23" s="4" t="s">
        <v>394</v>
      </c>
    </row>
    <row r="24" spans="1:8">
      <c r="A24" s="4" t="s">
        <v>415</v>
      </c>
    </row>
    <row r="25" spans="1:8">
      <c r="A25" s="3" t="s">
        <v>404</v>
      </c>
    </row>
    <row r="26" spans="1:8">
      <c r="A26" s="4" t="s">
        <v>409</v>
      </c>
      <c r="E26" s="7" t="n">
        <v>47446</v>
      </c>
    </row>
    <row r="27" spans="1:8">
      <c r="A27" s="4" t="s">
        <v>405</v>
      </c>
      <c r="B27" s="7" t="n">
        <v>23200</v>
      </c>
    </row>
    <row r="28" spans="1:8">
      <c r="A28" s="4" t="s">
        <v>416</v>
      </c>
    </row>
    <row r="29" spans="1:8">
      <c r="A29" s="3" t="s">
        <v>404</v>
      </c>
    </row>
    <row r="30" spans="1:8">
      <c r="A30" s="4" t="s">
        <v>407</v>
      </c>
      <c r="B30" s="4" t="s">
        <v>417</v>
      </c>
    </row>
    <row r="31" spans="1:8">
      <c r="A31" s="4" t="s">
        <v>418</v>
      </c>
    </row>
    <row r="32" spans="1:8">
      <c r="A32" s="3" t="s">
        <v>404</v>
      </c>
    </row>
    <row r="33" spans="1:8">
      <c r="A33" s="4" t="s">
        <v>407</v>
      </c>
      <c r="B33" s="4" t="s">
        <v>378</v>
      </c>
    </row>
    <row r="34" spans="1:8">
      <c r="A34" s="4" t="s">
        <v>419</v>
      </c>
    </row>
    <row r="35" spans="1:8">
      <c r="A35" s="3" t="s">
        <v>404</v>
      </c>
    </row>
    <row r="36" spans="1:8">
      <c r="A36" s="4" t="s">
        <v>407</v>
      </c>
      <c r="B36" s="4" t="s">
        <v>373</v>
      </c>
    </row>
    <row r="37" spans="1:8">
      <c r="A37" s="4" t="s">
        <v>420</v>
      </c>
    </row>
    <row r="38" spans="1:8">
      <c r="A38" s="3" t="s">
        <v>404</v>
      </c>
    </row>
    <row r="39" spans="1:8">
      <c r="A39" s="4" t="s">
        <v>407</v>
      </c>
      <c r="B39" s="4" t="s">
        <v>373</v>
      </c>
    </row>
  </sheetData>
  <mergeCells count="2">
    <mergeCell ref="A1:A2"/>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4</v>
      </c>
    </row>
    <row r="3" spans="1:4">
      <c r="A3" s="3" t="s">
        <v>256</v>
      </c>
    </row>
    <row r="4" spans="1:4">
      <c r="A4" s="4" t="s">
        <v>422</v>
      </c>
      <c r="B4" s="7" t="n">
        <v>3002</v>
      </c>
      <c r="C4" s="7" t="n">
        <v>3806</v>
      </c>
      <c r="D4" s="7" t="n">
        <v>10302</v>
      </c>
    </row>
    <row r="5" spans="1:4">
      <c r="A5" s="4" t="s">
        <v>423</v>
      </c>
      <c r="B5" s="7" t="n">
        <v>1546</v>
      </c>
      <c r="C5" s="7" t="n">
        <v>2633</v>
      </c>
      <c r="D5" s="7" t="n">
        <v>23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84</v>
      </c>
    </row>
    <row r="3" spans="1:4">
      <c r="A3" s="3" t="s">
        <v>180</v>
      </c>
    </row>
    <row r="4" spans="1:4">
      <c r="A4" s="4" t="s">
        <v>425</v>
      </c>
      <c r="B4" s="6" t="n">
        <v>766</v>
      </c>
      <c r="C4" s="6" t="n">
        <v>784</v>
      </c>
      <c r="D4" s="6" t="n">
        <v>545</v>
      </c>
    </row>
    <row r="5" spans="1:4">
      <c r="A5" s="3" t="s">
        <v>426</v>
      </c>
    </row>
    <row r="6" spans="1:4">
      <c r="A6" s="4" t="s">
        <v>427</v>
      </c>
      <c r="B6" s="6" t="n">
        <v>15625</v>
      </c>
      <c r="C6" s="6" t="n">
        <v>15420</v>
      </c>
      <c r="D6" s="6" t="n">
        <v>15144</v>
      </c>
    </row>
    <row r="7" spans="1:4">
      <c r="A7" s="4" t="s">
        <v>428</v>
      </c>
      <c r="B7" s="6" t="n">
        <v>209</v>
      </c>
      <c r="C7" s="6" t="n">
        <v>185</v>
      </c>
      <c r="D7" s="6" t="n">
        <v>197</v>
      </c>
    </row>
    <row r="8" spans="1:4">
      <c r="A8" s="4" t="s">
        <v>429</v>
      </c>
      <c r="B8" s="6" t="n">
        <v>15834</v>
      </c>
      <c r="C8" s="6" t="n">
        <v>15605</v>
      </c>
      <c r="D8" s="6" t="n">
        <v>153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7" t="n">
        <v>0</v>
      </c>
      <c r="C4" s="7" t="n">
        <v>110</v>
      </c>
    </row>
    <row r="5" spans="1:3">
      <c r="A5" s="4" t="s">
        <v>433</v>
      </c>
      <c r="B5" s="6" t="n">
        <v>22618000</v>
      </c>
      <c r="C5" s="6" t="n">
        <v>24509000</v>
      </c>
    </row>
    <row r="6" spans="1:3">
      <c r="A6" s="4" t="s">
        <v>434</v>
      </c>
      <c r="B6" s="6" t="n">
        <v>1000</v>
      </c>
      <c r="C6" s="6" t="n">
        <v>7000</v>
      </c>
    </row>
    <row r="7" spans="1:3">
      <c r="A7" s="4" t="s">
        <v>435</v>
      </c>
      <c r="B7" s="6" t="n">
        <v>0</v>
      </c>
      <c r="C7" s="6" t="n">
        <v>-3000</v>
      </c>
    </row>
    <row r="8" spans="1:3">
      <c r="A8" s="4" t="s">
        <v>436</v>
      </c>
      <c r="B8" s="6" t="n">
        <v>22619000</v>
      </c>
      <c r="C8" s="6" t="n">
        <v>24513000</v>
      </c>
    </row>
    <row r="9" spans="1:3">
      <c r="A9" s="4" t="s">
        <v>437</v>
      </c>
    </row>
    <row r="10" spans="1:3">
      <c r="A10" s="3" t="s">
        <v>431</v>
      </c>
    </row>
    <row r="11" spans="1:3">
      <c r="A11" s="4" t="s">
        <v>433</v>
      </c>
      <c r="B11" s="6" t="n">
        <v>9374000</v>
      </c>
      <c r="C11" s="6" t="n">
        <v>17685000</v>
      </c>
    </row>
    <row r="12" spans="1:3">
      <c r="A12" s="4" t="s">
        <v>436</v>
      </c>
      <c r="B12" s="6" t="n">
        <v>9375000</v>
      </c>
      <c r="C12" s="6" t="n">
        <v>17689000</v>
      </c>
    </row>
    <row r="13" spans="1:3">
      <c r="A13" s="4" t="s">
        <v>438</v>
      </c>
    </row>
    <row r="14" spans="1:3">
      <c r="A14" s="3" t="s">
        <v>431</v>
      </c>
    </row>
    <row r="15" spans="1:3">
      <c r="A15" s="4" t="s">
        <v>433</v>
      </c>
      <c r="B15" s="6" t="n">
        <v>13244000</v>
      </c>
      <c r="C15" s="6" t="n">
        <v>6824000</v>
      </c>
    </row>
    <row r="16" spans="1:3">
      <c r="A16" s="4" t="s">
        <v>434</v>
      </c>
      <c r="B16" s="6" t="n">
        <v>0</v>
      </c>
      <c r="C16" s="6" t="n">
        <v>0</v>
      </c>
    </row>
    <row r="17" spans="1:3">
      <c r="A17" s="4" t="s">
        <v>435</v>
      </c>
      <c r="B17" s="6" t="n">
        <v>0</v>
      </c>
      <c r="C17" s="6" t="n">
        <v>0</v>
      </c>
    </row>
    <row r="18" spans="1:3">
      <c r="A18" s="4" t="s">
        <v>436</v>
      </c>
      <c r="B18" s="6" t="n">
        <v>13244000</v>
      </c>
      <c r="C18" s="6" t="n">
        <v>6824000</v>
      </c>
    </row>
    <row r="19" spans="1:3">
      <c r="A19" s="4" t="s">
        <v>439</v>
      </c>
    </row>
    <row r="20" spans="1:3">
      <c r="A20" s="3" t="s">
        <v>431</v>
      </c>
    </row>
    <row r="21" spans="1:3">
      <c r="A21" s="4" t="s">
        <v>433</v>
      </c>
      <c r="C21" s="6" t="n">
        <v>3505000</v>
      </c>
    </row>
    <row r="22" spans="1:3">
      <c r="A22" s="4" t="s">
        <v>434</v>
      </c>
      <c r="C22" s="6" t="n">
        <v>0</v>
      </c>
    </row>
    <row r="23" spans="1:3">
      <c r="A23" s="4" t="s">
        <v>435</v>
      </c>
      <c r="C23" s="6" t="n">
        <v>-3000</v>
      </c>
    </row>
    <row r="24" spans="1:3">
      <c r="A24" s="4" t="s">
        <v>436</v>
      </c>
      <c r="C24" s="6" t="n">
        <v>3502000</v>
      </c>
    </row>
    <row r="25" spans="1:3">
      <c r="A25" s="4" t="s">
        <v>440</v>
      </c>
    </row>
    <row r="26" spans="1:3">
      <c r="A26" s="3" t="s">
        <v>431</v>
      </c>
    </row>
    <row r="27" spans="1:3">
      <c r="A27" s="4" t="s">
        <v>433</v>
      </c>
      <c r="B27" s="6" t="n">
        <v>1002000</v>
      </c>
      <c r="C27" s="6" t="n">
        <v>4002000</v>
      </c>
    </row>
    <row r="28" spans="1:3">
      <c r="A28" s="4" t="s">
        <v>434</v>
      </c>
      <c r="B28" s="6" t="n">
        <v>0</v>
      </c>
      <c r="C28" s="6" t="n">
        <v>4000</v>
      </c>
    </row>
    <row r="29" spans="1:3">
      <c r="A29" s="4" t="s">
        <v>435</v>
      </c>
      <c r="B29" s="6" t="n">
        <v>0</v>
      </c>
      <c r="C29" s="6" t="n">
        <v>0</v>
      </c>
    </row>
    <row r="30" spans="1:3">
      <c r="A30" s="4" t="s">
        <v>436</v>
      </c>
      <c r="B30" s="6" t="n">
        <v>1002000</v>
      </c>
      <c r="C30" s="6" t="n">
        <v>4006000</v>
      </c>
    </row>
    <row r="31" spans="1:3">
      <c r="A31" s="4" t="s">
        <v>441</v>
      </c>
    </row>
    <row r="32" spans="1:3">
      <c r="A32" s="3" t="s">
        <v>431</v>
      </c>
    </row>
    <row r="33" spans="1:3">
      <c r="A33" s="4" t="s">
        <v>433</v>
      </c>
      <c r="B33" s="6" t="n">
        <v>2283000</v>
      </c>
      <c r="C33" s="6" t="n">
        <v>4665000</v>
      </c>
    </row>
    <row r="34" spans="1:3">
      <c r="A34" s="4" t="s">
        <v>434</v>
      </c>
      <c r="B34" s="6" t="n">
        <v>1000</v>
      </c>
      <c r="C34" s="6" t="n">
        <v>2000</v>
      </c>
    </row>
    <row r="35" spans="1:3">
      <c r="A35" s="4" t="s">
        <v>435</v>
      </c>
      <c r="B35" s="6" t="n">
        <v>0</v>
      </c>
      <c r="C35" s="6" t="n">
        <v>0</v>
      </c>
    </row>
    <row r="36" spans="1:3">
      <c r="A36" s="4" t="s">
        <v>436</v>
      </c>
      <c r="B36" s="6" t="n">
        <v>2284000</v>
      </c>
      <c r="C36" s="6" t="n">
        <v>4667000</v>
      </c>
    </row>
    <row r="37" spans="1:3">
      <c r="A37" s="4" t="s">
        <v>442</v>
      </c>
    </row>
    <row r="38" spans="1:3">
      <c r="A38" s="3" t="s">
        <v>431</v>
      </c>
    </row>
    <row r="39" spans="1:3">
      <c r="A39" s="4" t="s">
        <v>433</v>
      </c>
      <c r="B39" s="6" t="n">
        <v>6089000</v>
      </c>
      <c r="C39" s="6" t="n">
        <v>4155000</v>
      </c>
    </row>
    <row r="40" spans="1:3">
      <c r="A40" s="4" t="s">
        <v>434</v>
      </c>
      <c r="B40" s="6" t="n">
        <v>0</v>
      </c>
      <c r="C40" s="6" t="n">
        <v>0</v>
      </c>
    </row>
    <row r="41" spans="1:3">
      <c r="A41" s="4" t="s">
        <v>435</v>
      </c>
      <c r="B41" s="6" t="n">
        <v>0</v>
      </c>
      <c r="C41" s="6" t="n">
        <v>0</v>
      </c>
    </row>
    <row r="42" spans="1:3">
      <c r="A42" s="4" t="s">
        <v>436</v>
      </c>
      <c r="B42" s="7" t="n">
        <v>6089000</v>
      </c>
      <c r="C42" s="6" t="n">
        <v>4155000</v>
      </c>
    </row>
    <row r="43" spans="1:3">
      <c r="A43" s="4" t="s">
        <v>443</v>
      </c>
    </row>
    <row r="44" spans="1:3">
      <c r="A44" s="3" t="s">
        <v>431</v>
      </c>
    </row>
    <row r="45" spans="1:3">
      <c r="A45" s="4" t="s">
        <v>433</v>
      </c>
      <c r="C45" s="6" t="n">
        <v>1358000</v>
      </c>
    </row>
    <row r="46" spans="1:3">
      <c r="A46" s="4" t="s">
        <v>434</v>
      </c>
      <c r="C46" s="6" t="n">
        <v>1000</v>
      </c>
    </row>
    <row r="47" spans="1:3">
      <c r="A47" s="4" t="s">
        <v>435</v>
      </c>
      <c r="C47" s="6" t="n">
        <v>0</v>
      </c>
    </row>
    <row r="48" spans="1:3">
      <c r="A48" s="4" t="s">
        <v>436</v>
      </c>
      <c r="C48" s="7" t="n">
        <v>135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9</v>
      </c>
      <c r="B1" s="2" t="s">
        <v>1</v>
      </c>
    </row>
    <row r="2" spans="1:4">
      <c r="B2" s="2" t="s">
        <v>2</v>
      </c>
      <c r="C2" s="2" t="s">
        <v>30</v>
      </c>
      <c r="D2" s="2" t="s">
        <v>84</v>
      </c>
    </row>
    <row r="3" spans="1:4">
      <c r="A3" s="4" t="s">
        <v>102</v>
      </c>
      <c r="B3" s="7" t="n">
        <v>2253</v>
      </c>
      <c r="C3" s="7" t="n">
        <v>41</v>
      </c>
      <c r="D3" s="7" t="n">
        <v>4533</v>
      </c>
    </row>
    <row r="4" spans="1:4">
      <c r="A4" s="4" t="s">
        <v>110</v>
      </c>
      <c r="B4" s="6" t="n">
        <v>-3</v>
      </c>
      <c r="C4" s="6" t="n">
        <v>8</v>
      </c>
      <c r="D4" s="6" t="n">
        <v>-4</v>
      </c>
    </row>
    <row r="5" spans="1:4">
      <c r="A5" s="4" t="s">
        <v>111</v>
      </c>
      <c r="B5" s="6" t="n">
        <v>-4207</v>
      </c>
      <c r="C5" s="6" t="n">
        <v>-3953</v>
      </c>
      <c r="D5" s="6" t="n">
        <v>388</v>
      </c>
    </row>
    <row r="6" spans="1:4">
      <c r="A6" s="4" t="s">
        <v>112</v>
      </c>
      <c r="B6" s="6" t="n">
        <v>57</v>
      </c>
      <c r="C6" s="6" t="n">
        <v>37</v>
      </c>
      <c r="D6" s="6" t="n">
        <v>210</v>
      </c>
    </row>
    <row r="7" spans="1:4">
      <c r="A7" s="4" t="s">
        <v>113</v>
      </c>
      <c r="B7" s="6" t="n">
        <v>-4153</v>
      </c>
      <c r="C7" s="6" t="n">
        <v>-3908</v>
      </c>
      <c r="D7" s="6" t="n">
        <v>594</v>
      </c>
    </row>
    <row r="8" spans="1:4">
      <c r="A8" s="4" t="s">
        <v>114</v>
      </c>
      <c r="B8" s="7" t="n">
        <v>-1900</v>
      </c>
      <c r="C8" s="7" t="n">
        <v>-3867</v>
      </c>
      <c r="D8" s="7" t="n">
        <v>5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444</v>
      </c>
      <c r="B1" s="2" t="s">
        <v>1</v>
      </c>
    </row>
    <row r="2" spans="1:3">
      <c r="B2" s="2" t="s">
        <v>2</v>
      </c>
      <c r="C2" s="2" t="s">
        <v>30</v>
      </c>
    </row>
    <row r="3" spans="1:3">
      <c r="A3" s="3" t="s">
        <v>431</v>
      </c>
    </row>
    <row r="4" spans="1:3">
      <c r="A4" s="4" t="s">
        <v>432</v>
      </c>
      <c r="B4" s="7" t="n">
        <v>0</v>
      </c>
      <c r="C4" s="7" t="n">
        <v>110</v>
      </c>
    </row>
    <row r="5" spans="1:3">
      <c r="A5" s="3" t="s">
        <v>433</v>
      </c>
    </row>
    <row r="6" spans="1:3">
      <c r="A6" s="4" t="s">
        <v>433</v>
      </c>
      <c r="B6" s="6" t="n">
        <v>22618000</v>
      </c>
      <c r="C6" s="6" t="n">
        <v>24509000</v>
      </c>
    </row>
    <row r="7" spans="1:3">
      <c r="A7" s="3" t="s">
        <v>436</v>
      </c>
    </row>
    <row r="8" spans="1:3">
      <c r="A8" s="4" t="s">
        <v>436</v>
      </c>
      <c r="B8" s="6" t="n">
        <v>22619000</v>
      </c>
      <c r="C8" s="6" t="n">
        <v>24513000</v>
      </c>
    </row>
    <row r="9" spans="1:3">
      <c r="A9" s="4" t="s">
        <v>437</v>
      </c>
    </row>
    <row r="10" spans="1:3">
      <c r="A10" s="3" t="s">
        <v>433</v>
      </c>
    </row>
    <row r="11" spans="1:3">
      <c r="A11" s="4" t="s">
        <v>445</v>
      </c>
      <c r="B11" s="6" t="n">
        <v>5515000</v>
      </c>
      <c r="C11" s="6" t="n">
        <v>7663000</v>
      </c>
    </row>
    <row r="12" spans="1:3">
      <c r="A12" s="4" t="s">
        <v>446</v>
      </c>
      <c r="B12" s="6" t="n">
        <v>3859000</v>
      </c>
      <c r="C12" s="6" t="n">
        <v>10022000</v>
      </c>
    </row>
    <row r="13" spans="1:3">
      <c r="A13" s="4" t="s">
        <v>433</v>
      </c>
      <c r="B13" s="6" t="n">
        <v>9374000</v>
      </c>
      <c r="C13" s="6" t="n">
        <v>17685000</v>
      </c>
    </row>
    <row r="14" spans="1:3">
      <c r="A14" s="3" t="s">
        <v>436</v>
      </c>
    </row>
    <row r="15" spans="1:3">
      <c r="A15" s="4" t="s">
        <v>445</v>
      </c>
      <c r="B15" s="6" t="n">
        <v>5516000</v>
      </c>
      <c r="C15" s="6" t="n">
        <v>7668000</v>
      </c>
    </row>
    <row r="16" spans="1:3">
      <c r="A16" s="4" t="s">
        <v>446</v>
      </c>
      <c r="B16" s="6" t="n">
        <v>3859000</v>
      </c>
      <c r="C16" s="6" t="n">
        <v>10021000</v>
      </c>
    </row>
    <row r="17" spans="1:3">
      <c r="A17" s="4" t="s">
        <v>436</v>
      </c>
      <c r="B17" s="7" t="n">
        <v>9375000</v>
      </c>
      <c r="C17" s="7" t="n">
        <v>1768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47</v>
      </c>
      <c r="B1" s="2" t="s">
        <v>2</v>
      </c>
      <c r="C1" s="2" t="s">
        <v>30</v>
      </c>
    </row>
    <row r="2" spans="1:3">
      <c r="A2" s="3" t="s">
        <v>289</v>
      </c>
    </row>
    <row r="3" spans="1:3">
      <c r="A3" s="4" t="s">
        <v>448</v>
      </c>
      <c r="B3" s="7" t="n">
        <v>12833</v>
      </c>
      <c r="C3" s="7" t="n">
        <v>8619</v>
      </c>
    </row>
    <row r="4" spans="1:3">
      <c r="A4" s="4" t="s">
        <v>449</v>
      </c>
      <c r="B4" s="6" t="n">
        <v>2778</v>
      </c>
      <c r="C4" s="6" t="n">
        <v>2896</v>
      </c>
    </row>
    <row r="5" spans="1:3">
      <c r="A5" s="4" t="s">
        <v>450</v>
      </c>
      <c r="B5" s="6" t="n">
        <v>5978</v>
      </c>
      <c r="C5" s="6" t="n">
        <v>5909</v>
      </c>
    </row>
    <row r="6" spans="1:3">
      <c r="A6" s="4" t="s">
        <v>451</v>
      </c>
      <c r="B6" s="7" t="n">
        <v>21589</v>
      </c>
      <c r="C6" s="7" t="n">
        <v>174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452</v>
      </c>
      <c r="B1" s="2" t="s">
        <v>1</v>
      </c>
    </row>
    <row r="2" spans="1:4">
      <c r="B2" s="2" t="s">
        <v>2</v>
      </c>
      <c r="C2" s="2" t="s">
        <v>30</v>
      </c>
      <c r="D2" s="2" t="s">
        <v>84</v>
      </c>
    </row>
    <row r="3" spans="1:4">
      <c r="A3" s="3" t="s">
        <v>366</v>
      </c>
    </row>
    <row r="4" spans="1:4">
      <c r="A4" s="4" t="s">
        <v>453</v>
      </c>
      <c r="B4" s="7" t="n">
        <v>83102000</v>
      </c>
      <c r="C4" s="7" t="n">
        <v>83182000</v>
      </c>
    </row>
    <row r="5" spans="1:4">
      <c r="A5" s="4" t="s">
        <v>454</v>
      </c>
      <c r="B5" s="6" t="n">
        <v>-43201512</v>
      </c>
      <c r="C5" s="6" t="n">
        <v>-41486000</v>
      </c>
    </row>
    <row r="6" spans="1:4">
      <c r="A6" s="4" t="s">
        <v>455</v>
      </c>
      <c r="B6" s="6" t="n">
        <v>39900000</v>
      </c>
      <c r="C6" s="6" t="n">
        <v>41696000</v>
      </c>
    </row>
    <row r="7" spans="1:4">
      <c r="A7" s="4" t="s">
        <v>456</v>
      </c>
      <c r="B7" s="6" t="n">
        <v>7193000</v>
      </c>
      <c r="C7" s="6" t="n">
        <v>6127000</v>
      </c>
      <c r="D7" s="7" t="n">
        <v>4815000</v>
      </c>
    </row>
    <row r="8" spans="1:4">
      <c r="A8" s="4" t="s">
        <v>457</v>
      </c>
    </row>
    <row r="9" spans="1:4">
      <c r="A9" s="3" t="s">
        <v>366</v>
      </c>
    </row>
    <row r="10" spans="1:4">
      <c r="A10" s="4" t="s">
        <v>453</v>
      </c>
      <c r="B10" s="6" t="n">
        <v>3828000</v>
      </c>
      <c r="C10" s="6" t="n">
        <v>3828000</v>
      </c>
    </row>
    <row r="11" spans="1:4">
      <c r="A11" s="4" t="s">
        <v>458</v>
      </c>
    </row>
    <row r="12" spans="1:4">
      <c r="A12" s="3" t="s">
        <v>366</v>
      </c>
    </row>
    <row r="13" spans="1:4">
      <c r="A13" s="4" t="s">
        <v>453</v>
      </c>
      <c r="B13" s="6" t="n">
        <v>22407000</v>
      </c>
      <c r="C13" s="6" t="n">
        <v>22323000</v>
      </c>
    </row>
    <row r="14" spans="1:4">
      <c r="A14" s="4" t="s">
        <v>459</v>
      </c>
    </row>
    <row r="15" spans="1:4">
      <c r="A15" s="3" t="s">
        <v>366</v>
      </c>
    </row>
    <row r="16" spans="1:4">
      <c r="A16" s="4" t="s">
        <v>453</v>
      </c>
      <c r="B16" s="6" t="n">
        <v>299000</v>
      </c>
      <c r="C16" s="6" t="n">
        <v>351000</v>
      </c>
    </row>
    <row r="17" spans="1:4">
      <c r="A17" s="4" t="s">
        <v>460</v>
      </c>
    </row>
    <row r="18" spans="1:4">
      <c r="A18" s="3" t="s">
        <v>366</v>
      </c>
    </row>
    <row r="19" spans="1:4">
      <c r="A19" s="4" t="s">
        <v>453</v>
      </c>
      <c r="B19" s="6" t="n">
        <v>40788000</v>
      </c>
      <c r="C19" s="6" t="n">
        <v>42869000</v>
      </c>
    </row>
    <row r="20" spans="1:4">
      <c r="A20" s="4" t="s">
        <v>461</v>
      </c>
    </row>
    <row r="21" spans="1:4">
      <c r="A21" s="3" t="s">
        <v>366</v>
      </c>
    </row>
    <row r="22" spans="1:4">
      <c r="A22" s="4" t="s">
        <v>453</v>
      </c>
      <c r="B22" s="6" t="n">
        <v>15729000</v>
      </c>
      <c r="C22" s="6" t="n">
        <v>13760000</v>
      </c>
    </row>
    <row r="23" spans="1:4">
      <c r="A23" s="4" t="s">
        <v>385</v>
      </c>
    </row>
    <row r="24" spans="1:4">
      <c r="A24" s="3" t="s">
        <v>366</v>
      </c>
    </row>
    <row r="25" spans="1:4">
      <c r="A25" s="4" t="s">
        <v>453</v>
      </c>
      <c r="B25" s="7" t="n">
        <v>51000</v>
      </c>
      <c r="C25" s="7" t="n">
        <v>5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4"/>
    <col customWidth="1" max="5" min="5" width="34"/>
    <col customWidth="1" max="6" min="6" width="14"/>
    <col customWidth="1" max="7" min="7" width="40"/>
    <col customWidth="1" max="8" min="8" width="34"/>
    <col customWidth="1" max="9" min="9" width="21"/>
  </cols>
  <sheetData>
    <row r="1" spans="1:9">
      <c r="A1" s="1" t="s">
        <v>462</v>
      </c>
      <c r="B1" s="2" t="s">
        <v>463</v>
      </c>
      <c r="C1" s="2" t="s">
        <v>464</v>
      </c>
      <c r="D1" s="2" t="s">
        <v>465</v>
      </c>
      <c r="E1" s="2" t="s">
        <v>466</v>
      </c>
      <c r="F1" s="2" t="s">
        <v>467</v>
      </c>
      <c r="G1" s="2" t="s">
        <v>468</v>
      </c>
      <c r="H1" s="2" t="s">
        <v>469</v>
      </c>
      <c r="I1" s="2" t="s">
        <v>470</v>
      </c>
    </row>
    <row r="2" spans="1:9">
      <c r="A2" s="3" t="s">
        <v>471</v>
      </c>
    </row>
    <row r="3" spans="1:9">
      <c r="A3" s="4" t="s">
        <v>472</v>
      </c>
      <c r="G3" s="7" t="n">
        <v>64692</v>
      </c>
      <c r="H3" s="7" t="n">
        <v>70875</v>
      </c>
    </row>
    <row r="4" spans="1:9">
      <c r="A4" s="4" t="s">
        <v>473</v>
      </c>
      <c r="G4" s="6" t="n">
        <v>6638</v>
      </c>
      <c r="H4" s="6" t="n">
        <v>6188</v>
      </c>
    </row>
    <row r="5" spans="1:9">
      <c r="A5" s="4" t="s">
        <v>474</v>
      </c>
      <c r="G5" s="6" t="n">
        <v>58054</v>
      </c>
      <c r="H5" s="6" t="n">
        <v>64687</v>
      </c>
    </row>
    <row r="6" spans="1:9">
      <c r="A6" s="4" t="s">
        <v>475</v>
      </c>
    </row>
    <row r="7" spans="1:9">
      <c r="A7" s="3" t="s">
        <v>471</v>
      </c>
    </row>
    <row r="8" spans="1:9">
      <c r="A8" s="4" t="s">
        <v>472</v>
      </c>
      <c r="G8" s="7" t="n">
        <v>58906</v>
      </c>
      <c r="H8" s="6" t="n">
        <v>63781</v>
      </c>
    </row>
    <row r="9" spans="1:9">
      <c r="A9" s="4" t="s">
        <v>476</v>
      </c>
    </row>
    <row r="10" spans="1:9">
      <c r="A10" s="3" t="s">
        <v>477</v>
      </c>
    </row>
    <row r="11" spans="1:9">
      <c r="A11" s="4" t="s">
        <v>478</v>
      </c>
      <c r="I11" s="7" t="n">
        <v>4000</v>
      </c>
    </row>
    <row r="12" spans="1:9">
      <c r="A12" s="4" t="s">
        <v>479</v>
      </c>
      <c r="G12" s="4" t="s">
        <v>376</v>
      </c>
    </row>
    <row r="13" spans="1:9">
      <c r="A13" s="4" t="s">
        <v>480</v>
      </c>
      <c r="G13" s="4" t="s">
        <v>481</v>
      </c>
    </row>
    <row r="14" spans="1:9">
      <c r="A14" s="4" t="s">
        <v>482</v>
      </c>
      <c r="G14" s="7" t="n">
        <v>0</v>
      </c>
    </row>
    <row r="15" spans="1:9">
      <c r="A15" s="4" t="s">
        <v>483</v>
      </c>
      <c r="G15" s="6" t="n">
        <v>0</v>
      </c>
    </row>
    <row r="16" spans="1:9">
      <c r="A16" s="4" t="s">
        <v>484</v>
      </c>
      <c r="G16" s="7" t="n">
        <v>2551</v>
      </c>
    </row>
    <row r="17" spans="1:9">
      <c r="A17" s="4" t="s">
        <v>485</v>
      </c>
      <c r="G17" s="6" t="n">
        <v>1</v>
      </c>
    </row>
    <row r="18" spans="1:9">
      <c r="A18" s="3" t="s">
        <v>471</v>
      </c>
    </row>
    <row r="19" spans="1:9">
      <c r="A19" s="6" t="n">
        <v>2016</v>
      </c>
      <c r="G19" s="7" t="n">
        <v>6638</v>
      </c>
    </row>
    <row r="20" spans="1:9">
      <c r="A20" s="6" t="n">
        <v>2017</v>
      </c>
      <c r="G20" s="6" t="n">
        <v>7898</v>
      </c>
    </row>
    <row r="21" spans="1:9">
      <c r="A21" s="6" t="n">
        <v>2018</v>
      </c>
      <c r="G21" s="6" t="n">
        <v>6931</v>
      </c>
    </row>
    <row r="22" spans="1:9">
      <c r="A22" s="6" t="n">
        <v>2019</v>
      </c>
      <c r="G22" s="6" t="n">
        <v>43225</v>
      </c>
    </row>
    <row r="23" spans="1:9">
      <c r="A23" s="4" t="s">
        <v>484</v>
      </c>
      <c r="G23" s="6" t="n">
        <v>0</v>
      </c>
    </row>
    <row r="24" spans="1:9">
      <c r="A24" s="4" t="s">
        <v>472</v>
      </c>
      <c r="G24" s="6" t="n">
        <v>3114</v>
      </c>
      <c r="H24" s="7" t="n">
        <v>3268</v>
      </c>
    </row>
    <row r="25" spans="1:9">
      <c r="A25" s="4" t="s">
        <v>486</v>
      </c>
    </row>
    <row r="26" spans="1:9">
      <c r="A26" s="3" t="s">
        <v>477</v>
      </c>
    </row>
    <row r="27" spans="1:9">
      <c r="A27" s="4" t="s">
        <v>487</v>
      </c>
      <c r="G27" s="6" t="n">
        <v>5000</v>
      </c>
    </row>
    <row r="28" spans="1:9">
      <c r="A28" s="4" t="s">
        <v>488</v>
      </c>
    </row>
    <row r="29" spans="1:9">
      <c r="A29" s="3" t="s">
        <v>477</v>
      </c>
    </row>
    <row r="30" spans="1:9">
      <c r="A30" s="4" t="s">
        <v>489</v>
      </c>
      <c r="G30" s="6" t="n">
        <v>25000</v>
      </c>
    </row>
    <row r="31" spans="1:9">
      <c r="A31" s="4" t="s">
        <v>490</v>
      </c>
    </row>
    <row r="32" spans="1:9">
      <c r="A32" s="3" t="s">
        <v>477</v>
      </c>
    </row>
    <row r="33" spans="1:9">
      <c r="A33" s="4" t="s">
        <v>478</v>
      </c>
      <c r="D33" s="7" t="n">
        <v>1200</v>
      </c>
      <c r="E33" s="7" t="n">
        <v>4700</v>
      </c>
    </row>
    <row r="34" spans="1:9">
      <c r="A34" s="4" t="s">
        <v>479</v>
      </c>
      <c r="D34" s="4" t="s">
        <v>373</v>
      </c>
      <c r="E34" s="4" t="s">
        <v>373</v>
      </c>
    </row>
    <row r="35" spans="1:9">
      <c r="A35" s="4" t="s">
        <v>491</v>
      </c>
      <c r="D35" s="6" t="n">
        <v>1</v>
      </c>
      <c r="E35" s="6" t="n">
        <v>6</v>
      </c>
    </row>
    <row r="36" spans="1:9">
      <c r="A36" s="4" t="s">
        <v>492</v>
      </c>
      <c r="H36" s="6" t="n">
        <v>3</v>
      </c>
    </row>
    <row r="37" spans="1:9">
      <c r="A37" s="4" t="s">
        <v>493</v>
      </c>
      <c r="D37" s="4" t="s">
        <v>494</v>
      </c>
      <c r="E37" s="4" t="s">
        <v>495</v>
      </c>
    </row>
    <row r="38" spans="1:9">
      <c r="A38" s="4" t="s">
        <v>496</v>
      </c>
      <c r="D38" s="7" t="n">
        <v>21</v>
      </c>
      <c r="E38" s="7" t="n">
        <v>83</v>
      </c>
    </row>
    <row r="39" spans="1:9">
      <c r="A39" s="3" t="s">
        <v>471</v>
      </c>
    </row>
    <row r="40" spans="1:9">
      <c r="A40" s="4" t="s">
        <v>472</v>
      </c>
      <c r="G40" s="7" t="n">
        <v>2672</v>
      </c>
      <c r="H40" s="7" t="n">
        <v>3826</v>
      </c>
    </row>
    <row r="41" spans="1:9">
      <c r="A41" s="4" t="s">
        <v>497</v>
      </c>
    </row>
    <row r="42" spans="1:9">
      <c r="A42" s="3" t="s">
        <v>477</v>
      </c>
    </row>
    <row r="43" spans="1:9">
      <c r="A43" s="4" t="s">
        <v>498</v>
      </c>
      <c r="C43" s="4" t="s">
        <v>373</v>
      </c>
    </row>
    <row r="44" spans="1:9">
      <c r="A44" s="4" t="s">
        <v>499</v>
      </c>
      <c r="B44" s="6" t="n">
        <v>2</v>
      </c>
    </row>
    <row r="45" spans="1:9">
      <c r="A45" s="3" t="s">
        <v>471</v>
      </c>
    </row>
    <row r="46" spans="1:9">
      <c r="A46" s="4" t="s">
        <v>500</v>
      </c>
      <c r="B46" s="7" t="n">
        <v>80000</v>
      </c>
    </row>
    <row r="47" spans="1:9">
      <c r="A47" s="4" t="s">
        <v>501</v>
      </c>
      <c r="B47" s="6" t="n">
        <v>250</v>
      </c>
    </row>
    <row r="48" spans="1:9">
      <c r="A48" s="4" t="s">
        <v>502</v>
      </c>
      <c r="B48" s="7" t="n">
        <v>30000</v>
      </c>
    </row>
    <row r="49" spans="1:9">
      <c r="A49" s="4" t="s">
        <v>503</v>
      </c>
      <c r="B49" s="4" t="s">
        <v>504</v>
      </c>
    </row>
    <row r="50" spans="1:9">
      <c r="A50" s="4" t="s">
        <v>505</v>
      </c>
      <c r="B50" s="4" t="s">
        <v>506</v>
      </c>
    </row>
    <row r="51" spans="1:9">
      <c r="A51" s="4" t="s">
        <v>507</v>
      </c>
      <c r="B51" s="4" t="s">
        <v>504</v>
      </c>
    </row>
    <row r="52" spans="1:9">
      <c r="A52" s="4" t="s">
        <v>508</v>
      </c>
      <c r="C52" s="6" t="n">
        <v>2</v>
      </c>
    </row>
    <row r="53" spans="1:9">
      <c r="A53" s="4" t="s">
        <v>509</v>
      </c>
    </row>
    <row r="54" spans="1:9">
      <c r="A54" s="3" t="s">
        <v>471</v>
      </c>
    </row>
    <row r="55" spans="1:9">
      <c r="A55" s="4" t="s">
        <v>500</v>
      </c>
      <c r="B55" s="7" t="n">
        <v>15000</v>
      </c>
    </row>
    <row r="56" spans="1:9">
      <c r="A56" s="4" t="s">
        <v>510</v>
      </c>
    </row>
    <row r="57" spans="1:9">
      <c r="A57" s="3" t="s">
        <v>471</v>
      </c>
    </row>
    <row r="58" spans="1:9">
      <c r="A58" s="4" t="s">
        <v>500</v>
      </c>
      <c r="B58" s="7" t="n">
        <v>65000</v>
      </c>
    </row>
    <row r="59" spans="1:9">
      <c r="A59" s="4" t="s">
        <v>501</v>
      </c>
      <c r="C59" s="7" t="n">
        <v>35000</v>
      </c>
    </row>
    <row r="60" spans="1:9">
      <c r="A60" s="4" t="s">
        <v>511</v>
      </c>
      <c r="C60" s="4" t="s">
        <v>512</v>
      </c>
    </row>
    <row r="61" spans="1:9">
      <c r="A61" s="4" t="s">
        <v>513</v>
      </c>
    </row>
    <row r="62" spans="1:9">
      <c r="A62" s="3" t="s">
        <v>477</v>
      </c>
    </row>
    <row r="63" spans="1:9">
      <c r="A63" s="4" t="s">
        <v>514</v>
      </c>
      <c r="C63" s="4" t="s">
        <v>515</v>
      </c>
    </row>
    <row r="64" spans="1:9">
      <c r="A64" s="4" t="s">
        <v>516</v>
      </c>
    </row>
    <row r="65" spans="1:9">
      <c r="A65" s="3" t="s">
        <v>477</v>
      </c>
    </row>
    <row r="66" spans="1:9">
      <c r="A66" s="4" t="s">
        <v>514</v>
      </c>
      <c r="C66" s="4" t="s">
        <v>517</v>
      </c>
    </row>
    <row r="67" spans="1:9">
      <c r="A67" s="4" t="s">
        <v>518</v>
      </c>
    </row>
    <row r="68" spans="1:9">
      <c r="A68" s="3" t="s">
        <v>477</v>
      </c>
    </row>
    <row r="69" spans="1:9">
      <c r="A69" s="4" t="s">
        <v>514</v>
      </c>
      <c r="F69" s="4" t="s">
        <v>519</v>
      </c>
    </row>
    <row r="70" spans="1:9">
      <c r="A70" s="4" t="s">
        <v>520</v>
      </c>
    </row>
    <row r="71" spans="1:9">
      <c r="A71" s="3" t="s">
        <v>471</v>
      </c>
    </row>
    <row r="72" spans="1:9">
      <c r="A72" s="4" t="s">
        <v>521</v>
      </c>
      <c r="C72" s="7" t="n">
        <v>1200</v>
      </c>
    </row>
    <row r="73" spans="1:9">
      <c r="A73" s="4" t="s">
        <v>522</v>
      </c>
    </row>
    <row r="74" spans="1:9">
      <c r="A74" s="3" t="s">
        <v>471</v>
      </c>
    </row>
    <row r="75" spans="1:9">
      <c r="A75" s="4" t="s">
        <v>521</v>
      </c>
      <c r="C75" s="7" t="n">
        <v>1600</v>
      </c>
    </row>
    <row r="76" spans="1:9">
      <c r="A76" s="4" t="s">
        <v>523</v>
      </c>
    </row>
    <row r="77" spans="1:9">
      <c r="A77" s="3" t="s">
        <v>471</v>
      </c>
    </row>
    <row r="78" spans="1:9">
      <c r="A78" s="4" t="s">
        <v>524</v>
      </c>
      <c r="B78" s="10" t="n">
        <v>1.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5</v>
      </c>
      <c r="B1" s="2" t="s">
        <v>1</v>
      </c>
    </row>
    <row r="2" spans="1:4">
      <c r="B2" s="2" t="s">
        <v>2</v>
      </c>
      <c r="C2" s="2" t="s">
        <v>30</v>
      </c>
      <c r="D2" s="2" t="s">
        <v>84</v>
      </c>
    </row>
    <row r="3" spans="1:4">
      <c r="A3" s="3" t="s">
        <v>526</v>
      </c>
    </row>
    <row r="4" spans="1:4">
      <c r="A4" s="6" t="n">
        <v>2016</v>
      </c>
      <c r="B4" s="7" t="n">
        <v>14125</v>
      </c>
    </row>
    <row r="5" spans="1:4">
      <c r="A5" s="6" t="n">
        <v>2017</v>
      </c>
      <c r="B5" s="6" t="n">
        <v>9890</v>
      </c>
    </row>
    <row r="6" spans="1:4">
      <c r="A6" s="6" t="n">
        <v>2018</v>
      </c>
      <c r="B6" s="6" t="n">
        <v>5332</v>
      </c>
    </row>
    <row r="7" spans="1:4">
      <c r="A7" s="6" t="n">
        <v>2019</v>
      </c>
      <c r="B7" s="6" t="n">
        <v>3212</v>
      </c>
    </row>
    <row r="8" spans="1:4">
      <c r="A8" s="6" t="n">
        <v>2020</v>
      </c>
      <c r="B8" s="6" t="n">
        <v>935</v>
      </c>
    </row>
    <row r="9" spans="1:4">
      <c r="A9" s="4" t="s">
        <v>484</v>
      </c>
      <c r="B9" s="6" t="n">
        <v>229</v>
      </c>
    </row>
    <row r="10" spans="1:4">
      <c r="A10" s="4" t="s">
        <v>527</v>
      </c>
      <c r="B10" s="6" t="n">
        <v>33723</v>
      </c>
    </row>
    <row r="11" spans="1:4">
      <c r="A11" s="4" t="s">
        <v>528</v>
      </c>
    </row>
    <row r="12" spans="1:4">
      <c r="A12" s="3" t="s">
        <v>529</v>
      </c>
    </row>
    <row r="13" spans="1:4">
      <c r="A13" s="4" t="s">
        <v>530</v>
      </c>
      <c r="B13" s="6" t="n">
        <v>21678</v>
      </c>
    </row>
    <row r="14" spans="1:4">
      <c r="A14" s="4" t="s">
        <v>531</v>
      </c>
    </row>
    <row r="15" spans="1:4">
      <c r="A15" s="3" t="s">
        <v>529</v>
      </c>
    </row>
    <row r="16" spans="1:4">
      <c r="A16" s="4" t="s">
        <v>532</v>
      </c>
      <c r="B16" s="6" t="n">
        <v>630</v>
      </c>
      <c r="C16" s="7" t="n">
        <v>820</v>
      </c>
      <c r="D16" s="7" t="n">
        <v>639</v>
      </c>
    </row>
    <row r="17" spans="1:4">
      <c r="A17" s="4" t="s">
        <v>533</v>
      </c>
    </row>
    <row r="18" spans="1:4">
      <c r="A18" s="3" t="s">
        <v>529</v>
      </c>
    </row>
    <row r="19" spans="1:4">
      <c r="A19" s="4" t="s">
        <v>532</v>
      </c>
      <c r="B19" s="7" t="n">
        <v>32793</v>
      </c>
      <c r="C19" s="7" t="n">
        <v>30280</v>
      </c>
      <c r="D19" s="7" t="n">
        <v>232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34</v>
      </c>
      <c r="B1" s="2" t="s">
        <v>1</v>
      </c>
    </row>
    <row r="2" spans="1:4">
      <c r="B2" s="2" t="s">
        <v>2</v>
      </c>
      <c r="C2" s="2" t="s">
        <v>30</v>
      </c>
      <c r="D2" s="2" t="s">
        <v>84</v>
      </c>
    </row>
    <row r="3" spans="1:4">
      <c r="A3" s="3" t="s">
        <v>535</v>
      </c>
    </row>
    <row r="4" spans="1:4">
      <c r="A4" s="4" t="s">
        <v>536</v>
      </c>
      <c r="B4" s="7" t="n">
        <v>123</v>
      </c>
    </row>
    <row r="5" spans="1:4">
      <c r="A5" s="4" t="s">
        <v>537</v>
      </c>
      <c r="B5" s="7" t="n">
        <v>122</v>
      </c>
    </row>
    <row r="6" spans="1:4">
      <c r="A6" s="4" t="s">
        <v>538</v>
      </c>
      <c r="B6" s="6" t="n">
        <v>687</v>
      </c>
    </row>
    <row r="7" spans="1:4">
      <c r="A7" s="4" t="s">
        <v>539</v>
      </c>
      <c r="B7" s="8" t="n">
        <v>11.6</v>
      </c>
    </row>
    <row r="8" spans="1:4">
      <c r="A8" s="4" t="s">
        <v>540</v>
      </c>
      <c r="B8" s="4" t="s">
        <v>394</v>
      </c>
    </row>
    <row r="9" spans="1:4">
      <c r="A9" s="4" t="s">
        <v>541</v>
      </c>
      <c r="B9" s="4" t="s">
        <v>542</v>
      </c>
    </row>
    <row r="10" spans="1:4">
      <c r="A10" s="4" t="s">
        <v>543</v>
      </c>
    </row>
    <row r="11" spans="1:4">
      <c r="A11" s="3" t="s">
        <v>535</v>
      </c>
    </row>
    <row r="12" spans="1:4">
      <c r="A12" s="4" t="s">
        <v>544</v>
      </c>
      <c r="B12" s="4" t="s">
        <v>378</v>
      </c>
    </row>
    <row r="13" spans="1:4">
      <c r="A13" s="4" t="s">
        <v>545</v>
      </c>
      <c r="B13" s="4" t="s">
        <v>373</v>
      </c>
    </row>
    <row r="14" spans="1:4">
      <c r="A14" s="4" t="s">
        <v>546</v>
      </c>
      <c r="B14" s="6" t="n">
        <v>0</v>
      </c>
    </row>
    <row r="15" spans="1:4">
      <c r="A15" s="4" t="s">
        <v>547</v>
      </c>
      <c r="B15" s="6" t="n">
        <v>9415</v>
      </c>
    </row>
    <row r="16" spans="1:4">
      <c r="A16" s="4" t="s">
        <v>548</v>
      </c>
      <c r="B16" s="6" t="n">
        <v>7840</v>
      </c>
    </row>
    <row r="17" spans="1:4">
      <c r="A17" s="4" t="s">
        <v>549</v>
      </c>
      <c r="B17" s="6" t="n">
        <v>1575</v>
      </c>
    </row>
    <row r="18" spans="1:4">
      <c r="A18" s="4" t="s">
        <v>550</v>
      </c>
      <c r="B18" s="4" t="s">
        <v>551</v>
      </c>
      <c r="C18" s="4" t="s">
        <v>551</v>
      </c>
      <c r="D18" s="4" t="s">
        <v>551</v>
      </c>
    </row>
    <row r="19" spans="1:4">
      <c r="A19" s="4" t="s">
        <v>552</v>
      </c>
      <c r="B19" s="8" t="n">
        <v>4.39</v>
      </c>
      <c r="C19" s="8" t="n">
        <v>4.71</v>
      </c>
      <c r="D19" s="8" t="n">
        <v>5.45</v>
      </c>
    </row>
    <row r="20" spans="1:4">
      <c r="A20" s="4" t="s">
        <v>553</v>
      </c>
      <c r="B20" s="7" t="n">
        <v>50</v>
      </c>
      <c r="C20" s="7" t="n">
        <v>232</v>
      </c>
      <c r="D20" s="7" t="n">
        <v>933</v>
      </c>
    </row>
    <row r="21" spans="1:4">
      <c r="A21" s="4" t="s">
        <v>536</v>
      </c>
      <c r="C21" s="6" t="n">
        <v>1814</v>
      </c>
      <c r="D21" s="6" t="n">
        <v>1958</v>
      </c>
    </row>
    <row r="22" spans="1:4">
      <c r="A22" s="4" t="s">
        <v>537</v>
      </c>
      <c r="C22" s="7" t="n">
        <v>761</v>
      </c>
      <c r="D22" s="7" t="n">
        <v>619</v>
      </c>
    </row>
    <row r="23" spans="1:4">
      <c r="A23" s="4" t="s">
        <v>538</v>
      </c>
      <c r="C23" s="6" t="n">
        <v>490</v>
      </c>
      <c r="D23" s="6" t="n">
        <v>349</v>
      </c>
    </row>
    <row r="24" spans="1:4">
      <c r="A24" s="4" t="s">
        <v>539</v>
      </c>
      <c r="C24" s="8" t="n">
        <v>11.87</v>
      </c>
      <c r="D24" s="8" t="n">
        <v>11.9</v>
      </c>
    </row>
    <row r="25" spans="1:4">
      <c r="A25" s="4" t="s">
        <v>540</v>
      </c>
      <c r="C25" s="4" t="s">
        <v>554</v>
      </c>
      <c r="D25" s="4" t="s">
        <v>555</v>
      </c>
    </row>
    <row r="26" spans="1:4">
      <c r="A26" s="4" t="s">
        <v>541</v>
      </c>
      <c r="C26" s="4" t="s">
        <v>556</v>
      </c>
      <c r="D26" s="4" t="s">
        <v>557</v>
      </c>
    </row>
    <row r="27" spans="1:4">
      <c r="A27" s="4" t="s">
        <v>558</v>
      </c>
      <c r="B27" s="7" t="n">
        <v>1505</v>
      </c>
    </row>
    <row r="28" spans="1:4">
      <c r="A28" s="4" t="s">
        <v>559</v>
      </c>
      <c r="B28" s="4" t="s">
        <v>560</v>
      </c>
    </row>
    <row r="29" spans="1:4">
      <c r="A29" s="4" t="s">
        <v>561</v>
      </c>
      <c r="B29" s="7" t="n">
        <v>1229</v>
      </c>
      <c r="C29" s="7" t="n">
        <v>1368</v>
      </c>
      <c r="D29" s="7" t="n">
        <v>1438</v>
      </c>
    </row>
    <row r="30" spans="1:4">
      <c r="A30" s="4" t="s">
        <v>562</v>
      </c>
      <c r="B30" s="6" t="n">
        <v>90</v>
      </c>
      <c r="C30" s="6" t="n">
        <v>471</v>
      </c>
      <c r="D30" s="6" t="n">
        <v>1344</v>
      </c>
    </row>
    <row r="31" spans="1:4">
      <c r="A31" s="4" t="s">
        <v>563</v>
      </c>
    </row>
    <row r="32" spans="1:4">
      <c r="A32" s="3" t="s">
        <v>535</v>
      </c>
    </row>
    <row r="33" spans="1:4">
      <c r="A33" s="4" t="s">
        <v>558</v>
      </c>
      <c r="B33" s="7" t="n">
        <v>4173</v>
      </c>
    </row>
    <row r="34" spans="1:4">
      <c r="A34" s="4" t="s">
        <v>559</v>
      </c>
      <c r="B34" s="4" t="s">
        <v>564</v>
      </c>
    </row>
    <row r="35" spans="1:4">
      <c r="A35" s="4" t="s">
        <v>561</v>
      </c>
      <c r="B35" s="7" t="n">
        <v>2422</v>
      </c>
      <c r="C35" s="7" t="n">
        <v>2317</v>
      </c>
      <c r="D35" s="7" t="n">
        <v>2613</v>
      </c>
    </row>
    <row r="36" spans="1:4">
      <c r="A36" s="4" t="s">
        <v>565</v>
      </c>
      <c r="B36" s="6" t="n">
        <v>203</v>
      </c>
      <c r="C36" s="6" t="n">
        <v>265</v>
      </c>
      <c r="D36" s="6" t="n">
        <v>266</v>
      </c>
    </row>
    <row r="37" spans="1:4">
      <c r="A37" s="4" t="s">
        <v>566</v>
      </c>
      <c r="B37" s="8" t="n">
        <v>12.43</v>
      </c>
      <c r="C37" s="8" t="n">
        <v>13.57</v>
      </c>
      <c r="D37" s="8" t="n">
        <v>13.61</v>
      </c>
    </row>
    <row r="38" spans="1:4">
      <c r="A38" s="4" t="s">
        <v>567</v>
      </c>
    </row>
    <row r="39" spans="1:4">
      <c r="A39" s="3" t="s">
        <v>535</v>
      </c>
    </row>
    <row r="40" spans="1:4">
      <c r="A40" s="4" t="s">
        <v>549</v>
      </c>
      <c r="B40" s="6" t="n">
        <v>18</v>
      </c>
    </row>
    <row r="41" spans="1:4">
      <c r="A41" s="4" t="s">
        <v>561</v>
      </c>
      <c r="B41" s="7" t="n">
        <v>58</v>
      </c>
      <c r="C41" s="7" t="n">
        <v>55</v>
      </c>
      <c r="D41" s="7" t="n">
        <v>73</v>
      </c>
    </row>
    <row r="42" spans="1:4">
      <c r="A42" s="4" t="s">
        <v>568</v>
      </c>
      <c r="B42" s="6" t="n">
        <v>650</v>
      </c>
    </row>
    <row r="43" spans="1:4">
      <c r="A43" s="4" t="s">
        <v>569</v>
      </c>
      <c r="B43" s="4" t="s">
        <v>570</v>
      </c>
    </row>
    <row r="44" spans="1:4">
      <c r="A44" s="4" t="s">
        <v>571</v>
      </c>
      <c r="B44" s="6" t="n">
        <v>28</v>
      </c>
      <c r="C44" s="6" t="n">
        <v>12</v>
      </c>
      <c r="D44" s="6" t="n">
        <v>27</v>
      </c>
    </row>
    <row r="45" spans="1:4">
      <c r="A45" s="4" t="s">
        <v>572</v>
      </c>
      <c r="B45" s="4" t="s">
        <v>573</v>
      </c>
    </row>
    <row r="46" spans="1:4">
      <c r="A46" s="4" t="s">
        <v>574</v>
      </c>
      <c r="B46" s="7" t="n">
        <v>291</v>
      </c>
      <c r="C46" s="7" t="n">
        <v>138</v>
      </c>
      <c r="D46" s="7" t="n">
        <v>308</v>
      </c>
    </row>
    <row r="47" spans="1:4">
      <c r="A47" s="4" t="s">
        <v>575</v>
      </c>
    </row>
    <row r="48" spans="1:4">
      <c r="A48" s="3" t="s">
        <v>535</v>
      </c>
    </row>
    <row r="49" spans="1:4">
      <c r="A49" s="4" t="s">
        <v>576</v>
      </c>
      <c r="B49" s="4" t="s">
        <v>5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r="1" spans="1:4">
      <c r="A1" s="1" t="s">
        <v>578</v>
      </c>
      <c r="B1" s="2" t="s">
        <v>1</v>
      </c>
    </row>
    <row r="2" spans="1:4">
      <c r="B2" s="2" t="s">
        <v>2</v>
      </c>
      <c r="C2" s="2" t="s">
        <v>30</v>
      </c>
      <c r="D2" s="2" t="s">
        <v>84</v>
      </c>
    </row>
    <row r="3" spans="1:4">
      <c r="A3" s="3" t="s">
        <v>301</v>
      </c>
    </row>
    <row r="4" spans="1:4">
      <c r="A4" s="4" t="s">
        <v>579</v>
      </c>
      <c r="B4" s="4" t="s">
        <v>580</v>
      </c>
      <c r="C4" s="4" t="s">
        <v>581</v>
      </c>
      <c r="D4" s="4" t="s">
        <v>582</v>
      </c>
    </row>
    <row r="5" spans="1:4">
      <c r="A5" s="4" t="s">
        <v>583</v>
      </c>
      <c r="B5" s="4" t="s">
        <v>584</v>
      </c>
      <c r="C5" s="4" t="s">
        <v>585</v>
      </c>
      <c r="D5" s="4" t="s">
        <v>586</v>
      </c>
    </row>
    <row r="6" spans="1:4">
      <c r="A6" s="4" t="s">
        <v>587</v>
      </c>
      <c r="B6" s="4" t="s">
        <v>588</v>
      </c>
      <c r="C6" s="4" t="s">
        <v>589</v>
      </c>
      <c r="D6" s="4" t="s">
        <v>590</v>
      </c>
    </row>
    <row r="7" spans="1:4">
      <c r="A7" s="4" t="s">
        <v>591</v>
      </c>
      <c r="B7" s="4" t="s">
        <v>551</v>
      </c>
      <c r="C7" s="4" t="s">
        <v>551</v>
      </c>
      <c r="D7" s="4" t="s">
        <v>5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592</v>
      </c>
      <c r="B1" s="2" t="s">
        <v>1</v>
      </c>
    </row>
    <row r="2" spans="1:4">
      <c r="B2" s="2" t="s">
        <v>2</v>
      </c>
      <c r="C2" s="2" t="s">
        <v>30</v>
      </c>
      <c r="D2" s="2" t="s">
        <v>84</v>
      </c>
    </row>
    <row r="3" spans="1:4">
      <c r="A3" s="3" t="s">
        <v>593</v>
      </c>
    </row>
    <row r="4" spans="1:4">
      <c r="A4" s="4" t="s">
        <v>594</v>
      </c>
      <c r="B4" s="6" t="n">
        <v>1205</v>
      </c>
    </row>
    <row r="5" spans="1:4">
      <c r="A5" s="4" t="s">
        <v>565</v>
      </c>
      <c r="B5" s="6" t="n">
        <v>120</v>
      </c>
    </row>
    <row r="6" spans="1:4">
      <c r="A6" s="4" t="s">
        <v>595</v>
      </c>
      <c r="B6" s="6" t="n">
        <v>-10</v>
      </c>
    </row>
    <row r="7" spans="1:4">
      <c r="A7" s="4" t="s">
        <v>596</v>
      </c>
      <c r="B7" s="6" t="n">
        <v>-138</v>
      </c>
    </row>
    <row r="8" spans="1:4">
      <c r="A8" s="4" t="s">
        <v>597</v>
      </c>
      <c r="B8" s="6" t="n">
        <v>1177</v>
      </c>
      <c r="C8" s="6" t="n">
        <v>1205</v>
      </c>
    </row>
    <row r="9" spans="1:4">
      <c r="A9" s="4" t="s">
        <v>598</v>
      </c>
      <c r="B9" s="6" t="n">
        <v>687</v>
      </c>
    </row>
    <row r="10" spans="1:4">
      <c r="A10" s="3" t="s">
        <v>599</v>
      </c>
    </row>
    <row r="11" spans="1:4">
      <c r="A11" s="4" t="s">
        <v>600</v>
      </c>
      <c r="B11" s="8" t="n">
        <v>11.65</v>
      </c>
    </row>
    <row r="12" spans="1:4">
      <c r="A12" s="4" t="s">
        <v>601</v>
      </c>
      <c r="B12" s="10" t="n">
        <v>12.04</v>
      </c>
    </row>
    <row r="13" spans="1:4">
      <c r="A13" s="4" t="s">
        <v>602</v>
      </c>
      <c r="B13" s="10" t="n">
        <v>8.640000000000001</v>
      </c>
    </row>
    <row r="14" spans="1:4">
      <c r="A14" s="4" t="s">
        <v>603</v>
      </c>
      <c r="B14" s="10" t="n">
        <v>12.59</v>
      </c>
    </row>
    <row r="15" spans="1:4">
      <c r="A15" s="4" t="s">
        <v>604</v>
      </c>
      <c r="B15" s="10" t="n">
        <v>11.6</v>
      </c>
      <c r="C15" s="8" t="n">
        <v>11.65</v>
      </c>
    </row>
    <row r="16" spans="1:4">
      <c r="A16" s="4" t="s">
        <v>605</v>
      </c>
      <c r="B16" s="10" t="n">
        <v>11.6</v>
      </c>
    </row>
    <row r="17" spans="1:4">
      <c r="A17" s="3" t="s">
        <v>606</v>
      </c>
    </row>
    <row r="18" spans="1:4">
      <c r="A18" s="4" t="s">
        <v>607</v>
      </c>
      <c r="B18" s="8" t="n">
        <v>11.58</v>
      </c>
    </row>
    <row r="19" spans="1:4">
      <c r="A19" s="4" t="s">
        <v>541</v>
      </c>
      <c r="B19" s="4" t="s">
        <v>542</v>
      </c>
    </row>
    <row r="20" spans="1:4">
      <c r="A20" s="4" t="s">
        <v>540</v>
      </c>
      <c r="B20" s="4" t="s">
        <v>394</v>
      </c>
    </row>
    <row r="21" spans="1:4">
      <c r="A21" s="4" t="s">
        <v>536</v>
      </c>
      <c r="B21" s="7" t="n">
        <v>123</v>
      </c>
    </row>
    <row r="22" spans="1:4">
      <c r="A22" s="4" t="s">
        <v>537</v>
      </c>
      <c r="B22" s="7" t="n">
        <v>122</v>
      </c>
    </row>
    <row r="23" spans="1:4">
      <c r="A23" s="4" t="s">
        <v>608</v>
      </c>
      <c r="B23" s="6" t="n">
        <v>1154</v>
      </c>
    </row>
    <row r="24" spans="1:4">
      <c r="A24" s="4" t="s">
        <v>609</v>
      </c>
      <c r="B24" s="4" t="s">
        <v>610</v>
      </c>
    </row>
    <row r="25" spans="1:4">
      <c r="A25" s="4" t="s">
        <v>611</v>
      </c>
      <c r="B25" s="7" t="n">
        <v>111</v>
      </c>
    </row>
    <row r="26" spans="1:4">
      <c r="A26" s="4" t="s">
        <v>543</v>
      </c>
    </row>
    <row r="27" spans="1:4">
      <c r="A27" s="3" t="s">
        <v>593</v>
      </c>
    </row>
    <row r="28" spans="1:4">
      <c r="A28" s="4" t="s">
        <v>598</v>
      </c>
      <c r="C28" s="6" t="n">
        <v>490</v>
      </c>
      <c r="D28" s="6" t="n">
        <v>349</v>
      </c>
    </row>
    <row r="29" spans="1:4">
      <c r="A29" s="3" t="s">
        <v>599</v>
      </c>
    </row>
    <row r="30" spans="1:4">
      <c r="A30" s="4" t="s">
        <v>605</v>
      </c>
      <c r="C30" s="8" t="n">
        <v>11.87</v>
      </c>
      <c r="D30" s="8" t="n">
        <v>11.9</v>
      </c>
    </row>
    <row r="31" spans="1:4">
      <c r="A31" s="3" t="s">
        <v>606</v>
      </c>
    </row>
    <row r="32" spans="1:4">
      <c r="A32" s="4" t="s">
        <v>541</v>
      </c>
      <c r="C32" s="4" t="s">
        <v>556</v>
      </c>
      <c r="D32" s="4" t="s">
        <v>557</v>
      </c>
    </row>
    <row r="33" spans="1:4">
      <c r="A33" s="4" t="s">
        <v>540</v>
      </c>
      <c r="C33" s="4" t="s">
        <v>554</v>
      </c>
      <c r="D33" s="4" t="s">
        <v>555</v>
      </c>
    </row>
    <row r="34" spans="1:4">
      <c r="A34" s="4" t="s">
        <v>536</v>
      </c>
      <c r="C34" s="7" t="n">
        <v>1814</v>
      </c>
      <c r="D34" s="7" t="n">
        <v>1958</v>
      </c>
    </row>
    <row r="35" spans="1:4">
      <c r="A35" s="4" t="s">
        <v>537</v>
      </c>
      <c r="C35" s="7" t="n">
        <v>761</v>
      </c>
      <c r="D35" s="7" t="n">
        <v>6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84</v>
      </c>
    </row>
    <row r="3" spans="1:4">
      <c r="A3" s="3" t="s">
        <v>613</v>
      </c>
    </row>
    <row r="4" spans="1:4">
      <c r="A4" s="4" t="s">
        <v>614</v>
      </c>
      <c r="B4" s="6" t="n">
        <v>427</v>
      </c>
    </row>
    <row r="5" spans="1:4">
      <c r="A5" s="4" t="s">
        <v>565</v>
      </c>
      <c r="B5" s="6" t="n">
        <v>203</v>
      </c>
      <c r="C5" s="6" t="n">
        <v>265</v>
      </c>
      <c r="D5" s="6" t="n">
        <v>266</v>
      </c>
    </row>
    <row r="6" spans="1:4">
      <c r="A6" s="4" t="s">
        <v>615</v>
      </c>
      <c r="B6" s="6" t="n">
        <v>-171</v>
      </c>
    </row>
    <row r="7" spans="1:4">
      <c r="A7" s="4" t="s">
        <v>616</v>
      </c>
      <c r="B7" s="6" t="n">
        <v>-2</v>
      </c>
    </row>
    <row r="8" spans="1:4">
      <c r="A8" s="4" t="s">
        <v>617</v>
      </c>
      <c r="B8" s="6" t="n">
        <v>458</v>
      </c>
      <c r="C8" s="6" t="n">
        <v>427</v>
      </c>
    </row>
    <row r="9" spans="1:4">
      <c r="A9" s="3" t="s">
        <v>618</v>
      </c>
    </row>
    <row r="10" spans="1:4">
      <c r="A10" s="4" t="s">
        <v>619</v>
      </c>
      <c r="B10" s="8" t="n">
        <v>13.67</v>
      </c>
    </row>
    <row r="11" spans="1:4">
      <c r="A11" s="4" t="s">
        <v>601</v>
      </c>
      <c r="B11" s="10" t="n">
        <v>12.43</v>
      </c>
      <c r="C11" s="8" t="n">
        <v>13.57</v>
      </c>
      <c r="D11" s="8" t="n">
        <v>13.61</v>
      </c>
    </row>
    <row r="12" spans="1:4">
      <c r="A12" s="4" t="s">
        <v>620</v>
      </c>
      <c r="B12" s="10" t="n">
        <v>13.44</v>
      </c>
    </row>
    <row r="13" spans="1:4">
      <c r="A13" s="4" t="s">
        <v>621</v>
      </c>
      <c r="B13" s="10" t="n">
        <v>10.68</v>
      </c>
    </row>
    <row r="14" spans="1:4">
      <c r="A14" s="4" t="s">
        <v>622</v>
      </c>
      <c r="B14" s="8" t="n">
        <v>13.22</v>
      </c>
      <c r="C14" s="8" t="n">
        <v>13.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84</v>
      </c>
    </row>
    <row r="3" spans="1:4">
      <c r="A3" s="3" t="s">
        <v>624</v>
      </c>
    </row>
    <row r="4" spans="1:4">
      <c r="A4" s="4" t="s">
        <v>625</v>
      </c>
      <c r="B4" s="7" t="n">
        <v>9</v>
      </c>
    </row>
    <row r="5" spans="1:4">
      <c r="A5" s="4" t="s">
        <v>626</v>
      </c>
      <c r="B5" s="6" t="n">
        <v>2666</v>
      </c>
      <c r="C5" s="7" t="n">
        <v>1325</v>
      </c>
      <c r="D5" s="7" t="n">
        <v>6683</v>
      </c>
    </row>
    <row r="6" spans="1:4">
      <c r="A6" s="4" t="s">
        <v>627</v>
      </c>
      <c r="B6" s="6" t="n">
        <v>531</v>
      </c>
    </row>
    <row r="7" spans="1:4">
      <c r="A7" s="4" t="s">
        <v>628</v>
      </c>
      <c r="B7" s="6" t="n">
        <v>330</v>
      </c>
    </row>
    <row r="8" spans="1:4">
      <c r="A8" s="4" t="s">
        <v>629</v>
      </c>
      <c r="B8" s="6" t="n">
        <v>531</v>
      </c>
    </row>
    <row r="9" spans="1:4">
      <c r="A9" s="4" t="s">
        <v>630</v>
      </c>
      <c r="B9" s="6" t="n">
        <v>4688</v>
      </c>
      <c r="C9" s="6" t="n">
        <v>4157</v>
      </c>
    </row>
    <row r="10" spans="1:4">
      <c r="A10" s="4" t="s">
        <v>631</v>
      </c>
      <c r="B10" s="6" t="n">
        <v>1392</v>
      </c>
      <c r="C10" s="6" t="n">
        <v>1665</v>
      </c>
      <c r="D10" s="6" t="n">
        <v>491</v>
      </c>
    </row>
    <row r="11" spans="1:4">
      <c r="A11" s="4" t="s">
        <v>632</v>
      </c>
      <c r="B11" s="6" t="n">
        <v>11913</v>
      </c>
    </row>
    <row r="12" spans="1:4">
      <c r="A12" s="4" t="s">
        <v>633</v>
      </c>
    </row>
    <row r="13" spans="1:4">
      <c r="A13" s="3" t="s">
        <v>624</v>
      </c>
    </row>
    <row r="14" spans="1:4">
      <c r="A14" s="4" t="s">
        <v>630</v>
      </c>
      <c r="B14" s="6" t="n">
        <v>712</v>
      </c>
    </row>
    <row r="15" spans="1:4">
      <c r="A15" s="4" t="s">
        <v>634</v>
      </c>
    </row>
    <row r="16" spans="1:4">
      <c r="A16" s="3" t="s">
        <v>624</v>
      </c>
    </row>
    <row r="17" spans="1:4">
      <c r="A17" s="4" t="s">
        <v>635</v>
      </c>
      <c r="B17" s="6" t="n">
        <v>132</v>
      </c>
    </row>
    <row r="18" spans="1:4">
      <c r="A18" s="4" t="s">
        <v>636</v>
      </c>
    </row>
    <row r="19" spans="1:4">
      <c r="A19" s="3" t="s">
        <v>624</v>
      </c>
    </row>
    <row r="20" spans="1:4">
      <c r="A20" s="4" t="s">
        <v>635</v>
      </c>
      <c r="B20" s="6" t="n">
        <v>1716</v>
      </c>
    </row>
    <row r="21" spans="1:4">
      <c r="A21" s="4" t="s">
        <v>637</v>
      </c>
    </row>
    <row r="22" spans="1:4">
      <c r="A22" s="3" t="s">
        <v>624</v>
      </c>
    </row>
    <row r="23" spans="1:4">
      <c r="A23" s="4" t="s">
        <v>626</v>
      </c>
      <c r="B23" s="6" t="n">
        <v>-570</v>
      </c>
      <c r="C23" s="6" t="n">
        <v>907</v>
      </c>
      <c r="D23" s="6" t="n">
        <v>5500</v>
      </c>
    </row>
    <row r="24" spans="1:4">
      <c r="A24" s="4" t="s">
        <v>638</v>
      </c>
    </row>
    <row r="25" spans="1:4">
      <c r="A25" s="3" t="s">
        <v>624</v>
      </c>
    </row>
    <row r="26" spans="1:4">
      <c r="A26" s="4" t="s">
        <v>635</v>
      </c>
      <c r="B26" s="6" t="n">
        <v>3752</v>
      </c>
    </row>
    <row r="27" spans="1:4">
      <c r="A27" s="4" t="s">
        <v>639</v>
      </c>
    </row>
    <row r="28" spans="1:4">
      <c r="A28" s="3" t="s">
        <v>624</v>
      </c>
    </row>
    <row r="29" spans="1:4">
      <c r="A29" s="4" t="s">
        <v>635</v>
      </c>
      <c r="B29" s="6" t="n">
        <v>242</v>
      </c>
    </row>
    <row r="30" spans="1:4">
      <c r="A30" s="4" t="s">
        <v>631</v>
      </c>
      <c r="B30" s="6" t="n">
        <v>1392</v>
      </c>
    </row>
    <row r="31" spans="1:4">
      <c r="A31" s="4" t="s">
        <v>640</v>
      </c>
    </row>
    <row r="32" spans="1:4">
      <c r="A32" s="3" t="s">
        <v>624</v>
      </c>
    </row>
    <row r="33" spans="1:4">
      <c r="A33" s="4" t="s">
        <v>635</v>
      </c>
      <c r="B33" s="6" t="n">
        <v>3472</v>
      </c>
    </row>
    <row r="34" spans="1:4">
      <c r="A34" s="4" t="s">
        <v>641</v>
      </c>
    </row>
    <row r="35" spans="1:4">
      <c r="A35" s="3" t="s">
        <v>624</v>
      </c>
    </row>
    <row r="36" spans="1:4">
      <c r="A36" s="4" t="s">
        <v>642</v>
      </c>
      <c r="B36" s="6" t="n">
        <v>6176</v>
      </c>
    </row>
    <row r="37" spans="1:4">
      <c r="A37" s="4" t="s">
        <v>626</v>
      </c>
      <c r="B37" s="7" t="n">
        <v>3236</v>
      </c>
      <c r="C37" s="7" t="n">
        <v>418</v>
      </c>
      <c r="D37" s="7" t="n">
        <v>11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1"/>
    <col customWidth="1" max="6" min="6" width="46"/>
    <col customWidth="1" max="7" min="7" width="15"/>
  </cols>
  <sheetData>
    <row r="1" spans="1:7">
      <c r="A1" s="1" t="s">
        <v>115</v>
      </c>
      <c r="B1" s="2" t="s">
        <v>116</v>
      </c>
      <c r="C1" s="2" t="s">
        <v>117</v>
      </c>
      <c r="D1" s="2" t="s">
        <v>118</v>
      </c>
      <c r="E1" s="2" t="s">
        <v>119</v>
      </c>
      <c r="F1" s="2" t="s">
        <v>120</v>
      </c>
      <c r="G1" s="2" t="s">
        <v>121</v>
      </c>
    </row>
    <row r="2" spans="1:7">
      <c r="A2" s="4" t="s">
        <v>122</v>
      </c>
      <c r="B2" s="7" t="n">
        <v>105704</v>
      </c>
      <c r="C2" s="7" t="n">
        <v>166</v>
      </c>
      <c r="D2" s="7" t="n">
        <v>111514</v>
      </c>
      <c r="E2" s="7" t="n">
        <v>7307</v>
      </c>
      <c r="F2" s="7" t="n">
        <v>-133</v>
      </c>
      <c r="G2" s="7" t="n">
        <v>-13150</v>
      </c>
    </row>
    <row r="3" spans="1:7">
      <c r="A3" s="4" t="s">
        <v>123</v>
      </c>
      <c r="C3" s="6" t="n">
        <v>14905</v>
      </c>
    </row>
    <row r="4" spans="1:7">
      <c r="A4" s="3" t="s">
        <v>124</v>
      </c>
    </row>
    <row r="5" spans="1:7">
      <c r="A5" s="4" t="s">
        <v>125</v>
      </c>
      <c r="B5" s="6" t="n">
        <v>4533</v>
      </c>
      <c r="E5" s="6" t="n">
        <v>4533</v>
      </c>
    </row>
    <row r="6" spans="1:7">
      <c r="A6" s="4" t="s">
        <v>126</v>
      </c>
      <c r="B6" s="6" t="n">
        <v>594</v>
      </c>
      <c r="F6" s="6" t="n">
        <v>594</v>
      </c>
    </row>
    <row r="7" spans="1:7">
      <c r="A7" s="4" t="s">
        <v>127</v>
      </c>
      <c r="B7" s="6" t="n">
        <v>4124</v>
      </c>
      <c r="D7" s="6" t="n">
        <v>4124</v>
      </c>
    </row>
    <row r="8" spans="1:7">
      <c r="A8" s="4" t="s">
        <v>128</v>
      </c>
      <c r="B8" s="6" t="n">
        <v>694</v>
      </c>
      <c r="D8" s="6" t="n">
        <v>694</v>
      </c>
    </row>
    <row r="9" spans="1:7">
      <c r="A9" s="4" t="s">
        <v>129</v>
      </c>
      <c r="B9" s="6" t="n">
        <v>308</v>
      </c>
      <c r="D9" s="6" t="n">
        <v>308</v>
      </c>
    </row>
    <row r="10" spans="1:7">
      <c r="A10" s="4" t="s">
        <v>130</v>
      </c>
      <c r="C10" s="6" t="n">
        <v>27</v>
      </c>
    </row>
    <row r="11" spans="1:7">
      <c r="A11" s="4" t="s">
        <v>131</v>
      </c>
      <c r="B11" s="6" t="n">
        <v>-834</v>
      </c>
      <c r="D11" s="6" t="n">
        <v>-833</v>
      </c>
    </row>
    <row r="12" spans="1:7">
      <c r="A12" s="4" t="s">
        <v>132</v>
      </c>
      <c r="C12" s="6" t="n">
        <v>-61</v>
      </c>
    </row>
    <row r="13" spans="1:7">
      <c r="A13" s="4" t="s">
        <v>133</v>
      </c>
      <c r="B13" s="6" t="n">
        <v>1344</v>
      </c>
      <c r="C13" s="7" t="n">
        <v>4</v>
      </c>
      <c r="D13" s="6" t="n">
        <v>1340</v>
      </c>
    </row>
    <row r="14" spans="1:7">
      <c r="A14" s="4" t="s">
        <v>133</v>
      </c>
      <c r="C14" s="6" t="n">
        <v>406</v>
      </c>
    </row>
    <row r="15" spans="1:7">
      <c r="A15" s="4" t="s">
        <v>134</v>
      </c>
      <c r="C15" s="6" t="n">
        <v>15277</v>
      </c>
    </row>
    <row r="16" spans="1:7">
      <c r="A16" s="4" t="s">
        <v>135</v>
      </c>
      <c r="B16" s="6" t="n">
        <v>116467</v>
      </c>
      <c r="C16" s="7" t="n">
        <v>169</v>
      </c>
      <c r="D16" s="6" t="n">
        <v>117147</v>
      </c>
      <c r="E16" s="6" t="n">
        <v>11840</v>
      </c>
      <c r="F16" s="6" t="n">
        <v>461</v>
      </c>
      <c r="G16" s="6" t="n">
        <v>-13150</v>
      </c>
    </row>
    <row r="17" spans="1:7">
      <c r="A17" s="3" t="s">
        <v>124</v>
      </c>
    </row>
    <row r="18" spans="1:7">
      <c r="A18" s="4" t="s">
        <v>125</v>
      </c>
      <c r="B18" s="6" t="n">
        <v>41</v>
      </c>
      <c r="E18" s="6" t="n">
        <v>41</v>
      </c>
    </row>
    <row r="19" spans="1:7">
      <c r="A19" s="4" t="s">
        <v>126</v>
      </c>
      <c r="B19" s="6" t="n">
        <v>-3908</v>
      </c>
      <c r="F19" s="6" t="n">
        <v>-3908</v>
      </c>
    </row>
    <row r="20" spans="1:7">
      <c r="A20" s="4" t="s">
        <v>127</v>
      </c>
      <c r="B20" s="6" t="n">
        <v>3771</v>
      </c>
      <c r="D20" s="6" t="n">
        <v>3771</v>
      </c>
    </row>
    <row r="21" spans="1:7">
      <c r="A21" s="4" t="s">
        <v>128</v>
      </c>
      <c r="B21" s="6" t="n">
        <v>-2</v>
      </c>
      <c r="D21" s="6" t="n">
        <v>-2</v>
      </c>
    </row>
    <row r="22" spans="1:7">
      <c r="A22" s="4" t="s">
        <v>129</v>
      </c>
      <c r="B22" s="6" t="n">
        <v>138</v>
      </c>
      <c r="D22" s="6" t="n">
        <v>138</v>
      </c>
    </row>
    <row r="23" spans="1:7">
      <c r="A23" s="4" t="s">
        <v>130</v>
      </c>
      <c r="C23" s="6" t="n">
        <v>12</v>
      </c>
    </row>
    <row r="24" spans="1:7">
      <c r="A24" s="4" t="s">
        <v>131</v>
      </c>
      <c r="B24" s="6" t="n">
        <v>-481</v>
      </c>
      <c r="D24" s="6" t="n">
        <v>-481</v>
      </c>
    </row>
    <row r="25" spans="1:7">
      <c r="A25" s="4" t="s">
        <v>132</v>
      </c>
      <c r="C25" s="6" t="n">
        <v>-35</v>
      </c>
    </row>
    <row r="26" spans="1:7">
      <c r="A26" s="4" t="s">
        <v>133</v>
      </c>
      <c r="B26" s="7" t="n">
        <v>473</v>
      </c>
      <c r="C26" s="7" t="n">
        <v>3</v>
      </c>
      <c r="D26" s="6" t="n">
        <v>470</v>
      </c>
    </row>
    <row r="27" spans="1:7">
      <c r="A27" s="4" t="s">
        <v>133</v>
      </c>
      <c r="C27" s="6" t="n">
        <v>240</v>
      </c>
    </row>
    <row r="28" spans="1:7">
      <c r="A28" s="4" t="s">
        <v>136</v>
      </c>
      <c r="B28" s="6" t="n">
        <v>15493752</v>
      </c>
      <c r="C28" s="6" t="n">
        <v>15494</v>
      </c>
    </row>
    <row r="29" spans="1:7">
      <c r="A29" s="4" t="s">
        <v>137</v>
      </c>
      <c r="B29" s="7" t="n">
        <v>116540</v>
      </c>
      <c r="C29" s="7" t="n">
        <v>172</v>
      </c>
      <c r="D29" s="6" t="n">
        <v>121084</v>
      </c>
      <c r="E29" s="6" t="n">
        <v>11881</v>
      </c>
      <c r="F29" s="6" t="n">
        <v>-3447</v>
      </c>
      <c r="G29" s="6" t="n">
        <v>-13150</v>
      </c>
    </row>
    <row r="30" spans="1:7">
      <c r="A30" s="3" t="s">
        <v>124</v>
      </c>
    </row>
    <row r="31" spans="1:7">
      <c r="A31" s="4" t="s">
        <v>125</v>
      </c>
      <c r="B31" s="6" t="n">
        <v>2253</v>
      </c>
      <c r="E31" s="6" t="n">
        <v>2253</v>
      </c>
    </row>
    <row r="32" spans="1:7">
      <c r="A32" s="4" t="s">
        <v>126</v>
      </c>
      <c r="B32" s="6" t="n">
        <v>-4153</v>
      </c>
      <c r="F32" s="6" t="n">
        <v>-4153</v>
      </c>
    </row>
    <row r="33" spans="1:7">
      <c r="A33" s="4" t="s">
        <v>127</v>
      </c>
      <c r="B33" s="6" t="n">
        <v>3734</v>
      </c>
      <c r="D33" s="6" t="n">
        <v>3734</v>
      </c>
    </row>
    <row r="34" spans="1:7">
      <c r="A34" s="4" t="s">
        <v>129</v>
      </c>
      <c r="B34" s="6" t="n">
        <v>291</v>
      </c>
      <c r="D34" s="6" t="n">
        <v>291</v>
      </c>
    </row>
    <row r="35" spans="1:7">
      <c r="A35" s="4" t="s">
        <v>130</v>
      </c>
      <c r="C35" s="6" t="n">
        <v>28</v>
      </c>
    </row>
    <row r="36" spans="1:7">
      <c r="A36" s="4" t="s">
        <v>131</v>
      </c>
      <c r="B36" s="6" t="n">
        <v>-578</v>
      </c>
      <c r="D36" s="6" t="n">
        <v>-578</v>
      </c>
    </row>
    <row r="37" spans="1:7">
      <c r="A37" s="4" t="s">
        <v>132</v>
      </c>
      <c r="C37" s="6" t="n">
        <v>-27</v>
      </c>
    </row>
    <row r="38" spans="1:7">
      <c r="A38" s="4" t="s">
        <v>133</v>
      </c>
      <c r="B38" s="7" t="n">
        <v>89</v>
      </c>
      <c r="C38" s="7" t="n">
        <v>1</v>
      </c>
      <c r="D38" s="6" t="n">
        <v>88</v>
      </c>
    </row>
    <row r="39" spans="1:7">
      <c r="A39" s="4" t="s">
        <v>133</v>
      </c>
      <c r="C39" s="6" t="n">
        <v>182</v>
      </c>
    </row>
    <row r="40" spans="1:7">
      <c r="A40" s="4" t="s">
        <v>138</v>
      </c>
      <c r="B40" s="6" t="n">
        <v>15677323</v>
      </c>
      <c r="C40" s="6" t="n">
        <v>15677</v>
      </c>
    </row>
    <row r="41" spans="1:7">
      <c r="A41" s="4" t="s">
        <v>139</v>
      </c>
      <c r="B41" s="7" t="n">
        <v>118176</v>
      </c>
      <c r="C41" s="7" t="n">
        <v>173</v>
      </c>
      <c r="D41" s="7" t="n">
        <v>124619</v>
      </c>
      <c r="E41" s="7" t="n">
        <v>14134</v>
      </c>
      <c r="F41" s="7" t="n">
        <v>-7600</v>
      </c>
      <c r="G41" s="7" t="n">
        <v>-13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4</v>
      </c>
    </row>
    <row r="3" spans="1:4">
      <c r="A3" s="3" t="s">
        <v>644</v>
      </c>
    </row>
    <row r="4" spans="1:4">
      <c r="A4" s="4" t="s">
        <v>645</v>
      </c>
      <c r="B4" s="7" t="n">
        <v>-555</v>
      </c>
      <c r="C4" s="7" t="n">
        <v>325</v>
      </c>
      <c r="D4" s="7" t="n">
        <v>1793</v>
      </c>
    </row>
    <row r="5" spans="1:4">
      <c r="A5" s="4" t="s">
        <v>646</v>
      </c>
      <c r="B5" s="6" t="n">
        <v>-94</v>
      </c>
      <c r="C5" s="6" t="n">
        <v>-623</v>
      </c>
      <c r="D5" s="6" t="n">
        <v>-497</v>
      </c>
    </row>
    <row r="6" spans="1:4">
      <c r="A6" s="4" t="s">
        <v>647</v>
      </c>
      <c r="B6" s="6" t="n">
        <v>-649</v>
      </c>
      <c r="C6" s="6" t="n">
        <v>-298</v>
      </c>
      <c r="D6" s="6" t="n">
        <v>1296</v>
      </c>
    </row>
    <row r="7" spans="1:4">
      <c r="A7" s="4" t="s">
        <v>648</v>
      </c>
      <c r="B7" s="6" t="n">
        <v>120</v>
      </c>
      <c r="C7" s="6" t="n">
        <v>-2</v>
      </c>
      <c r="D7" s="6" t="n">
        <v>242</v>
      </c>
    </row>
    <row r="8" spans="1:4">
      <c r="A8" s="4" t="s">
        <v>649</v>
      </c>
      <c r="B8" s="6" t="n">
        <v>765</v>
      </c>
      <c r="C8" s="6" t="n">
        <v>1036</v>
      </c>
      <c r="D8" s="6" t="n">
        <v>-52</v>
      </c>
    </row>
    <row r="9" spans="1:4">
      <c r="A9" s="4" t="s">
        <v>650</v>
      </c>
      <c r="B9" s="6" t="n">
        <v>885</v>
      </c>
      <c r="C9" s="6" t="n">
        <v>1034</v>
      </c>
      <c r="D9" s="6" t="n">
        <v>190</v>
      </c>
    </row>
    <row r="10" spans="1:4">
      <c r="A10" s="4" t="s">
        <v>651</v>
      </c>
      <c r="B10" s="6" t="n">
        <v>295</v>
      </c>
      <c r="C10" s="6" t="n">
        <v>1640</v>
      </c>
      <c r="D10" s="6" t="n">
        <v>901</v>
      </c>
    </row>
    <row r="11" spans="1:4">
      <c r="A11" s="4" t="s">
        <v>652</v>
      </c>
      <c r="B11" s="6" t="n">
        <v>-118</v>
      </c>
      <c r="C11" s="6" t="n">
        <v>-1092</v>
      </c>
      <c r="D11" s="6" t="n">
        <v>-237</v>
      </c>
    </row>
    <row r="12" spans="1:4">
      <c r="A12" s="4" t="s">
        <v>653</v>
      </c>
      <c r="B12" s="6" t="n">
        <v>177</v>
      </c>
      <c r="C12" s="6" t="n">
        <v>548</v>
      </c>
      <c r="D12" s="6" t="n">
        <v>664</v>
      </c>
    </row>
    <row r="13" spans="1:4">
      <c r="A13" s="4" t="s">
        <v>654</v>
      </c>
      <c r="B13" s="6" t="n">
        <v>-140</v>
      </c>
      <c r="C13" s="6" t="n">
        <v>1963</v>
      </c>
      <c r="D13" s="6" t="n">
        <v>2936</v>
      </c>
    </row>
    <row r="14" spans="1:4">
      <c r="A14" s="4" t="s">
        <v>655</v>
      </c>
      <c r="B14" s="6" t="n">
        <v>553</v>
      </c>
      <c r="C14" s="6" t="n">
        <v>-679</v>
      </c>
      <c r="D14" s="6" t="n">
        <v>-786</v>
      </c>
    </row>
    <row r="15" spans="1:4">
      <c r="A15" s="4" t="s">
        <v>656</v>
      </c>
      <c r="B15" s="7" t="n">
        <v>413</v>
      </c>
      <c r="C15" s="7" t="n">
        <v>1284</v>
      </c>
      <c r="D15" s="7" t="n">
        <v>21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4</v>
      </c>
    </row>
    <row r="3" spans="1:4">
      <c r="A3" s="3" t="s">
        <v>658</v>
      </c>
    </row>
    <row r="4" spans="1:4">
      <c r="A4" s="4" t="s">
        <v>659</v>
      </c>
      <c r="B4" s="4" t="s">
        <v>660</v>
      </c>
    </row>
    <row r="5" spans="1:4">
      <c r="A5" s="3" t="s">
        <v>661</v>
      </c>
    </row>
    <row r="6" spans="1:4">
      <c r="A6" s="4" t="s">
        <v>662</v>
      </c>
      <c r="B6" s="7" t="n">
        <v>906</v>
      </c>
      <c r="C6" s="7" t="n">
        <v>451</v>
      </c>
      <c r="D6" s="7" t="n">
        <v>2339</v>
      </c>
    </row>
    <row r="7" spans="1:4">
      <c r="A7" s="4" t="s">
        <v>663</v>
      </c>
      <c r="B7" s="6" t="n">
        <v>-37</v>
      </c>
      <c r="C7" s="6" t="n">
        <v>-31</v>
      </c>
      <c r="D7" s="6" t="n">
        <v>336</v>
      </c>
    </row>
    <row r="8" spans="1:4">
      <c r="A8" s="4" t="s">
        <v>664</v>
      </c>
      <c r="B8" s="6" t="n">
        <v>-317</v>
      </c>
      <c r="C8" s="6" t="n">
        <v>-365</v>
      </c>
      <c r="D8" s="6" t="n">
        <v>-309</v>
      </c>
    </row>
    <row r="9" spans="1:4">
      <c r="A9" s="4" t="s">
        <v>665</v>
      </c>
      <c r="B9" s="6" t="n">
        <v>33</v>
      </c>
      <c r="C9" s="6" t="n">
        <v>37</v>
      </c>
      <c r="D9" s="6" t="n">
        <v>31</v>
      </c>
    </row>
    <row r="10" spans="1:4">
      <c r="A10" s="4" t="s">
        <v>666</v>
      </c>
      <c r="B10" s="6" t="n">
        <v>181</v>
      </c>
      <c r="C10" s="6" t="n">
        <v>29</v>
      </c>
      <c r="D10" s="6" t="n">
        <v>178</v>
      </c>
    </row>
    <row r="11" spans="1:4">
      <c r="A11" s="4" t="s">
        <v>667</v>
      </c>
      <c r="B11" s="6" t="n">
        <v>260</v>
      </c>
      <c r="C11" s="6" t="n">
        <v>87</v>
      </c>
      <c r="D11" s="6" t="n">
        <v>0</v>
      </c>
    </row>
    <row r="12" spans="1:4">
      <c r="A12" s="4" t="s">
        <v>667</v>
      </c>
      <c r="B12" s="6" t="n">
        <v>0</v>
      </c>
      <c r="C12" s="6" t="n">
        <v>73</v>
      </c>
      <c r="D12" s="6" t="n">
        <v>170</v>
      </c>
    </row>
    <row r="13" spans="1:4">
      <c r="A13" s="4" t="s">
        <v>668</v>
      </c>
      <c r="B13" s="6" t="n">
        <v>61</v>
      </c>
      <c r="C13" s="6" t="n">
        <v>296</v>
      </c>
      <c r="D13" s="6" t="n">
        <v>162</v>
      </c>
    </row>
    <row r="14" spans="1:4">
      <c r="A14" s="4" t="s">
        <v>669</v>
      </c>
      <c r="B14" s="6" t="n">
        <v>-102</v>
      </c>
      <c r="C14" s="6" t="n">
        <v>-123</v>
      </c>
      <c r="D14" s="6" t="n">
        <v>0</v>
      </c>
    </row>
    <row r="15" spans="1:4">
      <c r="A15" s="4" t="s">
        <v>670</v>
      </c>
      <c r="B15" s="6" t="n">
        <v>-106</v>
      </c>
      <c r="C15" s="6" t="n">
        <v>-105</v>
      </c>
      <c r="D15" s="6" t="n">
        <v>-86</v>
      </c>
    </row>
    <row r="16" spans="1:4">
      <c r="A16" s="4" t="s">
        <v>671</v>
      </c>
      <c r="B16" s="6" t="n">
        <v>-792</v>
      </c>
      <c r="C16" s="6" t="n">
        <v>-289</v>
      </c>
      <c r="D16" s="6" t="n">
        <v>-369</v>
      </c>
    </row>
    <row r="17" spans="1:4">
      <c r="A17" s="4" t="s">
        <v>672</v>
      </c>
      <c r="B17" s="6" t="n">
        <v>-348</v>
      </c>
      <c r="C17" s="6" t="n">
        <v>-453</v>
      </c>
      <c r="D17" s="6" t="n">
        <v>-746</v>
      </c>
    </row>
    <row r="18" spans="1:4">
      <c r="A18" s="4" t="s">
        <v>673</v>
      </c>
      <c r="B18" s="6" t="n">
        <v>-413</v>
      </c>
      <c r="C18" s="6" t="n">
        <v>97</v>
      </c>
      <c r="D18" s="6" t="n">
        <v>0</v>
      </c>
    </row>
    <row r="19" spans="1:4">
      <c r="A19" s="4" t="s">
        <v>674</v>
      </c>
      <c r="B19" s="6" t="n">
        <v>80</v>
      </c>
      <c r="C19" s="6" t="n">
        <v>-317</v>
      </c>
      <c r="D19" s="6" t="n">
        <v>0</v>
      </c>
    </row>
    <row r="20" spans="1:4">
      <c r="A20" s="4" t="s">
        <v>674</v>
      </c>
      <c r="B20" s="6" t="n">
        <v>-313</v>
      </c>
      <c r="C20" s="6" t="n">
        <v>235</v>
      </c>
      <c r="D20" s="6" t="n">
        <v>0</v>
      </c>
    </row>
    <row r="21" spans="1:4">
      <c r="A21" s="4" t="s">
        <v>631</v>
      </c>
      <c r="B21" s="6" t="n">
        <v>1392</v>
      </c>
      <c r="C21" s="6" t="n">
        <v>1665</v>
      </c>
      <c r="D21" s="6" t="n">
        <v>491</v>
      </c>
    </row>
    <row r="22" spans="1:4">
      <c r="A22" s="4" t="s">
        <v>656</v>
      </c>
      <c r="B22" s="6" t="n">
        <v>413</v>
      </c>
      <c r="C22" s="6" t="n">
        <v>1284</v>
      </c>
      <c r="D22" s="6" t="n">
        <v>2150</v>
      </c>
    </row>
    <row r="23" spans="1:4">
      <c r="A23" s="4" t="s">
        <v>675</v>
      </c>
    </row>
    <row r="24" spans="1:4">
      <c r="A24" s="3" t="s">
        <v>661</v>
      </c>
    </row>
    <row r="25" spans="1:4">
      <c r="A25" s="4" t="s">
        <v>676</v>
      </c>
      <c r="B25" s="6" t="n">
        <v>59</v>
      </c>
      <c r="C25" s="6" t="n">
        <v>0</v>
      </c>
      <c r="D25" s="6" t="n">
        <v>0</v>
      </c>
    </row>
    <row r="26" spans="1:4">
      <c r="A26" s="4" t="s">
        <v>677</v>
      </c>
    </row>
    <row r="27" spans="1:4">
      <c r="A27" s="3" t="s">
        <v>661</v>
      </c>
    </row>
    <row r="28" spans="1:4">
      <c r="A28" s="4" t="s">
        <v>676</v>
      </c>
      <c r="B28" s="7" t="n">
        <v>-13</v>
      </c>
      <c r="C28" s="7" t="n">
        <v>-3</v>
      </c>
      <c r="D28" s="7" t="n">
        <v>-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4</v>
      </c>
    </row>
    <row r="3" spans="1:4">
      <c r="A3" s="3" t="s">
        <v>679</v>
      </c>
    </row>
    <row r="4" spans="1:4">
      <c r="A4" s="4" t="s">
        <v>626</v>
      </c>
      <c r="B4" s="7" t="n">
        <v>2666</v>
      </c>
      <c r="C4" s="7" t="n">
        <v>1325</v>
      </c>
      <c r="D4" s="7" t="n">
        <v>6683</v>
      </c>
    </row>
    <row r="5" spans="1:4">
      <c r="A5" s="4" t="s">
        <v>680</v>
      </c>
    </row>
    <row r="6" spans="1:4">
      <c r="A6" s="3" t="s">
        <v>679</v>
      </c>
    </row>
    <row r="7" spans="1:4">
      <c r="A7" s="4" t="s">
        <v>626</v>
      </c>
      <c r="B7" s="6" t="n">
        <v>-570</v>
      </c>
      <c r="C7" s="6" t="n">
        <v>907</v>
      </c>
      <c r="D7" s="6" t="n">
        <v>5500</v>
      </c>
    </row>
    <row r="8" spans="1:4">
      <c r="A8" s="4" t="s">
        <v>641</v>
      </c>
    </row>
    <row r="9" spans="1:4">
      <c r="A9" s="3" t="s">
        <v>679</v>
      </c>
    </row>
    <row r="10" spans="1:4">
      <c r="A10" s="4" t="s">
        <v>626</v>
      </c>
      <c r="B10" s="7" t="n">
        <v>3236</v>
      </c>
      <c r="C10" s="7" t="n">
        <v>418</v>
      </c>
      <c r="D10" s="7" t="n">
        <v>11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7" t="n">
        <v>900</v>
      </c>
      <c r="C3" s="7" t="n">
        <v>664</v>
      </c>
    </row>
    <row r="4" spans="1:3">
      <c r="A4" s="4" t="s">
        <v>35</v>
      </c>
      <c r="B4" s="6" t="n">
        <v>562</v>
      </c>
      <c r="C4" s="6" t="n">
        <v>531</v>
      </c>
    </row>
    <row r="5" spans="1:3">
      <c r="A5" s="4" t="s">
        <v>684</v>
      </c>
      <c r="B5" s="6" t="n">
        <v>2094</v>
      </c>
      <c r="C5" s="6" t="n">
        <v>1939</v>
      </c>
    </row>
    <row r="6" spans="1:3">
      <c r="A6" s="4" t="s">
        <v>685</v>
      </c>
      <c r="B6" s="6" t="n">
        <v>1981</v>
      </c>
      <c r="C6" s="6" t="n">
        <v>1743</v>
      </c>
    </row>
    <row r="7" spans="1:3">
      <c r="A7" s="4" t="s">
        <v>686</v>
      </c>
      <c r="B7" s="6" t="n">
        <v>209</v>
      </c>
      <c r="C7" s="6" t="n">
        <v>1334</v>
      </c>
    </row>
    <row r="8" spans="1:3">
      <c r="A8" s="4" t="s">
        <v>687</v>
      </c>
      <c r="B8" s="6" t="n">
        <v>3111</v>
      </c>
      <c r="C8" s="6" t="n">
        <v>3313</v>
      </c>
    </row>
    <row r="9" spans="1:3">
      <c r="A9" s="4" t="s">
        <v>688</v>
      </c>
      <c r="B9" s="6" t="n">
        <v>0</v>
      </c>
      <c r="C9" s="6" t="n">
        <v>725</v>
      </c>
    </row>
    <row r="10" spans="1:3">
      <c r="A10" s="4" t="s">
        <v>689</v>
      </c>
      <c r="B10" s="6" t="n">
        <v>2228</v>
      </c>
      <c r="C10" s="6" t="n">
        <v>2176</v>
      </c>
    </row>
    <row r="11" spans="1:3">
      <c r="A11" s="4" t="s">
        <v>690</v>
      </c>
      <c r="B11" s="6" t="n">
        <v>675</v>
      </c>
      <c r="C11" s="6" t="n">
        <v>682</v>
      </c>
    </row>
    <row r="12" spans="1:3">
      <c r="A12" s="4" t="s">
        <v>152</v>
      </c>
      <c r="B12" s="6" t="n">
        <v>424</v>
      </c>
      <c r="C12" s="6" t="n">
        <v>505</v>
      </c>
    </row>
    <row r="13" spans="1:3">
      <c r="A13" s="4" t="s">
        <v>691</v>
      </c>
      <c r="B13" s="6" t="n">
        <v>12184</v>
      </c>
      <c r="C13" s="6" t="n">
        <v>13612</v>
      </c>
    </row>
    <row r="14" spans="1:3">
      <c r="A14" s="4" t="s">
        <v>692</v>
      </c>
      <c r="B14" s="6" t="n">
        <v>-4688</v>
      </c>
      <c r="C14" s="6" t="n">
        <v>-4157</v>
      </c>
    </row>
    <row r="15" spans="1:3">
      <c r="A15" s="4" t="s">
        <v>693</v>
      </c>
      <c r="B15" s="6" t="n">
        <v>7496</v>
      </c>
      <c r="C15" s="6" t="n">
        <v>9455</v>
      </c>
    </row>
    <row r="16" spans="1:3">
      <c r="A16" s="3" t="s">
        <v>694</v>
      </c>
    </row>
    <row r="17" spans="1:3">
      <c r="A17" s="4" t="s">
        <v>695</v>
      </c>
      <c r="B17" s="6" t="n">
        <v>-4944</v>
      </c>
      <c r="C17" s="6" t="n">
        <v>-6917</v>
      </c>
    </row>
    <row r="18" spans="1:3">
      <c r="A18" s="4" t="s">
        <v>696</v>
      </c>
      <c r="B18" s="6" t="n">
        <v>-2849</v>
      </c>
      <c r="C18" s="6" t="n">
        <v>-2410</v>
      </c>
    </row>
    <row r="19" spans="1:3">
      <c r="A19" s="4" t="s">
        <v>676</v>
      </c>
      <c r="B19" s="6" t="n">
        <v>-114</v>
      </c>
      <c r="C19" s="6" t="n">
        <v>-130</v>
      </c>
    </row>
    <row r="20" spans="1:3">
      <c r="A20" s="4" t="s">
        <v>697</v>
      </c>
      <c r="B20" s="6" t="n">
        <v>-7907</v>
      </c>
      <c r="C20" s="6" t="n">
        <v>-9457</v>
      </c>
    </row>
    <row r="21" spans="1:3">
      <c r="A21" s="4" t="s">
        <v>698</v>
      </c>
      <c r="B21" s="6" t="n">
        <v>-411</v>
      </c>
      <c r="C21" s="6" t="n">
        <v>-2</v>
      </c>
    </row>
    <row r="22" spans="1:3">
      <c r="A22" s="4" t="s">
        <v>699</v>
      </c>
      <c r="B22" s="6" t="n">
        <v>0</v>
      </c>
      <c r="C22" s="6" t="n">
        <v>2772</v>
      </c>
    </row>
    <row r="23" spans="1:3">
      <c r="A23" s="4" t="s">
        <v>700</v>
      </c>
      <c r="B23" s="6" t="n">
        <v>4686</v>
      </c>
      <c r="C23" s="6" t="n">
        <v>2690</v>
      </c>
    </row>
    <row r="24" spans="1:3">
      <c r="A24" s="4" t="s">
        <v>701</v>
      </c>
      <c r="B24" s="7" t="n">
        <v>-5097</v>
      </c>
      <c r="C24" s="7" t="n">
        <v>-54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2</v>
      </c>
      <c r="C2" s="2" t="s">
        <v>30</v>
      </c>
      <c r="D2" s="2" t="s">
        <v>84</v>
      </c>
      <c r="E2" s="2" t="s">
        <v>347</v>
      </c>
    </row>
    <row r="3" spans="1:5">
      <c r="A3" s="3" t="s">
        <v>703</v>
      </c>
    </row>
    <row r="4" spans="1:5">
      <c r="A4" s="4" t="s">
        <v>704</v>
      </c>
      <c r="B4" s="7" t="n">
        <v>849</v>
      </c>
    </row>
    <row r="5" spans="1:5">
      <c r="A5" s="4" t="s">
        <v>705</v>
      </c>
      <c r="B5" s="6" t="n">
        <v>983</v>
      </c>
      <c r="C5" s="7" t="n">
        <v>2487</v>
      </c>
      <c r="D5" s="7" t="n">
        <v>0</v>
      </c>
      <c r="E5" s="7" t="n">
        <v>0</v>
      </c>
    </row>
    <row r="6" spans="1:5">
      <c r="A6" s="4" t="s">
        <v>706</v>
      </c>
      <c r="B6" s="6" t="n">
        <v>168</v>
      </c>
      <c r="C6" s="6" t="n">
        <v>0</v>
      </c>
      <c r="D6" s="6" t="n">
        <v>0</v>
      </c>
    </row>
    <row r="7" spans="1:5">
      <c r="A7" s="4" t="s">
        <v>707</v>
      </c>
      <c r="B7" s="6" t="n">
        <v>-116</v>
      </c>
      <c r="C7" s="6" t="n">
        <v>0</v>
      </c>
      <c r="D7" s="6" t="n">
        <v>0</v>
      </c>
    </row>
    <row r="8" spans="1:5">
      <c r="A8" s="4" t="s">
        <v>708</v>
      </c>
      <c r="B8" s="6" t="n">
        <v>13</v>
      </c>
      <c r="C8" s="6" t="n">
        <v>14</v>
      </c>
      <c r="D8" s="6" t="n">
        <v>0</v>
      </c>
    </row>
    <row r="9" spans="1:5">
      <c r="A9" s="4" t="s">
        <v>709</v>
      </c>
      <c r="B9" s="6" t="n">
        <v>-1569</v>
      </c>
      <c r="C9" s="6" t="n">
        <v>0</v>
      </c>
      <c r="D9" s="6" t="n">
        <v>0</v>
      </c>
    </row>
    <row r="10" spans="1:5">
      <c r="A10" s="4" t="s">
        <v>710</v>
      </c>
      <c r="B10" s="6" t="n">
        <v>0</v>
      </c>
      <c r="C10" s="6" t="n">
        <v>0</v>
      </c>
      <c r="D10" s="6" t="n">
        <v>0</v>
      </c>
    </row>
    <row r="11" spans="1:5">
      <c r="A11" s="4" t="s">
        <v>711</v>
      </c>
      <c r="B11" s="6" t="n">
        <v>0</v>
      </c>
      <c r="C11" s="6" t="n">
        <v>2473</v>
      </c>
      <c r="D11" s="6" t="n">
        <v>0</v>
      </c>
    </row>
    <row r="12" spans="1:5">
      <c r="A12" s="4" t="s">
        <v>712</v>
      </c>
      <c r="B12" s="6" t="n">
        <v>983</v>
      </c>
      <c r="C12" s="7" t="n">
        <v>1172</v>
      </c>
      <c r="D12" s="7" t="n">
        <v>0</v>
      </c>
    </row>
    <row r="13" spans="1:5">
      <c r="A13" s="4" t="s">
        <v>415</v>
      </c>
    </row>
    <row r="14" spans="1:5">
      <c r="A14" s="3" t="s">
        <v>703</v>
      </c>
    </row>
    <row r="15" spans="1:5">
      <c r="A15" s="4" t="s">
        <v>704</v>
      </c>
      <c r="B15" s="6" t="n">
        <v>788</v>
      </c>
    </row>
    <row r="16" spans="1:5">
      <c r="A16" s="4" t="s">
        <v>713</v>
      </c>
    </row>
    <row r="17" spans="1:5">
      <c r="A17" s="3" t="s">
        <v>703</v>
      </c>
    </row>
    <row r="18" spans="1:5">
      <c r="A18" s="4" t="s">
        <v>704</v>
      </c>
      <c r="B18" s="7" t="n">
        <v>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14</v>
      </c>
      <c r="B1" s="2" t="s">
        <v>1</v>
      </c>
    </row>
    <row r="2" spans="1:4">
      <c r="B2" s="2" t="s">
        <v>2</v>
      </c>
      <c r="C2" s="2" t="s">
        <v>30</v>
      </c>
      <c r="D2" s="2" t="s">
        <v>84</v>
      </c>
    </row>
    <row r="3" spans="1:4">
      <c r="A3" s="3" t="s">
        <v>715</v>
      </c>
    </row>
    <row r="4" spans="1:4">
      <c r="A4" s="4" t="s">
        <v>716</v>
      </c>
      <c r="B4" s="7" t="n">
        <v>78</v>
      </c>
      <c r="C4" s="7" t="n">
        <v>84</v>
      </c>
      <c r="D4" s="7" t="n">
        <v>0</v>
      </c>
    </row>
    <row r="5" spans="1:4">
      <c r="A5" s="4" t="s">
        <v>717</v>
      </c>
      <c r="B5" s="7" t="n">
        <v>468</v>
      </c>
      <c r="C5" s="7" t="n">
        <v>1067</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6"/>
    <col customWidth="1" max="5" min="5" width="21"/>
    <col customWidth="1" max="6" min="6" width="31"/>
    <col customWidth="1" max="7" min="7" width="31"/>
    <col customWidth="1" max="8" min="8" width="21"/>
    <col customWidth="1" max="9" min="9" width="21"/>
    <col customWidth="1" max="10" min="10" width="21"/>
    <col customWidth="1" max="11" min="11" width="26"/>
  </cols>
  <sheetData>
    <row r="1" spans="1:11">
      <c r="A1" s="1" t="s">
        <v>718</v>
      </c>
      <c r="B1" s="2" t="s">
        <v>400</v>
      </c>
      <c r="C1" s="2" t="s">
        <v>719</v>
      </c>
      <c r="D1" s="2" t="s">
        <v>720</v>
      </c>
      <c r="E1" s="2" t="s">
        <v>399</v>
      </c>
      <c r="F1" s="2" t="s">
        <v>721</v>
      </c>
      <c r="G1" s="2" t="s">
        <v>722</v>
      </c>
      <c r="H1" s="2" t="s">
        <v>398</v>
      </c>
      <c r="I1" s="2" t="s">
        <v>399</v>
      </c>
      <c r="J1" s="2" t="s">
        <v>401</v>
      </c>
      <c r="K1" s="2" t="s">
        <v>723</v>
      </c>
    </row>
    <row r="2" spans="1:11">
      <c r="A2" s="3" t="s">
        <v>724</v>
      </c>
    </row>
    <row r="3" spans="1:11">
      <c r="A3" s="4" t="s">
        <v>725</v>
      </c>
      <c r="F3" s="7" t="n">
        <v>1719</v>
      </c>
      <c r="H3" s="7" t="n">
        <v>1719</v>
      </c>
    </row>
    <row r="4" spans="1:11">
      <c r="A4" s="4" t="s">
        <v>726</v>
      </c>
      <c r="E4" s="7" t="n">
        <v>770</v>
      </c>
      <c r="G4" s="7" t="n">
        <v>400</v>
      </c>
    </row>
    <row r="5" spans="1:11">
      <c r="A5" s="3" t="s">
        <v>727</v>
      </c>
    </row>
    <row r="6" spans="1:11">
      <c r="A6" s="4" t="s">
        <v>41</v>
      </c>
      <c r="E6" s="6" t="n">
        <v>40454</v>
      </c>
      <c r="F6" s="6" t="n">
        <v>36747</v>
      </c>
      <c r="G6" s="6" t="n">
        <v>40454</v>
      </c>
      <c r="H6" s="6" t="n">
        <v>36747</v>
      </c>
      <c r="I6" s="7" t="n">
        <v>40454</v>
      </c>
    </row>
    <row r="7" spans="1:11">
      <c r="A7" s="4" t="s">
        <v>405</v>
      </c>
      <c r="H7" s="7" t="n">
        <v>33600</v>
      </c>
      <c r="I7" s="7" t="n">
        <v>38200</v>
      </c>
    </row>
    <row r="8" spans="1:11">
      <c r="A8" s="3" t="s">
        <v>728</v>
      </c>
    </row>
    <row r="9" spans="1:11">
      <c r="A9" s="4" t="s">
        <v>729</v>
      </c>
      <c r="B9" s="7" t="n">
        <v>6000</v>
      </c>
    </row>
    <row r="10" spans="1:11">
      <c r="A10" s="4" t="s">
        <v>730</v>
      </c>
      <c r="E10" s="7" t="n">
        <v>1200</v>
      </c>
    </row>
    <row r="11" spans="1:11">
      <c r="A11" s="4" t="s">
        <v>408</v>
      </c>
    </row>
    <row r="12" spans="1:11">
      <c r="A12" s="3" t="s">
        <v>724</v>
      </c>
    </row>
    <row r="13" spans="1:11">
      <c r="A13" s="4" t="s">
        <v>409</v>
      </c>
      <c r="D13" s="7" t="n">
        <v>24169</v>
      </c>
      <c r="J13" s="7" t="n">
        <v>169</v>
      </c>
      <c r="K13" s="9" t="n">
        <v>15576</v>
      </c>
    </row>
    <row r="14" spans="1:11">
      <c r="A14" s="4" t="s">
        <v>731</v>
      </c>
      <c r="D14" s="11" t="n">
        <v>1.5517</v>
      </c>
      <c r="K14" s="11" t="n">
        <v>1.5517</v>
      </c>
    </row>
    <row r="15" spans="1:11">
      <c r="A15" s="4" t="s">
        <v>732</v>
      </c>
      <c r="D15" s="4" t="s">
        <v>733</v>
      </c>
    </row>
    <row r="16" spans="1:11">
      <c r="A16" s="4" t="s">
        <v>734</v>
      </c>
      <c r="D16" s="4" t="s">
        <v>735</v>
      </c>
    </row>
    <row r="17" spans="1:11">
      <c r="A17" s="3" t="s">
        <v>727</v>
      </c>
    </row>
    <row r="18" spans="1:11">
      <c r="A18" s="4" t="s">
        <v>736</v>
      </c>
      <c r="D18" s="7" t="n">
        <v>163</v>
      </c>
    </row>
    <row r="19" spans="1:11">
      <c r="A19" s="4" t="s">
        <v>737</v>
      </c>
      <c r="D19" s="6" t="n">
        <v>123</v>
      </c>
    </row>
    <row r="20" spans="1:11">
      <c r="A20" s="4" t="s">
        <v>738</v>
      </c>
      <c r="D20" s="6" t="n">
        <v>286</v>
      </c>
    </row>
    <row r="21" spans="1:11">
      <c r="A21" s="4" t="s">
        <v>739</v>
      </c>
      <c r="D21" s="6" t="n">
        <v>13888</v>
      </c>
    </row>
    <row r="22" spans="1:11">
      <c r="A22" s="4" t="s">
        <v>145</v>
      </c>
      <c r="D22" s="6" t="n">
        <v>-3134</v>
      </c>
    </row>
    <row r="23" spans="1:11">
      <c r="A23" s="4" t="s">
        <v>41</v>
      </c>
      <c r="D23" s="6" t="n">
        <v>13129</v>
      </c>
    </row>
    <row r="24" spans="1:11">
      <c r="A24" s="4" t="s">
        <v>405</v>
      </c>
      <c r="F24" s="6" t="n">
        <v>15000</v>
      </c>
    </row>
    <row r="25" spans="1:11">
      <c r="A25" s="3" t="s">
        <v>728</v>
      </c>
    </row>
    <row r="26" spans="1:11">
      <c r="A26" s="4" t="s">
        <v>740</v>
      </c>
      <c r="G26" s="6" t="n">
        <v>166819</v>
      </c>
    </row>
    <row r="27" spans="1:11">
      <c r="A27" s="4" t="s">
        <v>741</v>
      </c>
      <c r="G27" s="7" t="n">
        <v>5276</v>
      </c>
    </row>
    <row r="28" spans="1:11">
      <c r="A28" s="4" t="s">
        <v>742</v>
      </c>
      <c r="G28" s="8" t="n">
        <v>0.35</v>
      </c>
    </row>
    <row r="29" spans="1:11">
      <c r="A29" s="4" t="s">
        <v>743</v>
      </c>
      <c r="G29" s="8" t="n">
        <v>0.34</v>
      </c>
    </row>
    <row r="30" spans="1:11">
      <c r="A30" s="4" t="s">
        <v>410</v>
      </c>
    </row>
    <row r="31" spans="1:11">
      <c r="A31" s="3" t="s">
        <v>727</v>
      </c>
    </row>
    <row r="32" spans="1:11">
      <c r="A32" s="4" t="s">
        <v>739</v>
      </c>
      <c r="D32" s="6" t="n">
        <v>8271</v>
      </c>
    </row>
    <row r="33" spans="1:11">
      <c r="A33" s="4" t="s">
        <v>411</v>
      </c>
    </row>
    <row r="34" spans="1:11">
      <c r="A34" s="3" t="s">
        <v>727</v>
      </c>
    </row>
    <row r="35" spans="1:11">
      <c r="A35" s="4" t="s">
        <v>739</v>
      </c>
      <c r="D35" s="6" t="n">
        <v>4888</v>
      </c>
    </row>
    <row r="36" spans="1:11">
      <c r="A36" s="4" t="s">
        <v>413</v>
      </c>
    </row>
    <row r="37" spans="1:11">
      <c r="A37" s="3" t="s">
        <v>727</v>
      </c>
    </row>
    <row r="38" spans="1:11">
      <c r="A38" s="4" t="s">
        <v>739</v>
      </c>
      <c r="D38" s="6" t="n">
        <v>543</v>
      </c>
    </row>
    <row r="39" spans="1:11">
      <c r="A39" s="4" t="s">
        <v>414</v>
      </c>
    </row>
    <row r="40" spans="1:11">
      <c r="A40" s="3" t="s">
        <v>727</v>
      </c>
    </row>
    <row r="41" spans="1:11">
      <c r="A41" s="4" t="s">
        <v>739</v>
      </c>
      <c r="D41" s="7" t="n">
        <v>186</v>
      </c>
    </row>
    <row r="42" spans="1:11">
      <c r="A42" s="4" t="s">
        <v>415</v>
      </c>
    </row>
    <row r="43" spans="1:11">
      <c r="A43" s="3" t="s">
        <v>724</v>
      </c>
    </row>
    <row r="44" spans="1:11">
      <c r="A44" s="4" t="s">
        <v>409</v>
      </c>
      <c r="B44" s="7" t="n">
        <v>47446</v>
      </c>
    </row>
    <row r="45" spans="1:11">
      <c r="A45" s="4" t="s">
        <v>732</v>
      </c>
      <c r="C45" s="4" t="s">
        <v>733</v>
      </c>
    </row>
    <row r="46" spans="1:11">
      <c r="A46" s="4" t="s">
        <v>734</v>
      </c>
      <c r="B46" s="4" t="s">
        <v>744</v>
      </c>
    </row>
    <row r="47" spans="1:11">
      <c r="A47" s="3" t="s">
        <v>727</v>
      </c>
    </row>
    <row r="48" spans="1:11">
      <c r="A48" s="4" t="s">
        <v>736</v>
      </c>
      <c r="B48" s="7" t="n">
        <v>1732</v>
      </c>
    </row>
    <row r="49" spans="1:11">
      <c r="A49" s="4" t="s">
        <v>737</v>
      </c>
      <c r="B49" s="6" t="n">
        <v>961</v>
      </c>
    </row>
    <row r="50" spans="1:11">
      <c r="A50" s="4" t="s">
        <v>738</v>
      </c>
      <c r="B50" s="6" t="n">
        <v>2693</v>
      </c>
    </row>
    <row r="51" spans="1:11">
      <c r="A51" s="4" t="s">
        <v>739</v>
      </c>
      <c r="B51" s="6" t="n">
        <v>25524</v>
      </c>
    </row>
    <row r="52" spans="1:11">
      <c r="A52" s="4" t="s">
        <v>145</v>
      </c>
      <c r="B52" s="6" t="n">
        <v>-3922</v>
      </c>
    </row>
    <row r="53" spans="1:11">
      <c r="A53" s="4" t="s">
        <v>41</v>
      </c>
      <c r="B53" s="6" t="n">
        <v>23151</v>
      </c>
    </row>
    <row r="54" spans="1:11">
      <c r="A54" s="4" t="s">
        <v>405</v>
      </c>
      <c r="F54" s="6" t="n">
        <v>23200</v>
      </c>
    </row>
    <row r="55" spans="1:11">
      <c r="A55" s="3" t="s">
        <v>728</v>
      </c>
    </row>
    <row r="56" spans="1:11">
      <c r="A56" s="4" t="s">
        <v>740</v>
      </c>
      <c r="F56" s="6" t="n">
        <v>183886</v>
      </c>
      <c r="G56" s="7" t="n">
        <v>183267</v>
      </c>
    </row>
    <row r="57" spans="1:11">
      <c r="A57" s="4" t="s">
        <v>741</v>
      </c>
      <c r="F57" s="7" t="n">
        <v>2386</v>
      </c>
      <c r="G57" s="7" t="n">
        <v>7356</v>
      </c>
    </row>
    <row r="58" spans="1:11">
      <c r="A58" s="4" t="s">
        <v>742</v>
      </c>
      <c r="F58" s="8" t="n">
        <v>0.15</v>
      </c>
      <c r="G58" s="8" t="n">
        <v>0.49</v>
      </c>
    </row>
    <row r="59" spans="1:11">
      <c r="A59" s="4" t="s">
        <v>743</v>
      </c>
      <c r="F59" s="8" t="n">
        <v>0.15</v>
      </c>
      <c r="G59" s="8" t="n">
        <v>0.48</v>
      </c>
    </row>
    <row r="60" spans="1:11">
      <c r="A60" s="4" t="s">
        <v>416</v>
      </c>
    </row>
    <row r="61" spans="1:11">
      <c r="A61" s="3" t="s">
        <v>727</v>
      </c>
    </row>
    <row r="62" spans="1:11">
      <c r="A62" s="4" t="s">
        <v>739</v>
      </c>
      <c r="B62" s="6" t="n">
        <v>12759</v>
      </c>
    </row>
    <row r="63" spans="1:11">
      <c r="A63" s="4" t="s">
        <v>745</v>
      </c>
    </row>
    <row r="64" spans="1:11">
      <c r="A64" s="3" t="s">
        <v>727</v>
      </c>
    </row>
    <row r="65" spans="1:11">
      <c r="A65" s="4" t="s">
        <v>739</v>
      </c>
      <c r="B65" s="6" t="n">
        <v>9814</v>
      </c>
    </row>
    <row r="66" spans="1:11">
      <c r="A66" s="4" t="s">
        <v>418</v>
      </c>
    </row>
    <row r="67" spans="1:11">
      <c r="A67" s="3" t="s">
        <v>727</v>
      </c>
    </row>
    <row r="68" spans="1:11">
      <c r="A68" s="4" t="s">
        <v>739</v>
      </c>
      <c r="B68" s="6" t="n">
        <v>2160</v>
      </c>
    </row>
    <row r="69" spans="1:11">
      <c r="A69" s="4" t="s">
        <v>420</v>
      </c>
    </row>
    <row r="70" spans="1:11">
      <c r="A70" s="3" t="s">
        <v>727</v>
      </c>
    </row>
    <row r="71" spans="1:11">
      <c r="A71" s="4" t="s">
        <v>739</v>
      </c>
      <c r="B71" s="7" t="n">
        <v>7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6</v>
      </c>
      <c r="B1" s="2" t="s">
        <v>1</v>
      </c>
    </row>
    <row r="2" spans="1:3">
      <c r="B2" s="2" t="s">
        <v>2</v>
      </c>
      <c r="C2" s="2" t="s">
        <v>30</v>
      </c>
    </row>
    <row r="3" spans="1:3">
      <c r="A3" s="3" t="s">
        <v>404</v>
      </c>
    </row>
    <row r="4" spans="1:3">
      <c r="A4" s="4" t="s">
        <v>747</v>
      </c>
      <c r="B4" s="7" t="n">
        <v>38145</v>
      </c>
      <c r="C4" s="7" t="n">
        <v>39505</v>
      </c>
    </row>
    <row r="5" spans="1:3">
      <c r="A5" s="4" t="s">
        <v>748</v>
      </c>
      <c r="B5" s="6" t="n">
        <v>11390</v>
      </c>
      <c r="C5" s="6" t="n">
        <v>5864</v>
      </c>
    </row>
    <row r="6" spans="1:3">
      <c r="A6" s="4" t="s">
        <v>749</v>
      </c>
      <c r="B6" s="6" t="n">
        <v>26755</v>
      </c>
      <c r="C6" s="6" t="n">
        <v>33641</v>
      </c>
    </row>
    <row r="7" spans="1:3">
      <c r="A7" s="4" t="s">
        <v>750</v>
      </c>
    </row>
    <row r="8" spans="1:3">
      <c r="A8" s="3" t="s">
        <v>404</v>
      </c>
    </row>
    <row r="9" spans="1:3">
      <c r="A9" s="4" t="s">
        <v>747</v>
      </c>
      <c r="B9" s="6" t="n">
        <v>19161</v>
      </c>
      <c r="C9" s="6" t="n">
        <v>19919</v>
      </c>
    </row>
    <row r="10" spans="1:3">
      <c r="A10" s="4" t="s">
        <v>748</v>
      </c>
      <c r="B10" s="6" t="n">
        <v>4426</v>
      </c>
      <c r="C10" s="6" t="n">
        <v>2165</v>
      </c>
    </row>
    <row r="11" spans="1:3">
      <c r="A11" s="4" t="s">
        <v>749</v>
      </c>
      <c r="B11" s="6" t="n">
        <v>14735</v>
      </c>
      <c r="C11" s="6" t="n">
        <v>17754</v>
      </c>
    </row>
    <row r="12" spans="1:3">
      <c r="A12" s="4" t="s">
        <v>751</v>
      </c>
    </row>
    <row r="13" spans="1:3">
      <c r="A13" s="3" t="s">
        <v>404</v>
      </c>
    </row>
    <row r="14" spans="1:3">
      <c r="A14" s="4" t="s">
        <v>747</v>
      </c>
      <c r="B14" s="6" t="n">
        <v>4736</v>
      </c>
      <c r="C14" s="6" t="n">
        <v>4915</v>
      </c>
    </row>
    <row r="15" spans="1:3">
      <c r="A15" s="4" t="s">
        <v>748</v>
      </c>
      <c r="B15" s="6" t="n">
        <v>895</v>
      </c>
      <c r="C15" s="6" t="n">
        <v>558</v>
      </c>
    </row>
    <row r="16" spans="1:3">
      <c r="A16" s="4" t="s">
        <v>749</v>
      </c>
      <c r="B16" s="6" t="n">
        <v>3841</v>
      </c>
      <c r="C16" s="6" t="n">
        <v>4357</v>
      </c>
    </row>
    <row r="17" spans="1:3">
      <c r="A17" s="4" t="s">
        <v>752</v>
      </c>
    </row>
    <row r="18" spans="1:3">
      <c r="A18" s="3" t="s">
        <v>404</v>
      </c>
    </row>
    <row r="19" spans="1:3">
      <c r="A19" s="4" t="s">
        <v>747</v>
      </c>
      <c r="B19" s="6" t="n">
        <v>2457</v>
      </c>
      <c r="C19" s="6" t="n">
        <v>2529</v>
      </c>
    </row>
    <row r="20" spans="1:3">
      <c r="A20" s="4" t="s">
        <v>748</v>
      </c>
      <c r="B20" s="6" t="n">
        <v>1244</v>
      </c>
      <c r="C20" s="6" t="n">
        <v>569</v>
      </c>
    </row>
    <row r="21" spans="1:3">
      <c r="A21" s="4" t="s">
        <v>749</v>
      </c>
      <c r="B21" s="6" t="n">
        <v>1213</v>
      </c>
      <c r="C21" s="6" t="n">
        <v>1960</v>
      </c>
    </row>
    <row r="22" spans="1:3">
      <c r="A22" s="4" t="s">
        <v>753</v>
      </c>
    </row>
    <row r="23" spans="1:3">
      <c r="A23" s="3" t="s">
        <v>404</v>
      </c>
    </row>
    <row r="24" spans="1:3">
      <c r="A24" s="4" t="s">
        <v>747</v>
      </c>
      <c r="B24" s="6" t="n">
        <v>8812</v>
      </c>
      <c r="C24" s="6" t="n">
        <v>9137</v>
      </c>
    </row>
    <row r="25" spans="1:3">
      <c r="A25" s="4" t="s">
        <v>748</v>
      </c>
      <c r="B25" s="6" t="n">
        <v>2879</v>
      </c>
      <c r="C25" s="6" t="n">
        <v>1094</v>
      </c>
    </row>
    <row r="26" spans="1:3">
      <c r="A26" s="4" t="s">
        <v>749</v>
      </c>
      <c r="B26" s="7" t="n">
        <v>5933</v>
      </c>
      <c r="C26" s="6" t="n">
        <v>8043</v>
      </c>
    </row>
    <row r="27" spans="1:3">
      <c r="A27" s="4" t="s">
        <v>406</v>
      </c>
    </row>
    <row r="28" spans="1:3">
      <c r="A28" s="3" t="s">
        <v>404</v>
      </c>
    </row>
    <row r="29" spans="1:3">
      <c r="A29" s="4" t="s">
        <v>754</v>
      </c>
      <c r="B29" s="4" t="s">
        <v>381</v>
      </c>
    </row>
    <row r="30" spans="1:3">
      <c r="A30" s="4" t="s">
        <v>747</v>
      </c>
      <c r="B30" s="7" t="n">
        <v>2283</v>
      </c>
      <c r="C30" s="6" t="n">
        <v>2284</v>
      </c>
    </row>
    <row r="31" spans="1:3">
      <c r="A31" s="4" t="s">
        <v>748</v>
      </c>
      <c r="B31" s="6" t="n">
        <v>1729</v>
      </c>
      <c r="C31" s="6" t="n">
        <v>1403</v>
      </c>
    </row>
    <row r="32" spans="1:3">
      <c r="A32" s="4" t="s">
        <v>749</v>
      </c>
      <c r="B32" s="6" t="n">
        <v>554</v>
      </c>
      <c r="C32" s="6" t="n">
        <v>881</v>
      </c>
    </row>
    <row r="33" spans="1:3">
      <c r="A33" s="4" t="s">
        <v>755</v>
      </c>
    </row>
    <row r="34" spans="1:3">
      <c r="A34" s="3" t="s">
        <v>404</v>
      </c>
    </row>
    <row r="35" spans="1:3">
      <c r="A35" s="4" t="s">
        <v>747</v>
      </c>
      <c r="B35" s="6" t="n">
        <v>696</v>
      </c>
      <c r="C35" s="6" t="n">
        <v>721</v>
      </c>
    </row>
    <row r="36" spans="1:3">
      <c r="A36" s="4" t="s">
        <v>748</v>
      </c>
      <c r="B36" s="6" t="n">
        <v>217</v>
      </c>
      <c r="C36" s="6" t="n">
        <v>75</v>
      </c>
    </row>
    <row r="37" spans="1:3">
      <c r="A37" s="4" t="s">
        <v>749</v>
      </c>
      <c r="B37" s="7" t="n">
        <v>479</v>
      </c>
      <c r="C37" s="7" t="n">
        <v>6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4</v>
      </c>
    </row>
    <row r="3" spans="1:4">
      <c r="A3" s="3" t="s">
        <v>208</v>
      </c>
    </row>
    <row r="4" spans="1:4">
      <c r="A4" s="4" t="s">
        <v>757</v>
      </c>
      <c r="B4" s="7" t="n">
        <v>26755</v>
      </c>
      <c r="C4" s="7" t="n">
        <v>33641</v>
      </c>
    </row>
    <row r="5" spans="1:4">
      <c r="A5" s="4" t="s">
        <v>758</v>
      </c>
      <c r="B5" s="6" t="n">
        <v>5526</v>
      </c>
      <c r="C5" s="6" t="n">
        <v>3859</v>
      </c>
      <c r="D5" s="7" t="n">
        <v>1179</v>
      </c>
    </row>
    <row r="6" spans="1:4">
      <c r="A6" s="3" t="s">
        <v>759</v>
      </c>
    </row>
    <row r="7" spans="1:4">
      <c r="A7" s="6" t="n">
        <v>2014</v>
      </c>
      <c r="B7" s="6" t="n">
        <v>5174</v>
      </c>
    </row>
    <row r="8" spans="1:4">
      <c r="A8" s="6" t="n">
        <v>2015</v>
      </c>
      <c r="B8" s="6" t="n">
        <v>5028</v>
      </c>
    </row>
    <row r="9" spans="1:4">
      <c r="A9" s="6" t="n">
        <v>2016</v>
      </c>
      <c r="B9" s="6" t="n">
        <v>4564</v>
      </c>
    </row>
    <row r="10" spans="1:4">
      <c r="A10" s="6" t="n">
        <v>2017</v>
      </c>
      <c r="B10" s="6" t="n">
        <v>3412</v>
      </c>
    </row>
    <row r="11" spans="1:4">
      <c r="A11" s="6" t="n">
        <v>2018</v>
      </c>
      <c r="B11" s="6" t="n">
        <v>2500</v>
      </c>
    </row>
    <row r="12" spans="1:4">
      <c r="A12" s="4" t="s">
        <v>484</v>
      </c>
      <c r="B12" s="6" t="n">
        <v>6077</v>
      </c>
    </row>
    <row r="13" spans="1:4">
      <c r="A13" s="4" t="s">
        <v>749</v>
      </c>
      <c r="B13" s="6" t="n">
        <v>26755</v>
      </c>
      <c r="C13" s="6" t="n">
        <v>33641</v>
      </c>
    </row>
    <row r="14" spans="1:4">
      <c r="A14" s="3" t="s">
        <v>760</v>
      </c>
    </row>
    <row r="15" spans="1:4">
      <c r="A15" s="4" t="s">
        <v>761</v>
      </c>
      <c r="B15" s="6" t="n">
        <v>40454</v>
      </c>
    </row>
    <row r="16" spans="1:4">
      <c r="A16" s="4" t="s">
        <v>111</v>
      </c>
      <c r="B16" s="6" t="n">
        <v>-3707</v>
      </c>
    </row>
    <row r="17" spans="1:4">
      <c r="A17" s="4" t="s">
        <v>762</v>
      </c>
      <c r="B17" s="6" t="n">
        <v>36747</v>
      </c>
      <c r="C17" s="7" t="n">
        <v>40454</v>
      </c>
    </row>
    <row r="18" spans="1:4">
      <c r="A18" s="4" t="s">
        <v>758</v>
      </c>
      <c r="B18" s="6" t="n">
        <v>-5526</v>
      </c>
    </row>
    <row r="19" spans="1:4">
      <c r="A19" s="4" t="s">
        <v>763</v>
      </c>
      <c r="B19" s="7" t="n">
        <v>-13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64</v>
      </c>
      <c r="B1" s="2" t="s">
        <v>1</v>
      </c>
    </row>
    <row r="2" spans="1:4">
      <c r="B2" s="2" t="s">
        <v>2</v>
      </c>
      <c r="C2" s="2" t="s">
        <v>30</v>
      </c>
      <c r="D2" s="2" t="s">
        <v>84</v>
      </c>
    </row>
    <row r="3" spans="1:4">
      <c r="A3" s="3" t="s">
        <v>211</v>
      </c>
    </row>
    <row r="4" spans="1:4">
      <c r="A4" s="4" t="s">
        <v>765</v>
      </c>
      <c r="B4" s="4" t="s">
        <v>506</v>
      </c>
    </row>
    <row r="5" spans="1:4">
      <c r="A5" s="4" t="s">
        <v>766</v>
      </c>
      <c r="B5" s="4" t="s">
        <v>577</v>
      </c>
    </row>
    <row r="6" spans="1:4">
      <c r="A6" s="4" t="s">
        <v>767</v>
      </c>
      <c r="B6" s="4" t="s">
        <v>373</v>
      </c>
    </row>
    <row r="7" spans="1:4">
      <c r="A7" s="4" t="s">
        <v>768</v>
      </c>
      <c r="B7" s="7" t="n">
        <v>608</v>
      </c>
      <c r="C7" s="7" t="n">
        <v>462</v>
      </c>
      <c r="D7" s="7" t="n">
        <v>3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4</v>
      </c>
    </row>
    <row r="3" spans="1:4">
      <c r="A3" s="3" t="s">
        <v>141</v>
      </c>
    </row>
    <row r="4" spans="1:4">
      <c r="A4" s="4" t="s">
        <v>102</v>
      </c>
      <c r="B4" s="7" t="n">
        <v>2253</v>
      </c>
      <c r="C4" s="7" t="n">
        <v>41</v>
      </c>
      <c r="D4" s="7" t="n">
        <v>4533</v>
      </c>
    </row>
    <row r="5" spans="1:4">
      <c r="A5" s="3" t="s">
        <v>142</v>
      </c>
    </row>
    <row r="6" spans="1:4">
      <c r="A6" s="4" t="s">
        <v>143</v>
      </c>
      <c r="B6" s="6" t="n">
        <v>1337</v>
      </c>
      <c r="C6" s="6" t="n">
        <v>1610</v>
      </c>
      <c r="D6" s="6" t="n">
        <v>1305</v>
      </c>
    </row>
    <row r="7" spans="1:4">
      <c r="A7" s="4" t="s">
        <v>144</v>
      </c>
      <c r="B7" s="6" t="n">
        <v>12719</v>
      </c>
      <c r="C7" s="6" t="n">
        <v>9987</v>
      </c>
      <c r="D7" s="6" t="n">
        <v>5994</v>
      </c>
    </row>
    <row r="8" spans="1:4">
      <c r="A8" s="4" t="s">
        <v>145</v>
      </c>
      <c r="B8" s="6" t="n">
        <v>-411</v>
      </c>
      <c r="C8" s="6" t="n">
        <v>-1813</v>
      </c>
      <c r="D8" s="6" t="n">
        <v>-713</v>
      </c>
    </row>
    <row r="9" spans="1:4">
      <c r="A9" s="4" t="s">
        <v>146</v>
      </c>
      <c r="B9" s="6" t="n">
        <v>-4</v>
      </c>
      <c r="C9" s="6" t="n">
        <v>30</v>
      </c>
      <c r="D9" s="6" t="n">
        <v>0</v>
      </c>
    </row>
    <row r="10" spans="1:4">
      <c r="A10" s="4" t="s">
        <v>147</v>
      </c>
      <c r="B10" s="6" t="n">
        <v>-57</v>
      </c>
      <c r="C10" s="6" t="n">
        <v>0</v>
      </c>
      <c r="D10" s="6" t="n">
        <v>222</v>
      </c>
    </row>
    <row r="11" spans="1:4">
      <c r="A11" s="4" t="s">
        <v>148</v>
      </c>
      <c r="B11" s="6" t="n">
        <v>3734</v>
      </c>
      <c r="C11" s="6" t="n">
        <v>3771</v>
      </c>
      <c r="D11" s="6" t="n">
        <v>4124</v>
      </c>
    </row>
    <row r="12" spans="1:4">
      <c r="A12" s="4" t="s">
        <v>149</v>
      </c>
      <c r="B12" s="6" t="n">
        <v>391</v>
      </c>
      <c r="C12" s="6" t="n">
        <v>0</v>
      </c>
      <c r="D12" s="6" t="n">
        <v>0</v>
      </c>
    </row>
    <row r="13" spans="1:4">
      <c r="A13" s="3" t="s">
        <v>150</v>
      </c>
    </row>
    <row r="14" spans="1:4">
      <c r="A14" s="4" t="s">
        <v>151</v>
      </c>
      <c r="B14" s="6" t="n">
        <v>-5803</v>
      </c>
      <c r="C14" s="6" t="n">
        <v>-8235</v>
      </c>
      <c r="D14" s="6" t="n">
        <v>1229</v>
      </c>
    </row>
    <row r="15" spans="1:4">
      <c r="A15" s="4" t="s">
        <v>35</v>
      </c>
      <c r="B15" s="6" t="n">
        <v>-3755</v>
      </c>
      <c r="C15" s="6" t="n">
        <v>867</v>
      </c>
      <c r="D15" s="6" t="n">
        <v>-1967</v>
      </c>
    </row>
    <row r="16" spans="1:4">
      <c r="A16" s="4" t="s">
        <v>36</v>
      </c>
      <c r="B16" s="6" t="n">
        <v>-1576</v>
      </c>
      <c r="C16" s="6" t="n">
        <v>1141</v>
      </c>
      <c r="D16" s="6" t="n">
        <v>619</v>
      </c>
    </row>
    <row r="17" spans="1:4">
      <c r="A17" s="4" t="s">
        <v>42</v>
      </c>
      <c r="B17" s="6" t="n">
        <v>1539</v>
      </c>
      <c r="C17" s="6" t="n">
        <v>569</v>
      </c>
      <c r="D17" s="6" t="n">
        <v>-675</v>
      </c>
    </row>
    <row r="18" spans="1:4">
      <c r="A18" s="4" t="s">
        <v>46</v>
      </c>
      <c r="B18" s="6" t="n">
        <v>-3390</v>
      </c>
      <c r="C18" s="6" t="n">
        <v>1676</v>
      </c>
      <c r="D18" s="6" t="n">
        <v>1196</v>
      </c>
    </row>
    <row r="19" spans="1:4">
      <c r="A19" s="4" t="s">
        <v>50</v>
      </c>
      <c r="B19" s="6" t="n">
        <v>-1643</v>
      </c>
      <c r="C19" s="6" t="n">
        <v>1622</v>
      </c>
      <c r="D19" s="6" t="n">
        <v>-124</v>
      </c>
    </row>
    <row r="20" spans="1:4">
      <c r="A20" s="4" t="s">
        <v>152</v>
      </c>
      <c r="B20" s="6" t="n">
        <v>3023</v>
      </c>
      <c r="C20" s="6" t="n">
        <v>-1002</v>
      </c>
      <c r="D20" s="6" t="n">
        <v>891</v>
      </c>
    </row>
    <row r="21" spans="1:4">
      <c r="A21" s="4" t="s">
        <v>55</v>
      </c>
      <c r="B21" s="6" t="n">
        <v>-74</v>
      </c>
      <c r="C21" s="6" t="n">
        <v>106</v>
      </c>
      <c r="D21" s="6" t="n">
        <v>65</v>
      </c>
    </row>
    <row r="22" spans="1:4">
      <c r="A22" s="4" t="s">
        <v>153</v>
      </c>
      <c r="B22" s="6" t="n">
        <v>8397</v>
      </c>
      <c r="C22" s="6" t="n">
        <v>10370</v>
      </c>
      <c r="D22" s="6" t="n">
        <v>16255</v>
      </c>
    </row>
    <row r="23" spans="1:4">
      <c r="A23" s="3" t="s">
        <v>154</v>
      </c>
    </row>
    <row r="24" spans="1:4">
      <c r="A24" s="4" t="s">
        <v>155</v>
      </c>
      <c r="B24" s="6" t="n">
        <v>-5694</v>
      </c>
      <c r="C24" s="6" t="n">
        <v>-5118</v>
      </c>
      <c r="D24" s="6" t="n">
        <v>-4720</v>
      </c>
    </row>
    <row r="25" spans="1:4">
      <c r="A25" s="4" t="s">
        <v>156</v>
      </c>
      <c r="B25" s="6" t="n">
        <v>0</v>
      </c>
      <c r="C25" s="6" t="n">
        <v>0</v>
      </c>
      <c r="D25" s="6" t="n">
        <v>0</v>
      </c>
    </row>
    <row r="26" spans="1:4">
      <c r="A26" s="4" t="s">
        <v>157</v>
      </c>
      <c r="B26" s="6" t="n">
        <v>0</v>
      </c>
      <c r="C26" s="6" t="n">
        <v>-43448</v>
      </c>
      <c r="D26" s="6" t="n">
        <v>-22944</v>
      </c>
    </row>
    <row r="27" spans="1:4">
      <c r="A27" s="4" t="s">
        <v>158</v>
      </c>
      <c r="B27" s="6" t="n">
        <v>-11323</v>
      </c>
      <c r="C27" s="6" t="n">
        <v>-12270</v>
      </c>
      <c r="D27" s="6" t="n">
        <v>-41950</v>
      </c>
    </row>
    <row r="28" spans="1:4">
      <c r="A28" s="4" t="s">
        <v>159</v>
      </c>
      <c r="B28" s="6" t="n">
        <v>13217</v>
      </c>
      <c r="C28" s="6" t="n">
        <v>34150</v>
      </c>
      <c r="D28" s="6" t="n">
        <v>24867</v>
      </c>
    </row>
    <row r="29" spans="1:4">
      <c r="A29" s="4" t="s">
        <v>160</v>
      </c>
      <c r="B29" s="6" t="n">
        <v>-3800</v>
      </c>
      <c r="C29" s="6" t="n">
        <v>-26686</v>
      </c>
      <c r="D29" s="6" t="n">
        <v>-44747</v>
      </c>
    </row>
    <row r="30" spans="1:4">
      <c r="A30" s="3" t="s">
        <v>161</v>
      </c>
    </row>
    <row r="31" spans="1:4">
      <c r="A31" s="4" t="s">
        <v>162</v>
      </c>
      <c r="B31" s="6" t="n">
        <v>-1307</v>
      </c>
      <c r="C31" s="6" t="n">
        <v>-1272</v>
      </c>
      <c r="D31" s="6" t="n">
        <v>-1030</v>
      </c>
    </row>
    <row r="32" spans="1:4">
      <c r="A32" s="4" t="s">
        <v>163</v>
      </c>
      <c r="B32" s="6" t="n">
        <v>0</v>
      </c>
      <c r="C32" s="6" t="n">
        <v>0</v>
      </c>
      <c r="D32" s="6" t="n">
        <v>5844</v>
      </c>
    </row>
    <row r="33" spans="1:4">
      <c r="A33" s="4" t="s">
        <v>164</v>
      </c>
      <c r="B33" s="6" t="n">
        <v>-4876</v>
      </c>
      <c r="C33" s="6" t="n">
        <v>-1219</v>
      </c>
      <c r="D33" s="6" t="n">
        <v>0</v>
      </c>
    </row>
    <row r="34" spans="1:4">
      <c r="A34" s="4" t="s">
        <v>165</v>
      </c>
      <c r="B34" s="6" t="n">
        <v>0</v>
      </c>
      <c r="C34" s="6" t="n">
        <v>65000</v>
      </c>
      <c r="D34" s="6" t="n">
        <v>0</v>
      </c>
    </row>
    <row r="35" spans="1:4">
      <c r="A35" s="4" t="s">
        <v>166</v>
      </c>
      <c r="B35" s="6" t="n">
        <v>432</v>
      </c>
      <c r="C35" s="6" t="n">
        <v>608</v>
      </c>
      <c r="D35" s="6" t="n">
        <v>2344</v>
      </c>
    </row>
    <row r="36" spans="1:4">
      <c r="A36" s="4" t="s">
        <v>167</v>
      </c>
      <c r="B36" s="6" t="n">
        <v>-578</v>
      </c>
      <c r="C36" s="6" t="n">
        <v>-482</v>
      </c>
      <c r="D36" s="6" t="n">
        <v>-828</v>
      </c>
    </row>
    <row r="37" spans="1:4">
      <c r="A37" s="4" t="s">
        <v>168</v>
      </c>
      <c r="B37" s="6" t="n">
        <v>0</v>
      </c>
      <c r="C37" s="6" t="n">
        <v>-30000</v>
      </c>
      <c r="D37" s="6" t="n">
        <v>0</v>
      </c>
    </row>
    <row r="38" spans="1:4">
      <c r="A38" s="4" t="s">
        <v>169</v>
      </c>
      <c r="B38" s="6" t="n">
        <v>0</v>
      </c>
      <c r="C38" s="6" t="n">
        <v>0</v>
      </c>
      <c r="D38" s="6" t="n">
        <v>23000</v>
      </c>
    </row>
    <row r="39" spans="1:4">
      <c r="A39" s="4" t="s">
        <v>170</v>
      </c>
      <c r="B39" s="6" t="n">
        <v>0</v>
      </c>
      <c r="C39" s="6" t="n">
        <v>41</v>
      </c>
      <c r="D39" s="6" t="n">
        <v>-5</v>
      </c>
    </row>
    <row r="40" spans="1:4">
      <c r="A40" s="4" t="s">
        <v>171</v>
      </c>
      <c r="B40" s="6" t="n">
        <v>-6329</v>
      </c>
      <c r="C40" s="6" t="n">
        <v>32676</v>
      </c>
      <c r="D40" s="6" t="n">
        <v>29325</v>
      </c>
    </row>
    <row r="41" spans="1:4">
      <c r="A41" s="4" t="s">
        <v>172</v>
      </c>
      <c r="B41" s="6" t="n">
        <v>-838</v>
      </c>
      <c r="C41" s="6" t="n">
        <v>-429</v>
      </c>
      <c r="D41" s="6" t="n">
        <v>-453</v>
      </c>
    </row>
    <row r="42" spans="1:4">
      <c r="A42" s="4" t="s">
        <v>173</v>
      </c>
      <c r="B42" s="6" t="n">
        <v>-2570</v>
      </c>
      <c r="C42" s="6" t="n">
        <v>15931</v>
      </c>
      <c r="D42" s="6" t="n">
        <v>380</v>
      </c>
    </row>
    <row r="43" spans="1:4">
      <c r="A43" s="4" t="s">
        <v>174</v>
      </c>
      <c r="B43" s="6" t="n">
        <v>25289</v>
      </c>
      <c r="C43" s="6" t="n">
        <v>9358</v>
      </c>
      <c r="D43" s="6" t="n">
        <v>8978</v>
      </c>
    </row>
    <row r="44" spans="1:4">
      <c r="A44" s="4" t="s">
        <v>175</v>
      </c>
      <c r="B44" s="6" t="n">
        <v>22719</v>
      </c>
      <c r="C44" s="6" t="n">
        <v>25289</v>
      </c>
      <c r="D44" s="6" t="n">
        <v>9358</v>
      </c>
    </row>
    <row r="45" spans="1:4">
      <c r="A45" s="3" t="s">
        <v>176</v>
      </c>
    </row>
    <row r="46" spans="1:4">
      <c r="A46" s="4" t="s">
        <v>177</v>
      </c>
      <c r="B46" s="6" t="n">
        <v>1467</v>
      </c>
      <c r="C46" s="6" t="n">
        <v>1296</v>
      </c>
      <c r="D46" s="6" t="n">
        <v>601</v>
      </c>
    </row>
    <row r="47" spans="1:4">
      <c r="A47" s="4" t="s">
        <v>178</v>
      </c>
      <c r="B47" s="7" t="n">
        <v>2182</v>
      </c>
      <c r="C47" s="7" t="n">
        <v>2470</v>
      </c>
      <c r="D47" s="7" t="n">
        <v>1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69</v>
      </c>
      <c r="B1" s="2" t="s">
        <v>1</v>
      </c>
    </row>
    <row r="2" spans="1:4">
      <c r="B2" s="2" t="s">
        <v>2</v>
      </c>
      <c r="C2" s="2" t="s">
        <v>30</v>
      </c>
      <c r="D2" s="2" t="s">
        <v>84</v>
      </c>
    </row>
    <row r="3" spans="1:4">
      <c r="A3" s="4" t="s">
        <v>770</v>
      </c>
    </row>
    <row r="4" spans="1:4">
      <c r="A4" s="3" t="s">
        <v>331</v>
      </c>
    </row>
    <row r="5" spans="1:4">
      <c r="A5" s="4" t="s">
        <v>771</v>
      </c>
      <c r="B5" s="4" t="s">
        <v>772</v>
      </c>
    </row>
    <row r="6" spans="1:4">
      <c r="A6" s="4" t="s">
        <v>773</v>
      </c>
    </row>
    <row r="7" spans="1:4">
      <c r="A7" s="3" t="s">
        <v>331</v>
      </c>
    </row>
    <row r="8" spans="1:4">
      <c r="A8" s="4" t="s">
        <v>771</v>
      </c>
      <c r="B8" s="4" t="s">
        <v>774</v>
      </c>
      <c r="C8" s="4" t="s">
        <v>775</v>
      </c>
      <c r="D8" s="4" t="s">
        <v>774</v>
      </c>
    </row>
    <row r="9" spans="1:4">
      <c r="A9" s="4" t="s">
        <v>351</v>
      </c>
    </row>
    <row r="10" spans="1:4">
      <c r="A10" s="3" t="s">
        <v>331</v>
      </c>
    </row>
    <row r="11" spans="1:4">
      <c r="A11" s="4" t="s">
        <v>771</v>
      </c>
      <c r="D11" s="4" t="s">
        <v>7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6"/>
  </cols>
  <sheetData>
    <row r="1" spans="1:2">
      <c r="A1" s="1" t="s">
        <v>777</v>
      </c>
      <c r="B1" s="2" t="s">
        <v>1</v>
      </c>
    </row>
    <row r="2" spans="1:2">
      <c r="B2" s="2" t="s">
        <v>2</v>
      </c>
    </row>
    <row r="3" spans="1:2">
      <c r="A3" s="3" t="s">
        <v>778</v>
      </c>
    </row>
    <row r="4" spans="1:2">
      <c r="A4" s="4" t="s">
        <v>779</v>
      </c>
      <c r="B4" s="4" t="s">
        <v>733</v>
      </c>
    </row>
    <row r="5" spans="1:2">
      <c r="A5" s="4" t="s">
        <v>780</v>
      </c>
      <c r="B5" s="4" t="s">
        <v>7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83</v>
      </c>
      <c r="J1" s="2" t="s">
        <v>1</v>
      </c>
    </row>
    <row r="2" spans="1:12">
      <c r="B2" s="2" t="s">
        <v>2</v>
      </c>
      <c r="C2" s="2" t="s">
        <v>30</v>
      </c>
      <c r="D2" s="2" t="s">
        <v>784</v>
      </c>
      <c r="E2" s="2" t="s">
        <v>785</v>
      </c>
      <c r="F2" s="2" t="s">
        <v>786</v>
      </c>
      <c r="G2" s="2" t="s">
        <v>787</v>
      </c>
      <c r="H2" s="2" t="s">
        <v>788</v>
      </c>
      <c r="I2" s="2" t="s">
        <v>789</v>
      </c>
      <c r="J2" s="2" t="s">
        <v>2</v>
      </c>
      <c r="K2" s="2" t="s">
        <v>30</v>
      </c>
      <c r="L2" s="2" t="s">
        <v>84</v>
      </c>
    </row>
    <row r="3" spans="1:12">
      <c r="A3" s="3" t="s">
        <v>790</v>
      </c>
    </row>
    <row r="4" spans="1:12">
      <c r="A4" s="4" t="s">
        <v>791</v>
      </c>
      <c r="J4" s="7" t="n">
        <v>9622</v>
      </c>
      <c r="K4" s="7" t="n">
        <v>9268</v>
      </c>
      <c r="L4" s="7" t="n">
        <v>5649</v>
      </c>
    </row>
    <row r="5" spans="1:12">
      <c r="A5" s="4" t="s">
        <v>88</v>
      </c>
      <c r="J5" s="6" t="n">
        <v>184634</v>
      </c>
      <c r="K5" s="6" t="n">
        <v>172591</v>
      </c>
      <c r="L5" s="6" t="n">
        <v>162288</v>
      </c>
    </row>
    <row r="6" spans="1:12">
      <c r="A6" s="4" t="s">
        <v>792</v>
      </c>
      <c r="B6" s="7" t="n">
        <v>4101</v>
      </c>
      <c r="C6" s="7" t="n">
        <v>958</v>
      </c>
      <c r="D6" s="7" t="n">
        <v>-463</v>
      </c>
      <c r="E6" s="7" t="n">
        <v>37</v>
      </c>
      <c r="F6" s="7" t="n">
        <v>-1422</v>
      </c>
      <c r="G6" s="7" t="n">
        <v>151</v>
      </c>
      <c r="H6" s="7" t="n">
        <v>55</v>
      </c>
      <c r="I6" s="7" t="n">
        <v>-1123</v>
      </c>
      <c r="J6" s="6" t="n">
        <v>2253</v>
      </c>
      <c r="K6" s="6" t="n">
        <v>41</v>
      </c>
      <c r="L6" s="6" t="n">
        <v>4533</v>
      </c>
    </row>
    <row r="7" spans="1:12">
      <c r="A7" s="4" t="s">
        <v>144</v>
      </c>
      <c r="J7" s="6" t="n">
        <v>12719</v>
      </c>
      <c r="K7" s="6" t="n">
        <v>9987</v>
      </c>
      <c r="L7" s="6" t="n">
        <v>5994</v>
      </c>
    </row>
    <row r="8" spans="1:12">
      <c r="A8" s="4" t="s">
        <v>44</v>
      </c>
      <c r="B8" s="6" t="n">
        <v>226277</v>
      </c>
      <c r="C8" s="6" t="n">
        <v>235837</v>
      </c>
      <c r="J8" s="6" t="n">
        <v>226277</v>
      </c>
      <c r="K8" s="6" t="n">
        <v>235837</v>
      </c>
      <c r="L8" s="6" t="n">
        <v>183849</v>
      </c>
    </row>
    <row r="9" spans="1:12">
      <c r="A9" s="4" t="s">
        <v>791</v>
      </c>
    </row>
    <row r="10" spans="1:12">
      <c r="A10" s="3" t="s">
        <v>790</v>
      </c>
    </row>
    <row r="11" spans="1:12">
      <c r="A11" s="4" t="s">
        <v>791</v>
      </c>
      <c r="J11" s="6" t="n">
        <v>194256</v>
      </c>
      <c r="K11" s="6" t="n">
        <v>181859</v>
      </c>
      <c r="L11" s="6" t="n">
        <v>167937</v>
      </c>
    </row>
    <row r="12" spans="1:12">
      <c r="A12" s="4" t="s">
        <v>793</v>
      </c>
    </row>
    <row r="13" spans="1:12">
      <c r="A13" s="3" t="s">
        <v>790</v>
      </c>
    </row>
    <row r="14" spans="1:12">
      <c r="A14" s="4" t="s">
        <v>791</v>
      </c>
      <c r="J14" s="6" t="n">
        <v>-9622</v>
      </c>
      <c r="K14" s="6" t="n">
        <v>-9268</v>
      </c>
      <c r="L14" s="6" t="n">
        <v>-5649</v>
      </c>
    </row>
    <row r="15" spans="1:12">
      <c r="A15" s="4" t="s">
        <v>794</v>
      </c>
    </row>
    <row r="16" spans="1:12">
      <c r="A16" s="3" t="s">
        <v>790</v>
      </c>
    </row>
    <row r="17" spans="1:12">
      <c r="A17" s="4" t="s">
        <v>791</v>
      </c>
      <c r="J17" s="6" t="n">
        <v>86272</v>
      </c>
      <c r="K17" s="6" t="n">
        <v>87197</v>
      </c>
      <c r="L17" s="6" t="n">
        <v>79828</v>
      </c>
    </row>
    <row r="18" spans="1:12">
      <c r="A18" s="4" t="s">
        <v>795</v>
      </c>
    </row>
    <row r="19" spans="1:12">
      <c r="A19" s="3" t="s">
        <v>790</v>
      </c>
    </row>
    <row r="20" spans="1:12">
      <c r="A20" s="4" t="s">
        <v>791</v>
      </c>
      <c r="J20" s="6" t="n">
        <v>2086</v>
      </c>
      <c r="K20" s="6" t="n">
        <v>605</v>
      </c>
      <c r="L20" s="6" t="n">
        <v>501</v>
      </c>
    </row>
    <row r="21" spans="1:12">
      <c r="A21" s="4" t="s">
        <v>796</v>
      </c>
    </row>
    <row r="22" spans="1:12">
      <c r="A22" s="3" t="s">
        <v>790</v>
      </c>
    </row>
    <row r="23" spans="1:12">
      <c r="A23" s="4" t="s">
        <v>791</v>
      </c>
      <c r="J23" s="6" t="n">
        <v>23604</v>
      </c>
      <c r="K23" s="6" t="n">
        <v>22180</v>
      </c>
      <c r="L23" s="6" t="n">
        <v>19026</v>
      </c>
    </row>
    <row r="24" spans="1:12">
      <c r="A24" s="4" t="s">
        <v>797</v>
      </c>
    </row>
    <row r="25" spans="1:12">
      <c r="A25" s="3" t="s">
        <v>790</v>
      </c>
    </row>
    <row r="26" spans="1:12">
      <c r="A26" s="4" t="s">
        <v>791</v>
      </c>
      <c r="J26" s="6" t="n">
        <v>33482</v>
      </c>
      <c r="K26" s="6" t="n">
        <v>19938</v>
      </c>
      <c r="L26" s="6" t="n">
        <v>8796</v>
      </c>
    </row>
    <row r="27" spans="1:12">
      <c r="A27" s="4" t="s">
        <v>798</v>
      </c>
    </row>
    <row r="28" spans="1:12">
      <c r="A28" s="3" t="s">
        <v>790</v>
      </c>
    </row>
    <row r="29" spans="1:12">
      <c r="A29" s="4" t="s">
        <v>791</v>
      </c>
      <c r="J29" s="6" t="n">
        <v>10537</v>
      </c>
      <c r="K29" s="6" t="n">
        <v>13807</v>
      </c>
      <c r="L29" s="6" t="n">
        <v>7892</v>
      </c>
    </row>
    <row r="30" spans="1:12">
      <c r="A30" s="4" t="s">
        <v>799</v>
      </c>
    </row>
    <row r="31" spans="1:12">
      <c r="A31" s="3" t="s">
        <v>790</v>
      </c>
    </row>
    <row r="32" spans="1:12">
      <c r="A32" s="4" t="s">
        <v>791</v>
      </c>
      <c r="J32" s="6" t="n">
        <v>17151</v>
      </c>
      <c r="K32" s="6" t="n">
        <v>13982</v>
      </c>
      <c r="L32" s="6" t="n">
        <v>13810</v>
      </c>
    </row>
    <row r="33" spans="1:12">
      <c r="A33" s="4" t="s">
        <v>800</v>
      </c>
    </row>
    <row r="34" spans="1:12">
      <c r="A34" s="3" t="s">
        <v>790</v>
      </c>
    </row>
    <row r="35" spans="1:12">
      <c r="A35" s="4" t="s">
        <v>791</v>
      </c>
      <c r="J35" s="6" t="n">
        <v>4371</v>
      </c>
      <c r="K35" s="6" t="n">
        <v>4351</v>
      </c>
      <c r="L35" s="6" t="n">
        <v>7421</v>
      </c>
    </row>
    <row r="36" spans="1:12">
      <c r="A36" s="4" t="s">
        <v>801</v>
      </c>
    </row>
    <row r="37" spans="1:12">
      <c r="A37" s="3" t="s">
        <v>790</v>
      </c>
    </row>
    <row r="38" spans="1:12">
      <c r="A38" s="4" t="s">
        <v>791</v>
      </c>
      <c r="J38" s="6" t="n">
        <v>7131</v>
      </c>
      <c r="K38" s="6" t="n">
        <v>10531</v>
      </c>
      <c r="L38" s="6" t="n">
        <v>25014</v>
      </c>
    </row>
    <row r="39" spans="1:12">
      <c r="A39" s="4" t="s">
        <v>802</v>
      </c>
    </row>
    <row r="40" spans="1:12">
      <c r="A40" s="3" t="s">
        <v>790</v>
      </c>
    </row>
    <row r="41" spans="1:12">
      <c r="A41" s="4" t="s">
        <v>791</v>
      </c>
      <c r="J41" s="6" t="n">
        <v>8779</v>
      </c>
      <c r="K41" s="6" t="n">
        <v>5366</v>
      </c>
      <c r="L41" s="6" t="n">
        <v>3465</v>
      </c>
    </row>
    <row r="42" spans="1:12">
      <c r="A42" s="4" t="s">
        <v>88</v>
      </c>
      <c r="J42" s="6" t="n">
        <v>131638</v>
      </c>
      <c r="K42" s="6" t="n">
        <v>133938</v>
      </c>
      <c r="L42" s="6" t="n">
        <v>137379</v>
      </c>
    </row>
    <row r="43" spans="1:12">
      <c r="A43" s="4" t="s">
        <v>792</v>
      </c>
      <c r="J43" s="6" t="n">
        <v>2682</v>
      </c>
      <c r="K43" s="6" t="n">
        <v>-1390</v>
      </c>
      <c r="L43" s="6" t="n">
        <v>5260</v>
      </c>
    </row>
    <row r="44" spans="1:12">
      <c r="A44" s="4" t="s">
        <v>144</v>
      </c>
      <c r="J44" s="6" t="n">
        <v>4800</v>
      </c>
      <c r="K44" s="6" t="n">
        <v>4532</v>
      </c>
      <c r="L44" s="6" t="n">
        <v>4521</v>
      </c>
    </row>
    <row r="45" spans="1:12">
      <c r="A45" s="4" t="s">
        <v>44</v>
      </c>
      <c r="B45" s="6" t="n">
        <v>144219</v>
      </c>
      <c r="C45" s="6" t="n">
        <v>127920</v>
      </c>
      <c r="J45" s="6" t="n">
        <v>144219</v>
      </c>
      <c r="K45" s="6" t="n">
        <v>127920</v>
      </c>
      <c r="L45" s="6" t="n">
        <v>136051</v>
      </c>
    </row>
    <row r="46" spans="1:12">
      <c r="A46" s="4" t="s">
        <v>803</v>
      </c>
    </row>
    <row r="47" spans="1:12">
      <c r="A47" s="3" t="s">
        <v>790</v>
      </c>
    </row>
    <row r="48" spans="1:12">
      <c r="A48" s="4" t="s">
        <v>791</v>
      </c>
      <c r="J48" s="6" t="n">
        <v>140417</v>
      </c>
      <c r="K48" s="6" t="n">
        <v>139304</v>
      </c>
      <c r="L48" s="6" t="n">
        <v>140844</v>
      </c>
    </row>
    <row r="49" spans="1:12">
      <c r="A49" s="4" t="s">
        <v>804</v>
      </c>
    </row>
    <row r="50" spans="1:12">
      <c r="A50" s="3" t="s">
        <v>790</v>
      </c>
    </row>
    <row r="51" spans="1:12">
      <c r="A51" s="4" t="s">
        <v>791</v>
      </c>
      <c r="J51" s="6" t="n">
        <v>-8779</v>
      </c>
      <c r="K51" s="6" t="n">
        <v>-5366</v>
      </c>
      <c r="L51" s="6" t="n">
        <v>-3465</v>
      </c>
    </row>
    <row r="52" spans="1:12">
      <c r="A52" s="4" t="s">
        <v>805</v>
      </c>
    </row>
    <row r="53" spans="1:12">
      <c r="A53" s="3" t="s">
        <v>790</v>
      </c>
    </row>
    <row r="54" spans="1:12">
      <c r="A54" s="4" t="s">
        <v>791</v>
      </c>
      <c r="J54" s="6" t="n">
        <v>84674</v>
      </c>
      <c r="K54" s="6" t="n">
        <v>85670</v>
      </c>
      <c r="L54" s="6" t="n">
        <v>78729</v>
      </c>
    </row>
    <row r="55" spans="1:12">
      <c r="A55" s="4" t="s">
        <v>806</v>
      </c>
    </row>
    <row r="56" spans="1:12">
      <c r="A56" s="3" t="s">
        <v>790</v>
      </c>
    </row>
    <row r="57" spans="1:12">
      <c r="A57" s="4" t="s">
        <v>791</v>
      </c>
      <c r="J57" s="6" t="n">
        <v>2002</v>
      </c>
      <c r="K57" s="6" t="n">
        <v>539</v>
      </c>
      <c r="L57" s="6" t="n">
        <v>462</v>
      </c>
    </row>
    <row r="58" spans="1:12">
      <c r="A58" s="4" t="s">
        <v>807</v>
      </c>
    </row>
    <row r="59" spans="1:12">
      <c r="A59" s="3" t="s">
        <v>790</v>
      </c>
    </row>
    <row r="60" spans="1:12">
      <c r="A60" s="4" t="s">
        <v>791</v>
      </c>
      <c r="J60" s="6" t="n">
        <v>469</v>
      </c>
      <c r="K60" s="6" t="n">
        <v>482</v>
      </c>
      <c r="L60" s="6" t="n">
        <v>455</v>
      </c>
    </row>
    <row r="61" spans="1:12">
      <c r="A61" s="4" t="s">
        <v>808</v>
      </c>
    </row>
    <row r="62" spans="1:12">
      <c r="A62" s="3" t="s">
        <v>790</v>
      </c>
    </row>
    <row r="63" spans="1:12">
      <c r="A63" s="4" t="s">
        <v>791</v>
      </c>
      <c r="J63" s="6" t="n">
        <v>5303</v>
      </c>
      <c r="K63" s="6" t="n">
        <v>4576</v>
      </c>
      <c r="L63" s="6" t="n">
        <v>3596</v>
      </c>
    </row>
    <row r="64" spans="1:12">
      <c r="A64" s="4" t="s">
        <v>809</v>
      </c>
    </row>
    <row r="65" spans="1:12">
      <c r="A65" s="3" t="s">
        <v>790</v>
      </c>
    </row>
    <row r="66" spans="1:12">
      <c r="A66" s="4" t="s">
        <v>791</v>
      </c>
      <c r="J66" s="6" t="n">
        <v>10537</v>
      </c>
      <c r="K66" s="6" t="n">
        <v>13807</v>
      </c>
      <c r="L66" s="6" t="n">
        <v>7892</v>
      </c>
    </row>
    <row r="67" spans="1:12">
      <c r="A67" s="4" t="s">
        <v>810</v>
      </c>
    </row>
    <row r="68" spans="1:12">
      <c r="A68" s="3" t="s">
        <v>790</v>
      </c>
    </row>
    <row r="69" spans="1:12">
      <c r="A69" s="4" t="s">
        <v>791</v>
      </c>
      <c r="J69" s="6" t="n">
        <v>17151</v>
      </c>
      <c r="K69" s="6" t="n">
        <v>13982</v>
      </c>
      <c r="L69" s="6" t="n">
        <v>13810</v>
      </c>
    </row>
    <row r="70" spans="1:12">
      <c r="A70" s="4" t="s">
        <v>811</v>
      </c>
    </row>
    <row r="71" spans="1:12">
      <c r="A71" s="3" t="s">
        <v>790</v>
      </c>
    </row>
    <row r="72" spans="1:12">
      <c r="A72" s="4" t="s">
        <v>791</v>
      </c>
      <c r="J72" s="6" t="n">
        <v>4371</v>
      </c>
      <c r="K72" s="6" t="n">
        <v>4351</v>
      </c>
      <c r="L72" s="6" t="n">
        <v>7421</v>
      </c>
    </row>
    <row r="73" spans="1:12">
      <c r="A73" s="4" t="s">
        <v>812</v>
      </c>
    </row>
    <row r="74" spans="1:12">
      <c r="A74" s="3" t="s">
        <v>790</v>
      </c>
    </row>
    <row r="75" spans="1:12">
      <c r="A75" s="4" t="s">
        <v>791</v>
      </c>
      <c r="J75" s="6" t="n">
        <v>7131</v>
      </c>
      <c r="K75" s="6" t="n">
        <v>10531</v>
      </c>
      <c r="L75" s="6" t="n">
        <v>25014</v>
      </c>
    </row>
    <row r="76" spans="1:12">
      <c r="A76" s="4" t="s">
        <v>813</v>
      </c>
    </row>
    <row r="77" spans="1:12">
      <c r="A77" s="3" t="s">
        <v>790</v>
      </c>
    </row>
    <row r="78" spans="1:12">
      <c r="A78" s="4" t="s">
        <v>791</v>
      </c>
      <c r="J78" s="6" t="n">
        <v>843</v>
      </c>
      <c r="K78" s="6" t="n">
        <v>3902</v>
      </c>
      <c r="L78" s="6" t="n">
        <v>2184</v>
      </c>
    </row>
    <row r="79" spans="1:12">
      <c r="A79" s="4" t="s">
        <v>88</v>
      </c>
      <c r="J79" s="6" t="n">
        <v>52996</v>
      </c>
      <c r="K79" s="6" t="n">
        <v>38653</v>
      </c>
      <c r="L79" s="6" t="n">
        <v>24909</v>
      </c>
    </row>
    <row r="80" spans="1:12">
      <c r="A80" s="4" t="s">
        <v>792</v>
      </c>
      <c r="J80" s="6" t="n">
        <v>-429</v>
      </c>
      <c r="K80" s="6" t="n">
        <v>1431</v>
      </c>
      <c r="L80" s="6" t="n">
        <v>-727</v>
      </c>
    </row>
    <row r="81" spans="1:12">
      <c r="A81" s="4" t="s">
        <v>144</v>
      </c>
      <c r="J81" s="6" t="n">
        <v>7919</v>
      </c>
      <c r="K81" s="6" t="n">
        <v>5455</v>
      </c>
      <c r="L81" s="6" t="n">
        <v>1473</v>
      </c>
    </row>
    <row r="82" spans="1:12">
      <c r="A82" s="4" t="s">
        <v>44</v>
      </c>
      <c r="B82" s="7" t="n">
        <v>82058</v>
      </c>
      <c r="C82" s="7" t="n">
        <v>107917</v>
      </c>
      <c r="J82" s="6" t="n">
        <v>82058</v>
      </c>
      <c r="K82" s="6" t="n">
        <v>107917</v>
      </c>
      <c r="L82" s="6" t="n">
        <v>47798</v>
      </c>
    </row>
    <row r="83" spans="1:12">
      <c r="A83" s="4" t="s">
        <v>814</v>
      </c>
    </row>
    <row r="84" spans="1:12">
      <c r="A84" s="3" t="s">
        <v>790</v>
      </c>
    </row>
    <row r="85" spans="1:12">
      <c r="A85" s="4" t="s">
        <v>791</v>
      </c>
      <c r="J85" s="6" t="n">
        <v>53839</v>
      </c>
      <c r="K85" s="6" t="n">
        <v>42555</v>
      </c>
      <c r="L85" s="6" t="n">
        <v>27093</v>
      </c>
    </row>
    <row r="86" spans="1:12">
      <c r="A86" s="4" t="s">
        <v>815</v>
      </c>
    </row>
    <row r="87" spans="1:12">
      <c r="A87" s="3" t="s">
        <v>790</v>
      </c>
    </row>
    <row r="88" spans="1:12">
      <c r="A88" s="4" t="s">
        <v>791</v>
      </c>
      <c r="J88" s="6" t="n">
        <v>-843</v>
      </c>
      <c r="K88" s="6" t="n">
        <v>-3902</v>
      </c>
      <c r="L88" s="6" t="n">
        <v>-2184</v>
      </c>
    </row>
    <row r="89" spans="1:12">
      <c r="A89" s="4" t="s">
        <v>816</v>
      </c>
    </row>
    <row r="90" spans="1:12">
      <c r="A90" s="3" t="s">
        <v>790</v>
      </c>
    </row>
    <row r="91" spans="1:12">
      <c r="A91" s="4" t="s">
        <v>791</v>
      </c>
      <c r="J91" s="6" t="n">
        <v>1598</v>
      </c>
      <c r="K91" s="6" t="n">
        <v>1527</v>
      </c>
      <c r="L91" s="6" t="n">
        <v>1099</v>
      </c>
    </row>
    <row r="92" spans="1:12">
      <c r="A92" s="4" t="s">
        <v>817</v>
      </c>
    </row>
    <row r="93" spans="1:12">
      <c r="A93" s="3" t="s">
        <v>790</v>
      </c>
    </row>
    <row r="94" spans="1:12">
      <c r="A94" s="4" t="s">
        <v>791</v>
      </c>
      <c r="J94" s="6" t="n">
        <v>84</v>
      </c>
      <c r="K94" s="6" t="n">
        <v>66</v>
      </c>
      <c r="L94" s="6" t="n">
        <v>39</v>
      </c>
    </row>
    <row r="95" spans="1:12">
      <c r="A95" s="4" t="s">
        <v>818</v>
      </c>
    </row>
    <row r="96" spans="1:12">
      <c r="A96" s="3" t="s">
        <v>790</v>
      </c>
    </row>
    <row r="97" spans="1:12">
      <c r="A97" s="4" t="s">
        <v>791</v>
      </c>
      <c r="J97" s="6" t="n">
        <v>23135</v>
      </c>
      <c r="K97" s="6" t="n">
        <v>21698</v>
      </c>
      <c r="L97" s="6" t="n">
        <v>18571</v>
      </c>
    </row>
    <row r="98" spans="1:12">
      <c r="A98" s="4" t="s">
        <v>819</v>
      </c>
    </row>
    <row r="99" spans="1:12">
      <c r="A99" s="3" t="s">
        <v>790</v>
      </c>
    </row>
    <row r="100" spans="1:12">
      <c r="A100" s="4" t="s">
        <v>791</v>
      </c>
      <c r="J100" s="6" t="n">
        <v>28179</v>
      </c>
      <c r="K100" s="6" t="n">
        <v>15362</v>
      </c>
      <c r="L100" s="6" t="n">
        <v>5200</v>
      </c>
    </row>
    <row r="101" spans="1:12">
      <c r="A101" s="4" t="s">
        <v>820</v>
      </c>
    </row>
    <row r="102" spans="1:12">
      <c r="A102" s="3" t="s">
        <v>790</v>
      </c>
    </row>
    <row r="103" spans="1:12">
      <c r="A103" s="4" t="s">
        <v>791</v>
      </c>
      <c r="J103" s="6" t="n">
        <v>0</v>
      </c>
      <c r="K103" s="6" t="n">
        <v>0</v>
      </c>
      <c r="L103" s="6" t="n">
        <v>0</v>
      </c>
    </row>
    <row r="104" spans="1:12">
      <c r="A104" s="4" t="s">
        <v>821</v>
      </c>
    </row>
    <row r="105" spans="1:12">
      <c r="A105" s="3" t="s">
        <v>790</v>
      </c>
    </row>
    <row r="106" spans="1:12">
      <c r="A106" s="4" t="s">
        <v>791</v>
      </c>
      <c r="J106" s="6" t="n">
        <v>0</v>
      </c>
      <c r="K106" s="6" t="n">
        <v>0</v>
      </c>
      <c r="L106" s="6" t="n">
        <v>0</v>
      </c>
    </row>
    <row r="107" spans="1:12">
      <c r="A107" s="4" t="s">
        <v>822</v>
      </c>
    </row>
    <row r="108" spans="1:12">
      <c r="A108" s="3" t="s">
        <v>790</v>
      </c>
    </row>
    <row r="109" spans="1:12">
      <c r="A109" s="4" t="s">
        <v>791</v>
      </c>
      <c r="J109" s="6" t="n">
        <v>0</v>
      </c>
      <c r="K109" s="6" t="n">
        <v>0</v>
      </c>
      <c r="L109" s="6" t="n">
        <v>0</v>
      </c>
    </row>
    <row r="110" spans="1:12">
      <c r="A110" s="4" t="s">
        <v>823</v>
      </c>
    </row>
    <row r="111" spans="1:12">
      <c r="A111" s="3" t="s">
        <v>790</v>
      </c>
    </row>
    <row r="112" spans="1:12">
      <c r="A112" s="4" t="s">
        <v>791</v>
      </c>
      <c r="J112" s="7" t="n">
        <v>0</v>
      </c>
      <c r="K112" s="7" t="n">
        <v>0</v>
      </c>
      <c r="L112" s="7"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9"/>
  </cols>
  <sheetData>
    <row r="1" spans="1:2">
      <c r="A1" s="1" t="s">
        <v>824</v>
      </c>
      <c r="B1" s="2" t="s">
        <v>1</v>
      </c>
    </row>
    <row r="2" spans="1:2">
      <c r="B2" s="2" t="s">
        <v>825</v>
      </c>
    </row>
    <row r="3" spans="1:2">
      <c r="A3" s="3" t="s">
        <v>826</v>
      </c>
    </row>
    <row r="4" spans="1:2">
      <c r="A4" s="4" t="s">
        <v>827</v>
      </c>
      <c r="B4" s="6" t="n">
        <v>2</v>
      </c>
    </row>
    <row r="5" spans="1:2">
      <c r="A5" s="4" t="s">
        <v>828</v>
      </c>
      <c r="B5" s="6"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34"/>
    <col customWidth="1" max="3" min="3" width="27"/>
    <col customWidth="1" max="4" min="4" width="27"/>
    <col customWidth="1" max="5" min="5" width="20"/>
  </cols>
  <sheetData>
    <row r="1" spans="1:5">
      <c r="A1" s="1" t="s">
        <v>829</v>
      </c>
      <c r="B1" s="2" t="s">
        <v>1</v>
      </c>
    </row>
    <row r="2" spans="1:5">
      <c r="B2" s="2" t="s">
        <v>830</v>
      </c>
      <c r="C2" s="2" t="s">
        <v>831</v>
      </c>
      <c r="D2" s="2" t="s">
        <v>832</v>
      </c>
      <c r="E2" s="2" t="s">
        <v>833</v>
      </c>
    </row>
    <row r="3" spans="1:5">
      <c r="A3" s="3" t="s">
        <v>834</v>
      </c>
    </row>
    <row r="4" spans="1:5">
      <c r="A4" s="4" t="s">
        <v>835</v>
      </c>
      <c r="B4" s="6" t="n">
        <v>341</v>
      </c>
      <c r="E4" s="6" t="n">
        <v>1000</v>
      </c>
    </row>
    <row r="5" spans="1:5">
      <c r="A5" s="4" t="s">
        <v>836</v>
      </c>
      <c r="B5" s="6" t="n">
        <v>0</v>
      </c>
    </row>
    <row r="6" spans="1:5">
      <c r="A6" s="4" t="s">
        <v>837</v>
      </c>
      <c r="B6" s="6" t="n">
        <v>0</v>
      </c>
    </row>
    <row r="7" spans="1:5">
      <c r="A7" s="4" t="s">
        <v>838</v>
      </c>
      <c r="B7" s="6" t="n">
        <v>0</v>
      </c>
      <c r="C7" s="6" t="n">
        <v>0</v>
      </c>
      <c r="D7" s="6" t="n">
        <v>0</v>
      </c>
    </row>
    <row r="8" spans="1:5">
      <c r="A8" s="4" t="s">
        <v>839</v>
      </c>
      <c r="B8" s="7" t="n">
        <v>0</v>
      </c>
      <c r="C8" s="7" t="n">
        <v>0</v>
      </c>
      <c r="D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840</v>
      </c>
      <c r="C1" s="2" t="s">
        <v>2</v>
      </c>
      <c r="D1" s="2" t="s">
        <v>30</v>
      </c>
    </row>
    <row r="2" spans="1:4">
      <c r="A2" s="3" t="s">
        <v>337</v>
      </c>
    </row>
    <row r="3" spans="1:4">
      <c r="A3" s="4" t="s">
        <v>841</v>
      </c>
      <c r="B3" s="4" t="s">
        <v>842</v>
      </c>
      <c r="C3" s="7" t="n">
        <v>238</v>
      </c>
      <c r="D3" s="7" t="n">
        <v>295</v>
      </c>
    </row>
    <row r="4" spans="1:4">
      <c r="A4" s="4" t="s">
        <v>438</v>
      </c>
    </row>
    <row r="5" spans="1:4">
      <c r="A5" s="3" t="s">
        <v>337</v>
      </c>
    </row>
    <row r="6" spans="1:4">
      <c r="A6" s="4" t="s">
        <v>843</v>
      </c>
      <c r="B6" s="4" t="s">
        <v>844</v>
      </c>
      <c r="C6" s="6" t="n">
        <v>13244</v>
      </c>
      <c r="D6" s="6" t="n">
        <v>6824</v>
      </c>
    </row>
    <row r="7" spans="1:4">
      <c r="A7" s="4" t="s">
        <v>439</v>
      </c>
    </row>
    <row r="8" spans="1:4">
      <c r="A8" s="3" t="s">
        <v>337</v>
      </c>
    </row>
    <row r="9" spans="1:4">
      <c r="A9" s="4" t="s">
        <v>843</v>
      </c>
      <c r="B9" s="4" t="s">
        <v>844</v>
      </c>
      <c r="D9" s="6" t="n">
        <v>3502</v>
      </c>
    </row>
    <row r="10" spans="1:4">
      <c r="A10" s="4" t="s">
        <v>440</v>
      </c>
    </row>
    <row r="11" spans="1:4">
      <c r="A11" s="3" t="s">
        <v>337</v>
      </c>
    </row>
    <row r="12" spans="1:4">
      <c r="A12" s="4" t="s">
        <v>843</v>
      </c>
      <c r="B12" s="4" t="s">
        <v>844</v>
      </c>
      <c r="C12" s="6" t="n">
        <v>1002</v>
      </c>
      <c r="D12" s="6" t="n">
        <v>4006</v>
      </c>
    </row>
    <row r="13" spans="1:4">
      <c r="A13" s="4" t="s">
        <v>441</v>
      </c>
    </row>
    <row r="14" spans="1:4">
      <c r="A14" s="3" t="s">
        <v>337</v>
      </c>
    </row>
    <row r="15" spans="1:4">
      <c r="A15" s="4" t="s">
        <v>843</v>
      </c>
      <c r="B15" s="4" t="s">
        <v>844</v>
      </c>
      <c r="C15" s="6" t="n">
        <v>2284</v>
      </c>
      <c r="D15" s="6" t="n">
        <v>4667</v>
      </c>
    </row>
    <row r="16" spans="1:4">
      <c r="A16" s="4" t="s">
        <v>442</v>
      </c>
    </row>
    <row r="17" spans="1:4">
      <c r="A17" s="3" t="s">
        <v>337</v>
      </c>
    </row>
    <row r="18" spans="1:4">
      <c r="A18" s="4" t="s">
        <v>843</v>
      </c>
      <c r="B18" s="4" t="s">
        <v>844</v>
      </c>
      <c r="C18" s="6" t="n">
        <v>6089</v>
      </c>
      <c r="D18" s="6" t="n">
        <v>4155</v>
      </c>
    </row>
    <row r="19" spans="1:4">
      <c r="A19" s="4" t="s">
        <v>443</v>
      </c>
    </row>
    <row r="20" spans="1:4">
      <c r="A20" s="3" t="s">
        <v>337</v>
      </c>
    </row>
    <row r="21" spans="1:4">
      <c r="A21" s="4" t="s">
        <v>843</v>
      </c>
      <c r="B21" s="4" t="s">
        <v>844</v>
      </c>
      <c r="D21" s="6" t="n">
        <v>1359</v>
      </c>
    </row>
    <row r="22" spans="1:4">
      <c r="A22" s="12" t="n">
        <v>1</v>
      </c>
    </row>
    <row r="23" spans="1:4">
      <c r="A23" s="3" t="s">
        <v>337</v>
      </c>
    </row>
    <row r="24" spans="1:4">
      <c r="A24" s="4" t="s">
        <v>841</v>
      </c>
      <c r="B24" s="4" t="s">
        <v>842</v>
      </c>
      <c r="C24" s="6" t="n">
        <v>0</v>
      </c>
      <c r="D24" s="6" t="n">
        <v>0</v>
      </c>
    </row>
    <row r="25" spans="1:4">
      <c r="A25" s="4" t="s">
        <v>845</v>
      </c>
    </row>
    <row r="26" spans="1:4">
      <c r="A26" s="3" t="s">
        <v>337</v>
      </c>
    </row>
    <row r="27" spans="1:4">
      <c r="A27" s="4" t="s">
        <v>843</v>
      </c>
      <c r="B27" s="4" t="s">
        <v>844</v>
      </c>
      <c r="C27" s="6" t="n">
        <v>13244</v>
      </c>
      <c r="D27" s="6" t="n">
        <v>6824</v>
      </c>
    </row>
    <row r="28" spans="1:4">
      <c r="A28" s="4" t="s">
        <v>846</v>
      </c>
    </row>
    <row r="29" spans="1:4">
      <c r="A29" s="3" t="s">
        <v>337</v>
      </c>
    </row>
    <row r="30" spans="1:4">
      <c r="A30" s="4" t="s">
        <v>843</v>
      </c>
      <c r="B30" s="4" t="s">
        <v>844</v>
      </c>
      <c r="D30" s="6" t="n">
        <v>3502</v>
      </c>
    </row>
    <row r="31" spans="1:4">
      <c r="A31" s="4" t="s">
        <v>847</v>
      </c>
    </row>
    <row r="32" spans="1:4">
      <c r="A32" s="3" t="s">
        <v>337</v>
      </c>
    </row>
    <row r="33" spans="1:4">
      <c r="A33" s="4" t="s">
        <v>843</v>
      </c>
      <c r="B33" s="4" t="s">
        <v>844</v>
      </c>
      <c r="C33" s="6" t="n">
        <v>1002</v>
      </c>
      <c r="D33" s="6" t="n">
        <v>4006</v>
      </c>
    </row>
    <row r="34" spans="1:4">
      <c r="A34" s="4" t="s">
        <v>848</v>
      </c>
    </row>
    <row r="35" spans="1:4">
      <c r="A35" s="3" t="s">
        <v>337</v>
      </c>
    </row>
    <row r="36" spans="1:4">
      <c r="A36" s="4" t="s">
        <v>843</v>
      </c>
      <c r="B36" s="4" t="s">
        <v>844</v>
      </c>
      <c r="C36" s="6" t="n">
        <v>0</v>
      </c>
      <c r="D36" s="6" t="n">
        <v>4667</v>
      </c>
    </row>
    <row r="37" spans="1:4">
      <c r="A37" s="4" t="s">
        <v>849</v>
      </c>
    </row>
    <row r="38" spans="1:4">
      <c r="A38" s="3" t="s">
        <v>337</v>
      </c>
    </row>
    <row r="39" spans="1:4">
      <c r="A39" s="4" t="s">
        <v>843</v>
      </c>
      <c r="B39" s="4" t="s">
        <v>844</v>
      </c>
      <c r="C39" s="6" t="n">
        <v>6089</v>
      </c>
      <c r="D39" s="6" t="n">
        <v>4155</v>
      </c>
    </row>
    <row r="40" spans="1:4">
      <c r="A40" s="4" t="s">
        <v>850</v>
      </c>
    </row>
    <row r="41" spans="1:4">
      <c r="A41" s="3" t="s">
        <v>337</v>
      </c>
    </row>
    <row r="42" spans="1:4">
      <c r="A42" s="4" t="s">
        <v>843</v>
      </c>
      <c r="B42" s="4" t="s">
        <v>844</v>
      </c>
      <c r="D42" s="6" t="n">
        <v>0</v>
      </c>
    </row>
    <row r="43" spans="1:4">
      <c r="A43" s="12" t="n">
        <v>2</v>
      </c>
    </row>
    <row r="44" spans="1:4">
      <c r="A44" s="3" t="s">
        <v>337</v>
      </c>
    </row>
    <row r="45" spans="1:4">
      <c r="A45" s="4" t="s">
        <v>841</v>
      </c>
      <c r="B45" s="4" t="s">
        <v>842</v>
      </c>
      <c r="C45" s="6" t="n">
        <v>238</v>
      </c>
      <c r="D45" s="6" t="n">
        <v>295</v>
      </c>
    </row>
    <row r="46" spans="1:4">
      <c r="A46" s="4" t="s">
        <v>851</v>
      </c>
    </row>
    <row r="47" spans="1:4">
      <c r="A47" s="3" t="s">
        <v>337</v>
      </c>
    </row>
    <row r="48" spans="1:4">
      <c r="A48" s="4" t="s">
        <v>843</v>
      </c>
      <c r="B48" s="4" t="s">
        <v>844</v>
      </c>
      <c r="C48" s="6" t="n">
        <v>0</v>
      </c>
      <c r="D48" s="6" t="n">
        <v>0</v>
      </c>
    </row>
    <row r="49" spans="1:4">
      <c r="A49" s="4" t="s">
        <v>852</v>
      </c>
    </row>
    <row r="50" spans="1:4">
      <c r="A50" s="3" t="s">
        <v>337</v>
      </c>
    </row>
    <row r="51" spans="1:4">
      <c r="A51" s="4" t="s">
        <v>843</v>
      </c>
      <c r="B51" s="4" t="s">
        <v>844</v>
      </c>
      <c r="D51" s="6" t="n">
        <v>0</v>
      </c>
    </row>
    <row r="52" spans="1:4">
      <c r="A52" s="4" t="s">
        <v>853</v>
      </c>
    </row>
    <row r="53" spans="1:4">
      <c r="A53" s="3" t="s">
        <v>337</v>
      </c>
    </row>
    <row r="54" spans="1:4">
      <c r="A54" s="4" t="s">
        <v>843</v>
      </c>
      <c r="B54" s="4" t="s">
        <v>844</v>
      </c>
      <c r="C54" s="6" t="n">
        <v>0</v>
      </c>
      <c r="D54" s="6" t="n">
        <v>0</v>
      </c>
    </row>
    <row r="55" spans="1:4">
      <c r="A55" s="4" t="s">
        <v>854</v>
      </c>
    </row>
    <row r="56" spans="1:4">
      <c r="A56" s="3" t="s">
        <v>337</v>
      </c>
    </row>
    <row r="57" spans="1:4">
      <c r="A57" s="4" t="s">
        <v>843</v>
      </c>
      <c r="B57" s="4" t="s">
        <v>844</v>
      </c>
      <c r="C57" s="6" t="n">
        <v>2284</v>
      </c>
      <c r="D57" s="6" t="n">
        <v>0</v>
      </c>
    </row>
    <row r="58" spans="1:4">
      <c r="A58" s="4" t="s">
        <v>855</v>
      </c>
    </row>
    <row r="59" spans="1:4">
      <c r="A59" s="3" t="s">
        <v>337</v>
      </c>
    </row>
    <row r="60" spans="1:4">
      <c r="A60" s="4" t="s">
        <v>843</v>
      </c>
      <c r="B60" s="4" t="s">
        <v>844</v>
      </c>
      <c r="C60" s="6" t="n">
        <v>0</v>
      </c>
      <c r="D60" s="6" t="n">
        <v>0</v>
      </c>
    </row>
    <row r="61" spans="1:4">
      <c r="A61" s="4" t="s">
        <v>856</v>
      </c>
    </row>
    <row r="62" spans="1:4">
      <c r="A62" s="3" t="s">
        <v>337</v>
      </c>
    </row>
    <row r="63" spans="1:4">
      <c r="A63" s="4" t="s">
        <v>843</v>
      </c>
      <c r="B63" s="4" t="s">
        <v>844</v>
      </c>
      <c r="D63" s="6" t="n">
        <v>1359</v>
      </c>
    </row>
    <row r="64" spans="1:4">
      <c r="A64" s="12" t="n">
        <v>3</v>
      </c>
    </row>
    <row r="65" spans="1:4">
      <c r="A65" s="3" t="s">
        <v>337</v>
      </c>
    </row>
    <row r="66" spans="1:4">
      <c r="A66" s="4" t="s">
        <v>841</v>
      </c>
      <c r="B66" s="4" t="s">
        <v>842</v>
      </c>
      <c r="C66" s="6" t="n">
        <v>0</v>
      </c>
      <c r="D66" s="6" t="n">
        <v>0</v>
      </c>
    </row>
    <row r="67" spans="1:4">
      <c r="A67" s="4" t="s">
        <v>857</v>
      </c>
    </row>
    <row r="68" spans="1:4">
      <c r="A68" s="3" t="s">
        <v>337</v>
      </c>
    </row>
    <row r="69" spans="1:4">
      <c r="A69" s="4" t="s">
        <v>843</v>
      </c>
      <c r="B69" s="4" t="s">
        <v>844</v>
      </c>
      <c r="C69" s="6" t="n">
        <v>0</v>
      </c>
      <c r="D69" s="6" t="n">
        <v>0</v>
      </c>
    </row>
    <row r="70" spans="1:4">
      <c r="A70" s="4" t="s">
        <v>858</v>
      </c>
    </row>
    <row r="71" spans="1:4">
      <c r="A71" s="3" t="s">
        <v>337</v>
      </c>
    </row>
    <row r="72" spans="1:4">
      <c r="A72" s="4" t="s">
        <v>843</v>
      </c>
      <c r="B72" s="4" t="s">
        <v>844</v>
      </c>
      <c r="D72" s="6" t="n">
        <v>0</v>
      </c>
    </row>
    <row r="73" spans="1:4">
      <c r="A73" s="4" t="s">
        <v>859</v>
      </c>
    </row>
    <row r="74" spans="1:4">
      <c r="A74" s="3" t="s">
        <v>337</v>
      </c>
    </row>
    <row r="75" spans="1:4">
      <c r="A75" s="4" t="s">
        <v>843</v>
      </c>
      <c r="B75" s="4" t="s">
        <v>844</v>
      </c>
      <c r="C75" s="6" t="n">
        <v>0</v>
      </c>
      <c r="D75" s="6" t="n">
        <v>0</v>
      </c>
    </row>
    <row r="76" spans="1:4">
      <c r="A76" s="4" t="s">
        <v>860</v>
      </c>
    </row>
    <row r="77" spans="1:4">
      <c r="A77" s="3" t="s">
        <v>337</v>
      </c>
    </row>
    <row r="78" spans="1:4">
      <c r="A78" s="4" t="s">
        <v>843</v>
      </c>
      <c r="B78" s="4" t="s">
        <v>844</v>
      </c>
      <c r="C78" s="6" t="n">
        <v>0</v>
      </c>
      <c r="D78" s="6" t="n">
        <v>0</v>
      </c>
    </row>
    <row r="79" spans="1:4">
      <c r="A79" s="4" t="s">
        <v>861</v>
      </c>
    </row>
    <row r="80" spans="1:4">
      <c r="A80" s="3" t="s">
        <v>337</v>
      </c>
    </row>
    <row r="81" spans="1:4">
      <c r="A81" s="4" t="s">
        <v>843</v>
      </c>
      <c r="B81" s="4" t="s">
        <v>844</v>
      </c>
      <c r="C81" s="7" t="n">
        <v>0</v>
      </c>
      <c r="D81" s="6" t="n">
        <v>0</v>
      </c>
    </row>
    <row r="82" spans="1:4">
      <c r="A82" s="4" t="s">
        <v>862</v>
      </c>
    </row>
    <row r="83" spans="1:4">
      <c r="A83" s="3" t="s">
        <v>337</v>
      </c>
    </row>
    <row r="84" spans="1:4">
      <c r="A84" s="4" t="s">
        <v>843</v>
      </c>
      <c r="B84" s="4" t="s">
        <v>844</v>
      </c>
      <c r="D84" s="7" t="n">
        <v>0</v>
      </c>
    </row>
    <row r="85" spans="1:4">
      <c r="A85" t="n"/>
    </row>
    <row r="86" spans="1:4">
      <c r="A86" s="4" t="s">
        <v>842</v>
      </c>
      <c r="B86" s="4" t="s">
        <v>863</v>
      </c>
    </row>
    <row r="87" spans="1:4">
      <c r="A87" s="4" t="s">
        <v>844</v>
      </c>
      <c r="B87" s="4" t="s">
        <v>864</v>
      </c>
    </row>
  </sheetData>
  <mergeCells count="4">
    <mergeCell ref="A1:B1"/>
    <mergeCell ref="A85:C85"/>
    <mergeCell ref="B86:C86"/>
    <mergeCell ref="B87:C8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r="1" spans="1:2">
      <c r="A1" s="1" t="s">
        <v>865</v>
      </c>
      <c r="B1" s="2" t="s">
        <v>1</v>
      </c>
    </row>
    <row r="2" spans="1:2">
      <c r="B2" s="2" t="s">
        <v>866</v>
      </c>
    </row>
    <row r="3" spans="1:2">
      <c r="A3" s="3" t="s">
        <v>867</v>
      </c>
    </row>
    <row r="4" spans="1:2">
      <c r="A4" s="4" t="s">
        <v>868</v>
      </c>
      <c r="B4" s="4" t="s">
        <v>869</v>
      </c>
    </row>
    <row r="5" spans="1:2">
      <c r="A5" s="4" t="s">
        <v>476</v>
      </c>
    </row>
    <row r="6" spans="1:2">
      <c r="A6" s="3" t="s">
        <v>867</v>
      </c>
    </row>
    <row r="7" spans="1:2">
      <c r="A7" s="4" t="s">
        <v>870</v>
      </c>
      <c r="B7" s="6" t="n">
        <v>2</v>
      </c>
    </row>
    <row r="8" spans="1:2">
      <c r="A8" s="4" t="s">
        <v>871</v>
      </c>
    </row>
    <row r="9" spans="1:2">
      <c r="A9" s="3" t="s">
        <v>867</v>
      </c>
    </row>
    <row r="10" spans="1:2">
      <c r="A10" s="4" t="s">
        <v>872</v>
      </c>
      <c r="B10" s="4" t="s">
        <v>873</v>
      </c>
    </row>
    <row r="11" spans="1:2">
      <c r="A11" s="4" t="s">
        <v>874</v>
      </c>
    </row>
    <row r="12" spans="1:2">
      <c r="A12" s="3" t="s">
        <v>867</v>
      </c>
    </row>
    <row r="13" spans="1:2">
      <c r="A13" s="4" t="s">
        <v>872</v>
      </c>
      <c r="B13" s="4" t="s">
        <v>8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876</v>
      </c>
      <c r="B1" s="2" t="s">
        <v>1</v>
      </c>
    </row>
    <row r="2" spans="1:2">
      <c r="B2" s="2" t="s">
        <v>398</v>
      </c>
    </row>
    <row r="3" spans="1:2">
      <c r="A3" s="4" t="s">
        <v>877</v>
      </c>
    </row>
    <row r="4" spans="1:2">
      <c r="A4" s="3" t="s">
        <v>340</v>
      </c>
    </row>
    <row r="5" spans="1:2">
      <c r="A5" s="4" t="s">
        <v>878</v>
      </c>
      <c r="B5" s="7" t="n">
        <v>1557</v>
      </c>
    </row>
    <row r="6" spans="1:2">
      <c r="A6" s="4" t="s">
        <v>879</v>
      </c>
      <c r="B6" s="7" t="n">
        <v>-115</v>
      </c>
    </row>
    <row r="7" spans="1:2">
      <c r="A7" s="4" t="s">
        <v>880</v>
      </c>
      <c r="B7" s="4" t="s">
        <v>881</v>
      </c>
    </row>
    <row r="8" spans="1:2">
      <c r="A8" s="4" t="s">
        <v>882</v>
      </c>
      <c r="B8" s="4" t="s">
        <v>883</v>
      </c>
    </row>
    <row r="9" spans="1:2">
      <c r="A9" s="4" t="s">
        <v>884</v>
      </c>
      <c r="B9" s="4" t="s">
        <v>885</v>
      </c>
    </row>
    <row r="10" spans="1:2">
      <c r="A10" s="4" t="s">
        <v>886</v>
      </c>
    </row>
    <row r="11" spans="1:2">
      <c r="A11" s="3" t="s">
        <v>340</v>
      </c>
    </row>
    <row r="12" spans="1:2">
      <c r="A12" s="4" t="s">
        <v>878</v>
      </c>
      <c r="B12" s="7" t="n">
        <v>1557</v>
      </c>
    </row>
    <row r="13" spans="1:2">
      <c r="A13" s="4" t="s">
        <v>879</v>
      </c>
      <c r="B13" s="7" t="n">
        <v>-123</v>
      </c>
    </row>
    <row r="14" spans="1:2">
      <c r="A14" s="4" t="s">
        <v>880</v>
      </c>
      <c r="B14" s="4" t="s">
        <v>881</v>
      </c>
    </row>
    <row r="15" spans="1:2">
      <c r="A15" s="4" t="s">
        <v>882</v>
      </c>
      <c r="B15" s="4" t="s">
        <v>883</v>
      </c>
    </row>
    <row r="16" spans="1:2">
      <c r="A16" s="4" t="s">
        <v>884</v>
      </c>
      <c r="B16" s="4" t="s">
        <v>885</v>
      </c>
    </row>
    <row r="17" spans="1:2">
      <c r="A17" s="4" t="s">
        <v>871</v>
      </c>
    </row>
    <row r="18" spans="1:2">
      <c r="A18" s="3" t="s">
        <v>340</v>
      </c>
    </row>
    <row r="19" spans="1:2">
      <c r="A19" s="4" t="s">
        <v>872</v>
      </c>
      <c r="B19" s="4" t="s">
        <v>873</v>
      </c>
    </row>
    <row r="20" spans="1:2">
      <c r="A20" s="4" t="s">
        <v>874</v>
      </c>
    </row>
    <row r="21" spans="1:2">
      <c r="A21" s="3" t="s">
        <v>340</v>
      </c>
    </row>
    <row r="22" spans="1:2">
      <c r="A22" s="4" t="s">
        <v>872</v>
      </c>
      <c r="B22" s="4" t="s">
        <v>8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7</v>
      </c>
      <c r="B1" s="2" t="s">
        <v>783</v>
      </c>
      <c r="R1" s="2" t="s">
        <v>1</v>
      </c>
    </row>
    <row r="2" spans="1:20">
      <c r="B2" s="2" t="s">
        <v>2</v>
      </c>
      <c r="D2" s="2" t="s">
        <v>30</v>
      </c>
      <c r="F2" s="2" t="s">
        <v>784</v>
      </c>
      <c r="H2" s="2" t="s">
        <v>785</v>
      </c>
      <c r="J2" s="2" t="s">
        <v>786</v>
      </c>
      <c r="L2" s="2" t="s">
        <v>787</v>
      </c>
      <c r="N2" s="2" t="s">
        <v>788</v>
      </c>
      <c r="P2" s="2" t="s">
        <v>789</v>
      </c>
      <c r="R2" s="2" t="s">
        <v>2</v>
      </c>
      <c r="S2" s="2" t="s">
        <v>30</v>
      </c>
      <c r="T2" s="2" t="s">
        <v>84</v>
      </c>
    </row>
    <row r="3" spans="1:20">
      <c r="A3" s="3" t="s">
        <v>231</v>
      </c>
    </row>
    <row r="4" spans="1:20">
      <c r="A4" s="4" t="s">
        <v>888</v>
      </c>
      <c r="B4" s="7" t="n">
        <v>27259</v>
      </c>
      <c r="D4" s="7" t="n">
        <v>25276</v>
      </c>
      <c r="F4" s="7" t="n">
        <v>15622</v>
      </c>
      <c r="H4" s="7" t="n">
        <v>17946</v>
      </c>
      <c r="J4" s="7" t="n">
        <v>15386</v>
      </c>
      <c r="L4" s="7" t="n">
        <v>16862</v>
      </c>
      <c r="N4" s="7" t="n">
        <v>20998</v>
      </c>
      <c r="P4" s="7" t="n">
        <v>18007</v>
      </c>
      <c r="R4" s="7" t="n">
        <v>76213</v>
      </c>
      <c r="S4" s="7" t="n">
        <v>81143</v>
      </c>
      <c r="T4" s="7" t="n">
        <v>90295</v>
      </c>
    </row>
    <row r="5" spans="1:20">
      <c r="A5" s="4" t="s">
        <v>889</v>
      </c>
      <c r="B5" s="6" t="n">
        <v>26760</v>
      </c>
      <c r="D5" s="6" t="n">
        <v>25158</v>
      </c>
      <c r="F5" s="6" t="n">
        <v>28833</v>
      </c>
      <c r="H5" s="6" t="n">
        <v>26909</v>
      </c>
      <c r="J5" s="6" t="n">
        <v>25919</v>
      </c>
      <c r="L5" s="6" t="n">
        <v>27388</v>
      </c>
      <c r="N5" s="6" t="n">
        <v>19924</v>
      </c>
      <c r="P5" s="6" t="n">
        <v>18978</v>
      </c>
      <c r="R5" s="6" t="n">
        <v>108421</v>
      </c>
      <c r="S5" s="6" t="n">
        <v>91448</v>
      </c>
      <c r="T5" s="6" t="n">
        <v>71993</v>
      </c>
    </row>
    <row r="6" spans="1:20">
      <c r="A6" s="4" t="s">
        <v>890</v>
      </c>
      <c r="B6" s="6" t="n">
        <v>25983</v>
      </c>
      <c r="D6" s="6" t="n">
        <v>22567</v>
      </c>
      <c r="F6" s="6" t="n">
        <v>19726</v>
      </c>
      <c r="H6" s="6" t="n">
        <v>19145</v>
      </c>
      <c r="J6" s="6" t="n">
        <v>17560</v>
      </c>
      <c r="L6" s="6" t="n">
        <v>18802</v>
      </c>
      <c r="N6" s="6" t="n">
        <v>17485</v>
      </c>
      <c r="P6" s="6" t="n">
        <v>14593</v>
      </c>
    </row>
    <row r="7" spans="1:20">
      <c r="A7" s="4" t="s">
        <v>125</v>
      </c>
      <c r="B7" s="7" t="n">
        <v>4101</v>
      </c>
      <c r="D7" s="7" t="n">
        <v>958</v>
      </c>
      <c r="F7" s="7" t="n">
        <v>-463</v>
      </c>
      <c r="H7" s="7" t="n">
        <v>37</v>
      </c>
      <c r="J7" s="7" t="n">
        <v>-1422</v>
      </c>
      <c r="L7" s="7" t="n">
        <v>151</v>
      </c>
      <c r="N7" s="7" t="n">
        <v>55</v>
      </c>
      <c r="P7" s="7" t="n">
        <v>-1123</v>
      </c>
      <c r="R7" s="7" t="n">
        <v>2253</v>
      </c>
      <c r="S7" s="7" t="n">
        <v>41</v>
      </c>
      <c r="T7" s="7" t="n">
        <v>4533</v>
      </c>
    </row>
    <row r="8" spans="1:20">
      <c r="A8" s="3" t="s">
        <v>891</v>
      </c>
    </row>
    <row r="9" spans="1:20">
      <c r="A9" s="4" t="s">
        <v>892</v>
      </c>
      <c r="B9" s="8" t="n">
        <v>0.26</v>
      </c>
      <c r="C9" s="4" t="s">
        <v>842</v>
      </c>
      <c r="D9" s="8" t="n">
        <v>0.06</v>
      </c>
      <c r="E9" s="4" t="s">
        <v>842</v>
      </c>
      <c r="F9" s="8" t="n">
        <v>-0.03</v>
      </c>
      <c r="G9" s="4" t="s">
        <v>842</v>
      </c>
      <c r="H9" s="7" t="n">
        <v>0</v>
      </c>
      <c r="I9" s="4" t="s">
        <v>842</v>
      </c>
      <c r="J9" s="8" t="n">
        <v>-0.09</v>
      </c>
      <c r="K9" s="4" t="s">
        <v>842</v>
      </c>
      <c r="L9" s="8" t="n">
        <v>0.01</v>
      </c>
      <c r="M9" s="4" t="s">
        <v>842</v>
      </c>
      <c r="N9" s="7" t="n">
        <v>0</v>
      </c>
      <c r="O9" s="4" t="s">
        <v>842</v>
      </c>
      <c r="P9" s="8" t="n">
        <v>-0.07000000000000001</v>
      </c>
      <c r="Q9" s="4" t="s">
        <v>842</v>
      </c>
      <c r="R9" s="8" t="n">
        <v>0.14</v>
      </c>
      <c r="S9" s="7" t="n">
        <v>0</v>
      </c>
      <c r="T9" s="8" t="n">
        <v>0.3</v>
      </c>
    </row>
    <row r="10" spans="1:20">
      <c r="A10" s="4" t="s">
        <v>893</v>
      </c>
      <c r="B10" s="8" t="n">
        <v>0.26</v>
      </c>
      <c r="C10" s="4" t="s">
        <v>842</v>
      </c>
      <c r="D10" s="8" t="n">
        <v>0.06</v>
      </c>
      <c r="E10" s="4" t="s">
        <v>842</v>
      </c>
      <c r="F10" s="8" t="n">
        <v>-0.03</v>
      </c>
      <c r="G10" s="4" t="s">
        <v>842</v>
      </c>
      <c r="H10" s="7" t="n">
        <v>0</v>
      </c>
      <c r="I10" s="4" t="s">
        <v>842</v>
      </c>
      <c r="J10" s="8" t="n">
        <v>-0.09</v>
      </c>
      <c r="K10" s="4" t="s">
        <v>842</v>
      </c>
      <c r="L10" s="8" t="n">
        <v>0.01</v>
      </c>
      <c r="M10" s="4" t="s">
        <v>842</v>
      </c>
      <c r="N10" s="7" t="n">
        <v>0</v>
      </c>
      <c r="O10" s="4" t="s">
        <v>842</v>
      </c>
      <c r="P10" s="8" t="n">
        <v>-0.07000000000000001</v>
      </c>
      <c r="Q10" s="4" t="s">
        <v>842</v>
      </c>
      <c r="R10" s="8" t="n">
        <v>0.14</v>
      </c>
      <c r="S10" s="7" t="n">
        <v>0</v>
      </c>
      <c r="T10" s="8" t="n">
        <v>0.3</v>
      </c>
    </row>
    <row r="11" spans="1:20">
      <c r="A11" t="n"/>
    </row>
    <row r="12" spans="1:20">
      <c r="A12" s="4" t="s">
        <v>842</v>
      </c>
      <c r="B12" s="4" t="s">
        <v>894</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Marketable Securities</vt:lpstr>
      <vt:lpstr>Inventories</vt:lpstr>
      <vt:lpstr>Property and Equipment</vt:lpstr>
      <vt:lpstr>Debt and Line of Credit</vt:lpstr>
      <vt:lpstr>Commitment and Contingencies</vt:lpstr>
      <vt:lpstr>Stockholders' Equity</vt:lpstr>
      <vt:lpstr>Income Taxes</vt:lpstr>
      <vt:lpstr>Acquisition</vt:lpstr>
      <vt:lpstr>Goodwill and Intangible Assets</vt:lpstr>
      <vt:lpstr>401(k) Plan</vt:lpstr>
      <vt:lpstr>Business and Credit Concentrati</vt:lpstr>
      <vt:lpstr>Segment Reporting</vt:lpstr>
      <vt:lpstr>Share Buyback Program</vt:lpstr>
      <vt:lpstr>Fair Value Measurements</vt:lpstr>
      <vt:lpstr>Derivative Instruments and Hedg</vt:lpstr>
      <vt:lpstr>Legal Matters</vt:lpstr>
      <vt:lpstr>Quarterly Financial Results (Un</vt:lpstr>
      <vt:lpstr>Summary of Significant Accoun26</vt:lpstr>
      <vt:lpstr>Summary of Significant Accoun27</vt:lpstr>
      <vt:lpstr>Marketable Securities (Tables)</vt:lpstr>
      <vt:lpstr>Inventories (Tables)</vt:lpstr>
      <vt:lpstr>Property and Equipment (Tables)</vt:lpstr>
      <vt:lpstr>Debt and Line of Credit (Tables</vt:lpstr>
      <vt:lpstr>Commitment and Contingencies (T</vt:lpstr>
      <vt:lpstr>Stockholders' Equity (Tables)</vt:lpstr>
      <vt:lpstr>Income Taxes (Tables)</vt:lpstr>
      <vt:lpstr>Acquisition (Tables)</vt:lpstr>
      <vt:lpstr>Goodwill and Intangible Assets </vt:lpstr>
      <vt:lpstr>Business and Credit Concentra37</vt:lpstr>
      <vt:lpstr>Segment Reporting (Tables)</vt:lpstr>
      <vt:lpstr>Fair Value Measurements (Tables</vt:lpstr>
      <vt:lpstr>Derivative Instruments and He40</vt:lpstr>
      <vt:lpstr>Quarterly Financial Results (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Marketable Securities (Details)</vt:lpstr>
      <vt:lpstr>Marketable Securities - Maturit</vt:lpstr>
      <vt:lpstr>Inventories (Details)</vt:lpstr>
      <vt:lpstr>Property and Equipment (Details</vt:lpstr>
      <vt:lpstr>Debt and Line of Credit (Detail</vt:lpstr>
      <vt:lpstr>Commitment and Contingencies (D</vt:lpstr>
      <vt:lpstr>Stockholders' Equity (Details T</vt:lpstr>
      <vt:lpstr>Stockholders' Equity (Details)</vt:lpstr>
      <vt:lpstr>Stockholders' Equity - Stock Op</vt:lpstr>
      <vt:lpstr>Stockholders' Equity - Restrict</vt:lpstr>
      <vt:lpstr>Income Taxes (Details Textual)</vt:lpstr>
      <vt:lpstr>Income Taxes  - Income Tax Expe</vt:lpstr>
      <vt:lpstr>Income Taxes  - Income Tax Ex61</vt:lpstr>
      <vt:lpstr>Income Taxes  - Income (Loss) F</vt:lpstr>
      <vt:lpstr>Income Taxes  - Components of D</vt:lpstr>
      <vt:lpstr>Income Taxes Reconciliation of </vt:lpstr>
      <vt:lpstr>Income Taxes Interest and penal</vt:lpstr>
      <vt:lpstr>Acquisition (Details)</vt:lpstr>
      <vt:lpstr>Goodwill and Intangible Asset67</vt:lpstr>
      <vt:lpstr>Goodwill and Intangible Asset68</vt:lpstr>
      <vt:lpstr>401(k) Plan (Details)</vt:lpstr>
      <vt:lpstr>Business and Credit Concentra70</vt:lpstr>
      <vt:lpstr>Business and Credit Concentra71</vt:lpstr>
      <vt:lpstr>Segment Reporting (Details)</vt:lpstr>
      <vt:lpstr>Segment Reporting (Details Text</vt:lpstr>
      <vt:lpstr>Share Buyback Program (Details)</vt:lpstr>
      <vt:lpstr>Fair Value Measurements (Detail</vt:lpstr>
      <vt:lpstr>Derivative Instruments and He76</vt:lpstr>
      <vt:lpstr>Derivative Instruments and He77</vt:lpstr>
      <vt:lpstr>Quarterly Financial Results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54:43Z</dcterms:created>
  <dcterms:modified xmlns:dcterms="http://purl.org/dc/terms/" xmlns:xsi="http://www.w3.org/2001/XMLSchema-instance" xsi:type="dcterms:W3CDTF">2016-03-14T14:54:43Z</dcterms:modified>
  <dc:title xmlns:dc="http://purl.org/dc/elements/1.1/">Untitled</dc:title>
  <dc:description xmlns:dc="http://purl.org/dc/elements/1.1/"/>
  <dc:subject xmlns:dc="http://purl.org/dc/elements/1.1/"/>
  <cp:keywords/>
  <cp:category/>
</cp:coreProperties>
</file>